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Cas9" sheetId="9" r:id="rId9"/>
    <s:sheet name="Summary of Significant Accounti" sheetId="10" r:id="rId10"/>
    <s:sheet name="Divestitures" sheetId="11" r:id="rId11"/>
    <s:sheet name="Accounts Receivable and Loans" sheetId="12" r:id="rId12"/>
    <s:sheet name="Reserves for Losses" sheetId="13" r:id="rId13"/>
    <s:sheet name="Investment Securities" sheetId="14" r:id="rId14"/>
    <s:sheet name="Asset Securitizations" sheetId="15" r:id="rId15"/>
    <s:sheet name="Customer Deposits" sheetId="16" r:id="rId16"/>
    <s:sheet name="Contingencies" sheetId="17" r:id="rId17"/>
    <s:sheet name="Derivatives and Hedging Activit" sheetId="18" r:id="rId18"/>
    <s:sheet name="Fair Values" sheetId="19" r:id="rId19"/>
    <s:sheet name="Guarantees" sheetId="20" r:id="rId20"/>
    <s:sheet name="Changes in Accumulated Other Co" sheetId="21" r:id="rId21"/>
    <s:sheet name="Non-Interest Revenue and Expens" sheetId="22" r:id="rId22"/>
    <s:sheet name="Income Taxes" sheetId="23" r:id="rId23"/>
    <s:sheet name="Earnings Per Common Share (EPS)" sheetId="24" r:id="rId24"/>
    <s:sheet name="Reportable Operating Segment" sheetId="25" r:id="rId25"/>
    <s:sheet name="Significant Accounting Policies" sheetId="26" r:id="rId26"/>
    <s:sheet name="Accounts Receivable and Loans (" sheetId="27" r:id="rId27"/>
    <s:sheet name="Reserves For Losses (Tables)" sheetId="28" r:id="rId28"/>
    <s:sheet name="Investment Securities (Tables)" sheetId="29" r:id="rId29"/>
    <s:sheet name="Asset Securitizations (Tables)" sheetId="30" r:id="rId30"/>
    <s:sheet name="Customer Deposits (Tables)" sheetId="31" r:id="rId31"/>
    <s:sheet name="Derivatives and Hedging Activ32" sheetId="32" r:id="rId32"/>
    <s:sheet name="Fair Values (Tables)" sheetId="33" r:id="rId33"/>
    <s:sheet name="Guarantees (Tables)" sheetId="34" r:id="rId34"/>
    <s:sheet name="Changes in Accumulated Other 35" sheetId="35" r:id="rId35"/>
    <s:sheet name="Non-Interest Revenue and Expe36" sheetId="36" r:id="rId36"/>
    <s:sheet name="Earnings Per Common Share (EP37" sheetId="37" r:id="rId37"/>
    <s:sheet name="Reportable Operating Segment (T" sheetId="38" r:id="rId38"/>
    <s:sheet name="Business Events (Details Textua" sheetId="39" r:id="rId39"/>
    <s:sheet name="Accounts Receivable and Loans40" sheetId="40" r:id="rId40"/>
    <s:sheet name="Accounts Receivable and Loans41" sheetId="41" r:id="rId41"/>
    <s:sheet name="Accounts Receivable and Loans42" sheetId="42" r:id="rId42"/>
    <s:sheet name="Accounts Receivable and Loans43" sheetId="43" r:id="rId43"/>
    <s:sheet name="Accounts Receivable and Loans44" sheetId="44" r:id="rId44"/>
    <s:sheet name="Accounts Receivable and Loans45" sheetId="45" r:id="rId45"/>
    <s:sheet name="Accounts Receivable and Loans46" sheetId="46" r:id="rId46"/>
    <s:sheet name="Accounts Receivable and Loans47" sheetId="47" r:id="rId47"/>
    <s:sheet name="Reserves for Losses (Details)" sheetId="48" r:id="rId48"/>
    <s:sheet name="Reserves for Losses (Details 1)" sheetId="49" r:id="rId49"/>
    <s:sheet name="Reserves for Losses (Details 2)" sheetId="50" r:id="rId50"/>
    <s:sheet name="Reserves For Losses (Details 3)" sheetId="51" r:id="rId51"/>
    <s:sheet name="Reserves For Losses (Details Te" sheetId="52" r:id="rId52"/>
    <s:sheet name="Investment Securities (Details)" sheetId="53" r:id="rId53"/>
    <s:sheet name="Investment Securities (Details " sheetId="54" r:id="rId54"/>
    <s:sheet name="Investment Securities (Detail55" sheetId="55" r:id="rId55"/>
    <s:sheet name="Investment Securities (Detail56" sheetId="56" r:id="rId56"/>
    <s:sheet name="Investment Securities (Detail57" sheetId="57" r:id="rId57"/>
    <s:sheet name="Asset Securitizations (Details)" sheetId="58" r:id="rId58"/>
    <s:sheet name="Asset Securitizations (Details " sheetId="59" r:id="rId59"/>
    <s:sheet name="Customer Deposits (Details)" sheetId="60" r:id="rId60"/>
    <s:sheet name="Customer Deposits (Details 1)" sheetId="61" r:id="rId61"/>
    <s:sheet name="Customer Deposits (Details 2)" sheetId="62" r:id="rId62"/>
    <s:sheet name="Customer Deposits (Details 3)" sheetId="63" r:id="rId63"/>
    <s:sheet name="Contingencies (Details Textuals" sheetId="64" r:id="rId64"/>
    <s:sheet name="Derivatives and Hedging Activ65" sheetId="65" r:id="rId65"/>
    <s:sheet name="Derivatives and Hedging Activ66" sheetId="66" r:id="rId66"/>
    <s:sheet name="Derivatives and Hedging Activ67" sheetId="67" r:id="rId67"/>
    <s:sheet name="Derivatives and Hedging Activ68" sheetId="68" r:id="rId68"/>
    <s:sheet name="Fair Values (Details)" sheetId="69" r:id="rId69"/>
    <s:sheet name="Fair Values (Details 1)" sheetId="70" r:id="rId70"/>
    <s:sheet name="Fair Values (Details 2)" sheetId="71" r:id="rId71"/>
    <s:sheet name="Fair Values (Details Textuals)" sheetId="72" r:id="rId72"/>
    <s:sheet name="Guarantees (Details)" sheetId="73" r:id="rId73"/>
    <s:sheet name="Changes in Accumulated Other 74" sheetId="74" r:id="rId74"/>
    <s:sheet name="Changes in Accumulated Other 75" sheetId="75" r:id="rId75"/>
    <s:sheet name="Non-Interest Revenue and Expe76" sheetId="76" r:id="rId76"/>
    <s:sheet name="Non-Interest Revenue and Expe77" sheetId="77" r:id="rId77"/>
    <s:sheet name="Non-Interest Revenue and Expe78" sheetId="78" r:id="rId78"/>
    <s:sheet name="Income Taxes (Details Textuals)" sheetId="79" r:id="rId79"/>
    <s:sheet name="Earnings Per Common Share (EP80" sheetId="80" r:id="rId80"/>
    <s:sheet name="Reportable Operating Segments a" sheetId="81" r:id="rId81"/>
  </s:sheets>
  <s:definedNames/>
  <s:calcPr calcId="124519" calcMode="auto" fullCalcOnLoad="1"/>
</s:workbook>
</file>

<file path=xl/sharedStrings.xml><?xml version="1.0" encoding="utf-8"?>
<sst xmlns="http://schemas.openxmlformats.org/spreadsheetml/2006/main" uniqueCount="730">
  <si>
    <t>Document and Entity Information - shares</t>
  </si>
  <si>
    <t>3 Months Ended</t>
  </si>
  <si>
    <t>Mar. 31, 2016</t>
  </si>
  <si>
    <t>Apr. 20, 2016</t>
  </si>
  <si>
    <t>Document and Entity Information [Abstract]</t>
  </si>
  <si>
    <t>Entity Registrant Name</t>
  </si>
  <si>
    <t>AMERICAN EXPRESS COMPANY</t>
  </si>
  <si>
    <t>Trading Symbol</t>
  </si>
  <si>
    <t>AX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Mar. 31, 2015</t>
  </si>
  <si>
    <t>Non-interest revenues</t>
  </si>
  <si>
    <t>Discount revenue</t>
  </si>
  <si>
    <t>Net card fees</t>
  </si>
  <si>
    <t>Other fees and commission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t>
  </si>
  <si>
    <t>Total provisions for losses</t>
  </si>
  <si>
    <t>Total revenues net of interest expense after provisions for losses</t>
  </si>
  <si>
    <t>Expenses</t>
  </si>
  <si>
    <t>Marketing and promotion</t>
  </si>
  <si>
    <t>Card Member Rewards</t>
  </si>
  <si>
    <t>Card Member services and other</t>
  </si>
  <si>
    <t>Salaries and employee benefits</t>
  </si>
  <si>
    <t>Other, net</t>
  </si>
  <si>
    <t>Total expenses</t>
  </si>
  <si>
    <t>Pretax income</t>
  </si>
  <si>
    <t>Income tax provision</t>
  </si>
  <si>
    <t>Net income</t>
  </si>
  <si>
    <t>Earnings Per Common Share, Basic (Note 15) [Abstract]</t>
  </si>
  <si>
    <t>Income from continuing operations attributable to common shareholders</t>
  </si>
  <si>
    <t>[1]</t>
  </si>
  <si>
    <t>Earnings Per Common Share, Diluted (Note 15) [Abstract]</t>
  </si>
  <si>
    <t>Average common shares outstanding for earnings per common share:</t>
  </si>
  <si>
    <t>Basic</t>
  </si>
  <si>
    <t>Diluted</t>
  </si>
  <si>
    <t>Cash dividends declared per common share</t>
  </si>
  <si>
    <t xml:space="preserve">   Represents net income less ( i ) earnings allocated to participating share awards of $11 million for both the three months ended March 31 , 2016 and 2015 , and (ii) dividends on preferred shares of $ 21 million and nil for  the three months ended  March 31 , 2016 and 2015 , respectively.</t>
  </si>
  <si>
    <t>Consolidated Statements of Income (Parenthetical) - USD ($) $ in Millions</t>
  </si>
  <si>
    <t>Consolidated Statements of Income [Abstract]</t>
  </si>
  <si>
    <t>Earnings allocated to participating share awards</t>
  </si>
  <si>
    <t>Dividends Preferred Stock</t>
  </si>
  <si>
    <t>Consolidated Statements of Comprehensive Income - USD ($) $ in Millions</t>
  </si>
  <si>
    <t>Consolidated Statements of Comprehensive Income [Abstract]</t>
  </si>
  <si>
    <t>Other comprehensive income (loss):</t>
  </si>
  <si>
    <t>Net unrealized securities gains, net of tax</t>
  </si>
  <si>
    <t>Foreign currency translation adjustments, net of tax</t>
  </si>
  <si>
    <t>Pension and other postretirement benefit gains</t>
  </si>
  <si>
    <t>Other comprehensive income (loss)</t>
  </si>
  <si>
    <t>Comprehensive income</t>
  </si>
  <si>
    <t>Consolidated Statements of Comprehensive Income (Parenthetical) - USD ($) $ in Millions</t>
  </si>
  <si>
    <t>Other Comprehensive Income Loss Textuals [Abstract]</t>
  </si>
  <si>
    <t>Net unrealized securities gains (losses), tax</t>
  </si>
  <si>
    <t>Foreign currency translation adjustments, tax</t>
  </si>
  <si>
    <t>Net unrealized pension and other postretirement benefit gains, tax</t>
  </si>
  <si>
    <t>Consolidated Balance Sheets - USD ($) $ in Millions</t>
  </si>
  <si>
    <t>Dec. 31, 2015</t>
  </si>
  <si>
    <t>Cash and cash equivalents</t>
  </si>
  <si>
    <t>Cash and due from banks</t>
  </si>
  <si>
    <t>Interest-bearing deposits in other banks</t>
  </si>
  <si>
    <t>Short-term investment securities</t>
  </si>
  <si>
    <t>Total cash and cash equivalents</t>
  </si>
  <si>
    <t>Card Member loans and receivables held for sale (includes gross loans and receivables available to settle obligations of consolidated variable interest entities)</t>
  </si>
  <si>
    <t>Accounts receivable</t>
  </si>
  <si>
    <t>Card Member receivables (includes gross receivables available to settle obligations of consolidated variable interest entity), less reserves</t>
  </si>
  <si>
    <t>Other receivables, less reserves</t>
  </si>
  <si>
    <t>Loans</t>
  </si>
  <si>
    <t>Card Member loans (includes gross loans available to settle obligations of consolidated variable interest entity), less reserves</t>
  </si>
  <si>
    <t>Other loans, less reserves</t>
  </si>
  <si>
    <t>Investment securities</t>
  </si>
  <si>
    <t>Premises and equipment, less accumulated depreciation and amortization</t>
  </si>
  <si>
    <t>Other assets (includes restricted cash of consolidated variable interest entities)</t>
  </si>
  <si>
    <t>Total assets</t>
  </si>
  <si>
    <t>Liabilities</t>
  </si>
  <si>
    <t>Customer deposits</t>
  </si>
  <si>
    <t>Travelers Cheques and other prepaid products</t>
  </si>
  <si>
    <t>Accounts payable</t>
  </si>
  <si>
    <t>Short-term borrowings (includes debt issued by consolidated variable interest entity)</t>
  </si>
  <si>
    <t>Long-term debt (includes debt issued by consolidated variable interest entities)</t>
  </si>
  <si>
    <t>Other liabilities</t>
  </si>
  <si>
    <t>Total liabilities</t>
  </si>
  <si>
    <t>Shareholders' Equity</t>
  </si>
  <si>
    <t>Preferred shares</t>
  </si>
  <si>
    <t>Common shares</t>
  </si>
  <si>
    <t>Additional paid-in capital</t>
  </si>
  <si>
    <t>Retained earnings</t>
  </si>
  <si>
    <t>Accumulated other comprehensive (loss) income</t>
  </si>
  <si>
    <t>Net unrealized pension and other postretirement benefit losses, net of tax</t>
  </si>
  <si>
    <t>Total accumulated other comprehensive loss</t>
  </si>
  <si>
    <t>Total shareholders' equity</t>
  </si>
  <si>
    <t>Total liabilities and shareholders' equity</t>
  </si>
  <si>
    <t>Consolidated Balance Sheets (Parenthetical) - USD ($) $ in Millions</t>
  </si>
  <si>
    <t>Card Member receivables, gross</t>
  </si>
  <si>
    <t>Card Member loans, gross</t>
  </si>
  <si>
    <t>Other assets</t>
  </si>
  <si>
    <t>Securities purchased under resale agreements</t>
  </si>
  <si>
    <t>Card Member receivables, reserves</t>
  </si>
  <si>
    <t>Other receivables, reserves</t>
  </si>
  <si>
    <t>Card Member loans and receivables HFS</t>
  </si>
  <si>
    <t>Card Member loans, reserves</t>
  </si>
  <si>
    <t>Other loans, reserves</t>
  </si>
  <si>
    <t>Accumulated depreciation and amortization</t>
  </si>
  <si>
    <t>Restricted cash</t>
  </si>
  <si>
    <t>Short Term Borrowings</t>
  </si>
  <si>
    <t>Long-term Debt</t>
  </si>
  <si>
    <t>Common shares, par value</t>
  </si>
  <si>
    <t>Common shares, authorized</t>
  </si>
  <si>
    <t>Common shares, issued</t>
  </si>
  <si>
    <t>Common shares, outstanding</t>
  </si>
  <si>
    <t>Preferred stock, shares authorized</t>
  </si>
  <si>
    <t>Preferred Stock Shares Issued</t>
  </si>
  <si>
    <t>Preferred Stock, Shares Outstanding</t>
  </si>
  <si>
    <t>Preferred shares, par value</t>
  </si>
  <si>
    <t>Net unrealized securities gains, tax</t>
  </si>
  <si>
    <t>Net unrealized pension and other postretirement benefit losses, tax</t>
  </si>
  <si>
    <t>Variable Interest Enterprise [Member]</t>
  </si>
  <si>
    <t>Consolidated Statements of Cash Flows - USD ($) $ in Millions</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Other receivables</t>
  </si>
  <si>
    <t>Accounts payable and other liabilities</t>
  </si>
  <si>
    <t>Net cash provided by operating activities</t>
  </si>
  <si>
    <t>Cash Flows from Investing Activities</t>
  </si>
  <si>
    <t>Sales of available-for-sale investment securities</t>
  </si>
  <si>
    <t>Maturities and redemptions of available-for-sale investment securities</t>
  </si>
  <si>
    <t>Purchase of investments</t>
  </si>
  <si>
    <t>Net decrease in Card Member receivables and loans, including held for sale</t>
  </si>
  <si>
    <t>Purchase of premises and equipment, net of sales</t>
  </si>
  <si>
    <t>Acquisitions/Dispositions, net of cash acquired</t>
  </si>
  <si>
    <t>Net decrease in restricted cash</t>
  </si>
  <si>
    <t>Net cash provided by investing activities</t>
  </si>
  <si>
    <t>Cash Flows from Financing Activities</t>
  </si>
  <si>
    <t>Net increase in customer deposits</t>
  </si>
  <si>
    <t>Net decrease in short-term borrowings</t>
  </si>
  <si>
    <t>Issuance of long-term debt</t>
  </si>
  <si>
    <t>Principal payments on long-term debt</t>
  </si>
  <si>
    <t>Issuance of American Express preferred shares</t>
  </si>
  <si>
    <t>Issuance of American Express common shares</t>
  </si>
  <si>
    <t>Repurchase of American Express common shares</t>
  </si>
  <si>
    <t>Dividends paid</t>
  </si>
  <si>
    <t>Net cash used in financing activities</t>
  </si>
  <si>
    <t>Effect of foreign currency exchange rates on cash and cash equivalents</t>
  </si>
  <si>
    <t>Net increase in cash and cash equivalents</t>
  </si>
  <si>
    <t>Cash and cash equivalents at beginning of period</t>
  </si>
  <si>
    <t>Cash and cash equivalents at end of period</t>
  </si>
  <si>
    <t>Consolidated Statements of Cash Flows (Parenthetical) - USD ($) $ in Millions</t>
  </si>
  <si>
    <t>Increase decrease in debt exchange [Line Items]</t>
  </si>
  <si>
    <t>Sale of premises and equipment</t>
  </si>
  <si>
    <t>Summary of Significant Accounting Policies</t>
  </si>
  <si>
    <t>Disclosure Text Block [Abstract]</t>
  </si>
  <si>
    <t>Basis of Presentation</t>
  </si>
  <si>
    <t>1 . Basis of Presentation The Company American Express Company (the Company) is a global services company that provides customers with access to products, insights and experiences that enrich lives and build business success. The Company’s principal products and services are charge and credit payment card products and travel-related services offered to consumers and businesses around the world. Business travel-related services are offered through the non-consolidated joint venture, American Express Global Business Travel (GBT JV). The Company’s various products and services are sold globally to diverse customer groups, including consumers, small businesses, mid-sized companies and large corporations. These products and services are sold throu gh various channels, including direct mail, online applications, in-house and third-party sales forces and direct response advertising . Effective for the first quarter of 2016, the Company realigned its segment presentation to reflect the organizational c hanges announced during the fourth quarter of 2015. Prior periods have been restated to conform to the new reportable operating segments, which are as follows: U.S. Consumer Services (USCS), including the proprietary U.S. Consumer Card Services business an d travel services in the United States ; International Consumer and Network Services (ICNS), including the proprietary International Consumer Card Services business, Global Network Services (GNS) business and travel services outside the United States ; Globa l Commercial Services (GCS), including the proprietary Global Corporate Payments (GCP) business, small business services businesses in the United States and internationally ( collectively, Global Small Business Services (GSBS)), merchant financing products and foreign exchange services operations ; and Global Merchant Services (GMS), including the Global Merchant Services business and global loyalty coalition businesses. Corporate functions and certain other businesses and operations are included in Corporate &amp; Other. The accompanying Consolidated Financial Statements should be read in conjunction with the Consolidated Financial S tatements included in the Company’s Annual Report on Form 10-K for the year ended December 31, 2015 (the Annual Report). If not materially different, certain footnote disclosures included therein have been omitted from this Quarterly Report on Form 10-Q. The interim consolidated financial information in this report has not been audited. In the opinion of management, all ad justments, which consist of normal recurring adjustments necessary for a fair statement of the interim period consolidated financial information, have been made. Results of operations reported for interim periods are not necessarily indicative of results f or the entire year. The preparation of Consolidated Financial S tatements in conformity with accounting principles generally accepted in the United States of America (GAAP) requires management to make estimates and assumptions that affect the reported amou nts of assets, liabilities, revenues and expenses, and the disclosures of contingent assets and liabilities. These accounting estimates reflect the best judgment of management, but actual results could differ. Certain reclassifications of prior period amou nts have been made to conform to the current period presentation. Travel commissions and fees, which were separately disclosed on the Consolidated Statements of Income historically, are now included within Other fees and commissions. Recently Issued Accounting Standards In May 2014, the Financial Accounting Standards Board (FASB) issued new accounting guidance on revenue recognition. The guidance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guidance, as amended, supersedes most of the current revenue recognition requ irements, and is effective January 1, 2018, with early adoption as of January 1, 2017, permitted. The Company does not intend to adopt the new standard early and continues to evaluate the impact this guidance, including the method of implementation, will h ave on its financial position, results of operations and cash flows, among other items. In January 2016, the FASB issued new accounting guidance on the recognition and measurement of financial assets and financial liabilities. The standard, which is effect ive January 1, 2018, makes targeted changes to current GAAP, specifically to the classification and measurement of equity securities, and to certain disclosure requirements associated with the fair value of financial instruments. The Company is currently e valuating the impact this guidance will have on its financial position, results of operations and cash flows, among other items. In February 2016, the FASB issued new accounting guidance on leases. The guidance, which is effective January 1, 2019, with ear ly adoption permitted, requires virtually all leases to be recognized on the Consolidated Balance Sheets and requires retrospective presentation. The Company is currently evaluating the impact this guidance will have on its financial position, results of o perations and cash flows, among other items. In March 2016, the FASB issued new accounting guidance on employee share-based payments. The guidance, which is effective January 1, 2017, with early adoption permitted, simplifies various aspects of the account ing for share-based payment transactions, including the income tax consequences, accounting for award forfeitures, and classification on the Consolidated S tatement s of C ash F lows. The Company is currently evaluating the impact this guidance will have on it s financial position, results of operations and cash flows, among other items.</t>
  </si>
  <si>
    <t>Divestitures</t>
  </si>
  <si>
    <t>Business Combination Disclosure [Abstract]</t>
  </si>
  <si>
    <t>2 . Business Events During the first quarter of 2016, the Company completed the sale of its outstanding Card Member loans held for sale (HFS) portfolio related to its cobrand partnership with JetBlue Airways Corporation and recognized a gain of $127 million in Other expenses. Also during the first quarter of 2016, the Company reached an agreement to sell the outstanding Card Member loans and receivables HFS portfolio related to its cobrand partnership with Costco Wholesale Corporation in the United States. The sale of the portfolio is subject to customary closing conditions, and is expected to be complet ed in June 2016, at which time a related gain will be recognized. The Company continues to reflect the por tfolio within Card Member loans and receivables held for sale on the Consolidated Balance Sheets and the associated valuation allowa nce adjustment for credit costs in Other expenses.</t>
  </si>
  <si>
    <t>Accounts Receivable and Loans</t>
  </si>
  <si>
    <t>Loans Notes Trade And Other Receivables Disclosure [Abstract]</t>
  </si>
  <si>
    <t xml:space="preserve"> 3 . Accounts Receivable and Loans T he Company’s charge and lending payment card products result in the generation of Card Member receivables and Card Member loans, respectively. This Note is presented excluding amounts associated with the Card Member loans and receivables HFS as of March 31 , 2016 and December 31, 2015. Card Member a ccounts receivable by segment and Other receivables as of March 31 , 2016 and December 31, 2015 consisted of : (Millions) 2016 2015 U.S. Consumer Services (a) $ 10,332 $ 11,807 International Consumer and Network Services 5,563 5,599 Global Commercial Services 28,578 26,727 Card Member receivables (b) 44,473 44,133 Less: Reserve for losses 446 462 Card Member receivables, net $ 44,027 $ 43,671 Other receivables, net (c) $ 2,633 $ 3,024 Includes $ 5.8 b illion and $ 6.6 billion of gross Card Member receivables available to settle obligations of a consolidated variable interest entity (VIE) as of March 31 , 2016 and December 31, 2015 , respectively. Includes approximately $ 12.4 billion and $ 11.9 billion of Card Member receivables outside the United States as of March 31 , 2016 and December 31, 2015 , respectively . Other receivables primarily represent amounts related to ( i ) certain merchants for billed discount reven ue, (ii) GNS partner banks for items such as royalty and franchise fees and ( iii) l oyalty coalition partners for points issued , as well as program p articipation and servicing fees . Other receivables are presented net of r eserves for losses of $ 44 million and $ 43 million as of March 31 , 2016 and December 31, 2015 , respectively. Card Member l oans by segment and Other loans as of March 31 , 2016 and December 31, 2015 consisted of: (Millions) 2016 2015 U.S. Consumer Services (a) $ 42,432 $ 43,495 International Consumer and Network Services 6,646 7,072 Global Commercial Services 8,328 8,006 Card Member loans 57,406 58,573 Less: Reserve for losses 1,012 1,028 Card Member loans, net $ 56,394 $ 57,545 Other loans, net (b) $ 1,186 $ 1,254 I ncludes approximately $ 22.2 billion and $ 23.6 billion of gross Card Member loans available to settle obligations o f a consolidated VIE as of March 31 , 2016 and December 31, 2015 , respectively. Other loans primarily represent loans to merchants . Other loans are presented net of reserves for losses of $ 35 million and $ 20 million as of March 31 , 2016 and December 31, 2015 , respectively . Card Member Loans and Card Member Receivables A ging Generally , a Card Member account is considered past due if payment is not received within 30 days af ter the billing statement date. T he following table presents the aging of Card Member loans and receivables as of March 31 , 2016 and December 31, 2015 : 30-59 60-89 90+ Days Days Days Past Past Past 2016 (Millions) Current Due Due Due Total Card Member Loans: U.S. Consumer Services $ 42,006 $ 122 $ 93 $ 211 $ 42,432 International Consumer and Network Services 6,529 37 26 54 6,646 Global Commercial Services Global Small Business Services 8,183 27 19 39 8,268 Global Corporate Payments (a) (b) (b) (b) 1 60 Card Member Receivables: U.S. Consumer Services $ 10,187 $ 48 $ 33 $ 64 $ 10,332 International Consumer and Network Services 5,478 27 16 42 5,563 Global Commercial Services Global Small Business Services 12,997 68 49 94 13,208 Global Corporate Payments (a) (b) (b) (b) 115 15,370 30-59 60-89 90+ Days Days Days Past Past Past 2015 (Millions) Current Due Due Due Total Card Member Loans: U.S. Consumer Services $ 43,063 $ 128 $ 94 $ 210 $ 43,495 International Consumer and Network Services 6,961 34 25 52 7,072 Global Commercial Services Global Small Business Services 7,867 26 18 40 7,951 Global Corporate Payments (a) (b) (b) (b) 1 55 Card Member Receivables: U.S. Consumer Services $ 11,646 $ 54 $ 32 $ 75 $ 11,807 International Consumer and Network Services 5,515 24 18 42 5,599 Global Commercial Services Global Small Business Services 12,734 69 45 102 12,950 Global Corporate Payments (a) (b) (b) (b) 124 13,777 For GCP Card Member receivables in GCS,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 0 days past billing, the associated Card Member receivable balance is classified as 90 days past billing. These amounts are shown above as 90+ Days Past Due for presentation purposes. Delinquency data for periods other than 90 days past billing is not ava ilable due to system constraints. Therefore, such data has not been utilized for risk management purposes. The balances that are current to 89 days past due can be derived as the difference between the Total and the 90+ Days Past Due balances. Credit Qua lity Indicators for Card Member Loans and Receivables The following table s prese nt the key credit quality indicators as of or for the three months ended March 31 : 2016 2015 Net Write-Off Rate Net Write-Off Rate 30+ Days 30+ Days Principal, Past Due Principal, Past Due Principal Interest, &amp; as a % of Principal Interest, &amp; as a % of Only (a) Fees (a) Total Only (a) Fees (a) Total Card Member Loans: U.S. Consumer Services 1.5 % 1.7 % 1.0 % 1.5 % 1.7 % 0.9 % International Consumer and Network Services 1.9 % 2.4 % 1.8 % 2.0 % 2.5 % 1.8 % Global Small Business Services 1.4 % 1.6 % 1.0 % 1.3 % 1.6 % 1.0 % Card Member Receivables: U.S. Consumer Services 1.8 % 2.0 % 1.4 % 2.1 % 2.3 % 1.5 % International Consumer and Network Services 2.2 % 2.4 % 1.5 % 1.9 % 2.1 % 1.6 % Global Small Business Services 1.8 % 2.1 % 1.6 % 2.2 % 2.4 % 1.8 % 2016 2015 Net Loss Net Loss Ratio as 90+ Days Ratio as 90+ Days a % of Past Billing a % of Past Billing Charge as a % of Charge as a % of Volume Receivables Volume Receivables Card Member Receivables: Global Corporate Payments 0.08 % 0.7 % 0.10 % 0.7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Impaired Card Member Loans and R eceivables Impaired loans and receivables are individual larger balance or homogeneous pools of smaller balance loans and receivables for which it is probable that the Company will be unable to collect all amounts due according to the original contractual terms of the Card Member agreement. In certain cases , these Card Member loans and receivables are included in on e of the Company’s various Troubled Debt Restructuring (TDR) modification programs. The following tables provide additional information with respect to the Company’s impaired Card Member loans and receivables. Impaired Card Member receivables are not significant for ICNS as of March 31 , 2016 and December 31, 2015 ; therefore, the segment’s receivables are not included in the following tables . As of March 31, 2016 Over 90 days Accounts Classified Past Due &amp; as a TDR (c) Total Unpaid Accruing Non- Out of Impaired Principal Allowance 2016 (Millions) Interest (a) Accruals (b) In Program (d) Program (e) Balance Balance for TDRs Card Member Loans: U.S. Consumer Services $ 139 $ 123 $ 147 $ 99 $ 508 $ 469 $ 44 International Consumer and Network Services 54 ― ― ― 54 53 ― Global Commercial Services 24 26 23 19 92 85 8 Card Member Receivables: U.S. Consumer Services ― ― 9 4 13 13 6 Global Commercial Services ― ― 20 5 25 24 14 Total $ 217 $ 149 $ 199 $ 127 $ 692 $ 644 $ 72 As of December 31, 2015 Over 90 days Accounts Classified Past Due &amp; as a TDR (c) Total Unpaid Accruing Non- Out of Impaired Principal Allowance 2015 (Millions) Interest (a) Accruals (b) In Program (d) Program (e) Balance Balance for TDRs Card Member Loans: U.S. Consumer Services $ 140 $ 124 $ 149 $ 89 $ 502 $ 463 $ 44 International Consumer and Network Services 52 ― ― ― 52 51 ― Global Commercial Services 24 26 23 18 91 85 9 Card Member Receivables: U.S. Consumer Services ― ― 11 3 14 14 8 Global Commercial Services ― ― 16 3 19 19 12 Total $ 216 $ 150 $ 199 $ 113 $ 678 $ 632 $ 73 The Company’s policy is generally to accrue inte rest through the date of write -off ( typically 18 0 days past due). The Company establishes reserves for interest that it believes will not be collected. Amounts presented exclude loans classified as a TDR. Non-accrual loans not in modification programs primarily include certain Card Member loans placed with outside collection agencies for which the Company has ceased accruing interest. Accounts classified as a TDR include $ 18 million and $ 20 million that are over 90 days past due and accruing interest and $ 15 million and $ 18 milli on as of March 31 , 2016 and December 31, 2015 , respectively . In Program TDRs include Card Member accounts that are currently enrolled in a modification program. Out of Program TDRs include $98 million and $84 million of Card Member accounts that have successfully completed a modification program and $ 29 million and $29 million of Card Me mber accounts that were not in compliance with the terms of the modification programs as of March 31 , 2016 and December 31, 2015 , respectively . The following table provides information with respect to the Company’s average balances of, and inter est income recognized from, impaired Card Member loans and the average balances of impaired Card Member receivables for the three months ended March 31: 2016 2015 Interest Interest Average Income Average Income (Millions) Balance Recognized Balance Recognized Card Member Loans: U.S. Consumer Services $ 505 $ 12 $ 587 $ 10 International Consumer and Network Services 53 4 56 4 Global Commercial Services 92 3 105 3 Card Member Receivables: U.S. Consumer Services 14 ― 14 ― Global Commercial Services 22 ― 24 ― Total $ 686 $ 19 $ 786 $ 17 Card Member Loans and Receivables Modified as TDRs The following table provides additional information with respect to the USCS and GCS Card Member loans and receivables modified as TDRs for the three months ended March 31 , 2016 and 2015 . The ICNS Card Member loans and receivables modifications were not significant ; therefore, this segment is not included in the following TDR disclosures. Three Months Ended March 31, 2016 Number of Outstanding Average Interest Average Payment Accounts Balances (a) Rate Reduction Term Extensions (in thousands) ($ in millions) (% points) (# of months) Troubled Debt Restructurings: Card Member Loans 8 $ 57 13 (b) Card Member Receivables 3 38 (c) 16 Total 11 $ 95 Three Months Ended March 31, 2015 Number of Outstanding Average Interest Average Payment Accounts Balances (a) Rate Reduction Term Extensions (in thousands) ($ in millions) (% points) (# of months) Troubled Debt Restructurings: Card Member Loans 11 $ 80 12 (b) Card Member Receivables 3 40 (c) 12 Total 14 $ 120 Represents the outstanding balance im mediately prior to modification. The outstanding balance includes principal, fees and accrued interest on Card Member loans and principal and fees on Card Member receivables. M odifications did not reduce the principal balance . For Card Member loans, there have been no payment term extensions. The Company does not offer interest rate reduction programs for Card Member receivables as the receivables are non-interest bearing. The following table provides information for the three months ended March 31 , 2016 and 2015 , with respect to the USCS and GCS Card Member loans and receivables modified as TDRs that subsequently defaulted w ithin 12 months of modification. A Card Member is considered in default of a modification program after one and up to two consecutive missed payments, depending on the terms of the modification program . For all Card Members that defaulted from a modification program, the probability of default is factored into the reserves for Card Member loan s and receivables. 2016 2015 Outstanding Outstanding Number of Balances Number of Balances Accounts Upon Default Accounts Upon Default (Accounts in thousands, Dollars in millions) (thousands) (millions) (a) (thousands) (millions) (a) Troubled Debt Restructurings That Subsequently Defaulted: Card Member Loans 1 $ 9 2 $ 10 Card Member Receivables 1 1 1 1 Total 2 $ 10 3 $ 11 The outstanding balances upon default include principal, fees and accrued interest on Card Member loans, and principal and fees on Card Member receivables.</t>
  </si>
  <si>
    <t>Reserves for Losses</t>
  </si>
  <si>
    <t>Reserves For Losses Card Member Receivables And Loans Disclosure [Abstract]</t>
  </si>
  <si>
    <t>Reserve for Losses</t>
  </si>
  <si>
    <t xml:space="preserve"> 4 . Reserves for Losses Reserves for losses relating to Card Member receivables and loans represent management’s best estimate of the probable inherent losses in the Company’s outstanding portfolio of loans and receivables, as of the balance sheet date. Management’s evaluation process requires certain estimates and judgments. This Note is presented excluding amounts associated with the Card Member loans and receivables HFS as of March 31, 2016 and December 31, 2015. Changes in Card Member Receivables Reserve for Losses The following table presents changes in the Card Member receivables reserve for losses for the three months ended March 31 : (Millions) 2016 2015 Balance, January 1 $ 462 $ 465 Provisions (a) 169 174 Net write-offs (b) (186) (199) Other (c) 1 (11) Balance, March 31 $ 446 $ 429 P rovisions for principal and fee reserve components. Consists of principal and fee components, less recoveries of $ 101 million and $ 99 million, including net write-offs from TDRs of $ 10 million and $ 31 million, for the three months ended March 31 , 2016 and 2015 , respectively. Includes foreign currency translation adjustments of $ 2 million and $ (7) million for the three months ended March 31 , 2016 and 2015 , respectively , and other adjustment s of $ (1) million and $ (4) million for the three months ended March 31 , 2016 and 2015 , respectively . Card Member Receivables Evaluated Individually and Collectively for Impairment The following table presents Card Member receivables evaluated individually and collectively for impair ment , and related reserves , as of March 31 , 2016 and December 31, 2015 : (Millions) 2016 2015 Card Member receivables evaluated individually for impairment (a) $ 38 $ 33 Related reserves (a) $ 20 $ 20 Card Member receivables evaluated collectively for impairment $ 44,435 $ 44,100 Related reserves (b) $ 426 $ 442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 Changes in Card Member Loans Reserve for Losses The following table presents changes in the Card Member loans reserve for losses for the three months ended March 31 : (Millions) 2016 2015 Balance, January 1 $ 1,028 $ 1,201 Provisions (a) 227 235 Net write-offs Principal (b) (214) (259) Interest and fees (b) (40) (43) Other (c) 11 (4) Balance, March 31 $ 1,012 $ 1,130 Provisions for principal, interest and fee reserve components. Consists of principal write-offs, less recoveries of $ 88 million and $ 103 million , including net write-offs/(recoveries) from TDRs of $ 13 million and $ 16 million , for the three months ended March 31 , 2016 and 2015 , respectively. Recoveries of interest and fees were de minimis . Includes foreign currency translation adjustments of $ 2 million and $ (7) million and other adjustment s of $ 2 million and $ 3 million for t he three months ended March 31 , 2016 and 2015 , respectively. T he three months ended March 31 , 2016 also includes the transfer of reserves of $7 million associated with $20 million of Card Member loans transferred from HFS to held for i nvestment .
Card Member Loans Evaluated Individually and Collectively for Impairment The following table presents Card Member loans evaluated individually and collectively for impairment and related reserves as of March 31 , 2016 and December 31, 2015 : (Millions) 2016 2015 Card Member loans evaluated individually for impairment (a) $ 288 $ 279 Related reserves (a) $ 52 $ 53 Card Member loans evaluated collectively for impairment (b) $ 57,118 $ 58,294 Related reserves (b) $ 960 $ 975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ively evaluated for impairment. </t>
  </si>
  <si>
    <t>Investment Securities</t>
  </si>
  <si>
    <t>Investments, Debt and Equity Securities [Abstract]</t>
  </si>
  <si>
    <t>5 . Investment Securities Investment securities principally include debt securities that the Company classifies as available-for- sale and carries at fair value on the Consolidated Balance Sheets , with unrealized gains (losses) recorded in Accumulated Other Comprehensive Loss , net of income taxes . Realized gains and losses are recognized on a trade-date basis in results of operations upon disposition of the securities using the specific identification method. The following is a summ ary of investment securities as of March 31 , 2016 and December 31, 2015 : 2016 2015 Gross Gross Estimated Gross Gross Estimated Unrealized Unrealized Fair Unrealized Unrealized Fair Description of Securities (Millions) Cost Gains Losses Value Cost Gains Losses Value State and municipal obligations $ 2,695 $ 76 $ (4) $ 2,767 $ 2,813 $ 85 $ (5) $ 2,893 U.S. Government agency obligations 2 ― ― 2 2 ― ― 2 U.S. Government treasury obligations 375 10 ― 385 406 4 (1) 409 Corporate debt securities 28 1 ― 29 29 1 ― 30 Mortgage-backed securities (a) 117 5 ― 122 117 4 ― 121 Equity securities 1 ― ― 1 1 ― ― 1 Foreign government bonds and obligations 477 7 ― 484 250 6 (1) 255 Other (b) 50 1 (2) 49 50 ― (2) 48 Total $ 3,745 $ 100 $ (6) $ 3,839 $ 3,668 $ 100 $ (9) $ 3,759 Represents mortgage-backed securities guaranteed by Fannie Mae, Freddie Mac or Ginnie Mae. Other comprises investments in various mutual funds.
The following table provides information about the Company’s investment securities with gross unrealized losses and the length of time that individual securities have been in a continuous unrealized loss position as of March 31 , 2016 and December 31, 2015 : 2016 2015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97 $ (4) $ ― ― $ 100 $ (3) $ 13 $ (2) U.S. Government treasury obligations ― ― ― ― 253 (1) ― ― Foreign government bonds and obligations ― ― ― ― 99 (1) ― ― Other ― ― 33 (2) ― ― 33 (2) Total $ 97 $ (4) $ 33 $ (2) $ 452 $ (5) $ 46 $ (4) The following table summarizes the gross unrealized losses due to temporary impairments by ratio of fair value to amortized cost as of March 31 , 2016 and December 31, 2015 :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6: 90%–100% 14 $ 97 $ (4) 6 $ 33 $ (2) 20 $ 130 $ (6) Less than 90% ― ― ― ― ― ― ― ― ― Total as of March 31, 2016 14 $ 97 $ (4) 6 $ 33 $ (2) 20 $ 130 $ (6) 2015: 90%–100% 52 $ 450 $ (5) 15 $ 37 $ (2) 67 $ 487 $ (7) Less than 90% ― ― ― 2 9 (2) 2 9 (2) Total as of December 31, 2015 52 $ 450 $ (5) 17 $ 46 $ (4) 69 $ 496 $ (9) The gross unrealized losses are attributed to overall wider credit spreads for s tate and municipal securities, wide r credit spreads for specific issuers, adverse changes in market benchmark interest rates, or a combination thereof, all compared to those prevailing when the investment securities were acquired. Overall, for the investment securities in gross unrealized loss positions ( i ) the Company does not intend to sell the investment securities, (ii ) it is more likely than not that the Company w ill not be required to sell the investment securities before recovery of the unrealized losses , and (iii ) the Company expects that the contractual principal and interest will be received on the investment securities. As a result, the Company recognized no other-than-temporary impairment during the periods presented. C ontractual maturities of investment securities with stated maturities as of March 31 , 2016 were as follows : Estimated (Millions) Cost Fair Value Due within 1 year $ 556 $ 557 Due after 1 year but within 5 years 209 214 Due after 5 years but within 10 years 410 430 Due after 10 years 2,519 2,588 Total (a) $ 3,694 $ 3,789 Balances primarily represent investments in state and municipal obligations, and foreign government bonds and obligations. The expected payments on state and municipal obligations and mortgage-backed securities may not coincide with their contractual maturities because the issuers have the right to call or prepay certain obligations.</t>
  </si>
  <si>
    <t>Asset Securitizations</t>
  </si>
  <si>
    <t>Asset Securitizations [Abstract]</t>
  </si>
  <si>
    <t>6 . Asset Securitizations The Company periodically securitizes Card Member receivables and loans arising from its card business , including Card Member loans and receivables HFS, through the transfer of those assets to securitization trusts. The t rusts then issue debt securities to third-party investors, collaterali zed by the transferred assets. The following table provides information on the restricted cash held by the American Express Issuance Trust II (the Charge Trust) and the American Expres s Credit Account Master Trust (the Lending Trust, collectively the Trusts) as of March 31 , 2016 and December 31, 2015 , included in Other assets on the Consolidated Balance Sheets: (Millions) 2016 2015 Charge Trust $ 1 $ 2 Lending Trust 36 153 Total $ 37 $ 155 These amounts relate to collections of Card Member receivables and loans to be used by the Trusts to fund future expenses and obligations, including interest on debt securities, credit losses and upcoming debt maturities. American Express Travel Related Services Company, Inc. ( TRS ) , in its role as servicer of the Trusts, has the power to direct the most significant activity of the Trusts, which is the collection of the underlying Card Member receivables and loans. In addition, TRS directly and indirectly (through its consolidated subsidiaries) holds all of the variable interests in both Trusts, with the exception of the de bt securities issued to third party investors. As of March 31 , 2016 , TRS’ direct and indirect ownership of variable interests was $ 14.7 billion for the Lending Trust and $ 4.4 b illion for the Charge Trust. These variable interests held by TRS provide it with the right to receive benefits and the obligation to absorb losses, which could be significant to both the Lending Trust and the Charge Trust. Based on these considerations, TRS is the primary beneficiary of both Trusts and therefore consolidates both Trusts. Under the respective t erms of the Charge Trust and the Lending Trust agreements, the occurrence of certain triggering events associated with the performance of the asset s of each Trust could result in payment of trust expenses, establishment of reserve funds, or , in a worst-case scenario, early amortiza tion of debt securities. During the three months ended March 31 , 2016 and the year ended December 31, 2015 , no such triggering events occurred.</t>
  </si>
  <si>
    <t>Customer Deposits</t>
  </si>
  <si>
    <t>Deposit Liabilities Disclosures [Abstract]</t>
  </si>
  <si>
    <t>7 . C ustomer D eposits As of March 31 , 2016 and December 31, 2015 , customer deposits we re categorized as interest bearing or non-interest bearing , as follows : (Millions) 2016 2015 U.S.: Interest bearing $ 54,934 $ 54,102 Non-interest bearing (includes Card Member credit balances of: 2016, $372 million; 2015, $389 million) 405 478 Non-U.S.: Interest bearing 87 82 Non-interest bearing (includes Card Member credit balances of: 2016, $317 million; 2015, $323 million) 338 335 Total customer deposits $ 55,764 $ 54,997 C ustomer deposits by deposit type as of March 31 , 2016 and December 31, 2015 were as follows : (Millions) 2016 2015 U.S. retail deposits: Savings accounts – Direct $ 30,295 $ 29,023 Certificates of deposit: Direct 282 281 Third-party (brokered) 13,676 13,856 Sweep accounts – Third-party (brokered) 10,681 10,942 Other retail deposits: Non-U.S. deposits and U.S. non-interest bearing deposits 141 183 Card Member credit balances ― U.S. and non-U.S. 689 712 Total customer deposits $ 55,764 $ 54,997 The scheduled maturities of certificates of deposit as of March 31 , 2016 we re as follows: (Millions) U.S. Non-U.S. Total 2016 $ 2,264 $ 6 $ 2,270 2017 3,651 2 3,653 2018 3,190 ― 3,190 2019 2,330 ― 2,330 2020 2,516 ― 2,516 After 5 years 7 ― 7 Total $ 13,958 $ 8 $ 13,966 As of March 31 , 2016 and December 31, 2015 , certificates of deposit in denominations of $25 0,000 or more , in the aggregate , were as follows: (Millions) 2016 2015 U.S. $ 109 $ 105 Non-U.S. 1 1 Total $ 110 $ 106</t>
  </si>
  <si>
    <t>Contingencies</t>
  </si>
  <si>
    <t>Contingencies Disclosure [Abstract]</t>
  </si>
  <si>
    <t>8 . Contingencies In the ordinary course of business, the Company and its subsidiaries are subject to various claims, investigations, examinations, pending and potential legal actions, and other matters relating to compliance with laws and regulations (collectively, legal proceedings). The Company discloses its material legal proceedings under Part II, Item 1. “Legal Proceedings” in this Quarterly Report on Form 10-Q and Part I, Item 3. “Legal Proceedings” in the Annual Report . The Company has recorded reserves for certain of its outstanding legal proceedings. A reserve is recorded when it is both (a) probable that a loss has occurred and (b) the amount of loss can be reasonably estimated. There may be instances in which an exposure to loss exceeds the recorded reserve. The Company evaluates, on a quarterly basis, developments in legal proceedings that could cause an increase or decrease in the amount of the reserve that has been previously recorded, or a revision to the disclosed estimated r ange of possible losses, as applicable . The Company’s legal proceedings range from cases brought by a single plaintiff to class actions with millions of putative class members. These legal proceedings involve various lines of business of the Company and a variety of claims (including, but not limited to, common law tort, contract, antitrust and consumer protection claims), some of which present novel factual allegations and/or unique legal theories. While some matters pending against the Company specify t he damages claimed by the plaintiff or class, many seek an unspecified amount of damages or are at very early stages of the legal process. Even when the amount of damages claimed against the Company are stated, the claimed amount may be exaggerated and/or unsupported. As a result, some matters have not yet progressed sufficiently through discovery and/or development of important factual information and legal issues to enable the Company to estimate an amount of loss or a range of possible loss, while other matters have progressed sufficiently such that the Company is able to estimate an amount of loss or a range of possible loss . For those disclosed material legal proceedings where a loss is reasonably possible in future periods, whether in excess of a rela ted reserve for legal contingencies or where there is no such reserve, and for which the Company is able to estimate a range of possible loss, the current estimated range is zero to $ 350 million in exce ss of any reserves related to th o se matters. This range represents management’s estimate based on currently available information and does not represent the Company’s maximum loss exposure; actual results may vary significantly. As such proceedings evolve, including the merchant claims described unde r “Legal Proceedings ” in the Annual Report, the Company may need to increase its range of possible loss or reserves for legal contingencies . Based on its current knowledge, and taking into consideration its litigation-related liabilities, the Company beli eves it is not a party to, nor are any of its properties the subject of, any legal proceeding that would have a material adverse effect on the Company’s consolidated financial condition or liquidity. However, in light of the uncertainties involved in such matters, it is possible that the outcome of legal proceedings, including the possible resolution of merchant claims, could have a material impact on the Company’s results of operations .</t>
  </si>
  <si>
    <t>Derivatives and Hedging Activities</t>
  </si>
  <si>
    <t>Derivative Instruments And Hedging Activities Disclosure [Abstract]</t>
  </si>
  <si>
    <t>9 . Derivatives and Hedging Activities The Company uses derivative financial instruments (derivatives) to manage exposures to various market risks. These instruments derive their value from an underlying variable or multiple variables, including interest rate s , foreign exchange rates , and equity index or price , and are carried at fair value on the Consolidated Balance Sheets . These instruments enable end users to increase, reduce or alter exposure to various market risks and, for that reason, are a n integral component of the Com pany’s market risk management. The Company does not transact in derivatives for trading purposes. In relation to the Company’s credit risk, under the terms of the derivative agreements it has with its various counterparties, the Company is not required to either immediately settle any outstanding liability balances or post collateral upon the occurrence of a specified credit risk-related event . Based on the assessment of credit risk of the Company’s derivative counterparties a s of March 31 , 2016 and December 31, 2015 , the Company does not have derivative positions that warrant credit valuation adjustments. The following t able summarizes the total fair value, excluding interest acc ruals, of derivative assets and l iabilities as of March 31 , 2016 and December 31, 2015 : Other Assets Other Liabilities Fair Value Fair Value (Millions) 2016 2015 2016 2015 Derivatives designated as hedging instruments: Interest rate contracts Fair value hedges $ 391 $ 236 $ ― $ 9 Foreign exchange contracts Net investment hedges 113 191 279 57 Total derivatives designated as hedging instruments 504 427 279 66 Derivatives not designated as hedging instruments: Foreign exchange contracts, including certain embedded derivatives (a) 120 117 177 135 Total derivatives, gross 624 544 456 201 Less: Cash collateral netting (b) (324) (155) ― ― Derivative asset and derivative liability netting (c) (120) (107) (120) (107) Total derivatives, net (d) $ 180 $ 282 $ 336 $ 94 Includes foreign currency derivatives embedded in certain operating agreements. Represents the offsetting of derivative instruments and the right to reclaim cash collateral (a receivable) or the obligation to return cash collateral (a payable) arising from derivative instrument(s) executed with the same counterparty under an enforceable master netting arrangement. Additionally, the Company posted $ 140 million and $ 149 million as of March 31 , 2016 and December 31, 2015 , respec tively , as initial margin on its centrally cleared interest rate swaps; such amounts are recorded within Other receivables on the Consolidated Balance Sheets and are not netted against the derivative balances. Represents the amount of netting of derivative assets and derivative liabilities executed with the same counterparty under an enforceable master netting arrangement. The Company has no individually significant derivative counterparties and therefore, no significant risk exposure to any single derivati ve counterparty. The total net derivative assets and derivative liabilities are presented within O ther assets and O ther liabilities on the Consolidated Balance Sheets. A majority of the Company’s derivative assets and liabilities as of March 31 , 2016 and December 31, 2015 are subject to master netting agreements with its deriva tive counterparties. T he Company has no derivative amounts subject to enforceable master netting arrangements that are not offset on the Consolidated Balance Sheets. Fair Val ue Hedges The Company is exposed to interest rate risk associated with its fixed-rate long-term debt. The Company uses interest rate swaps to economically convert certain fixed-rate debt obligations to floating-rate obligations at the time of issuance. T he Company hedged $ 18.8 billion of its fixed-rate debt to floating-rate debt using interest rate swaps as of both March 31 , 2016 and December 31, 2015 . The following table summarizes the impact on the Consolidated Statements of Income associated with the Company’s fair value hedges for the three months ended March 31 : For the Three Months Ended March 31: (Millions) Gains (losses) recognized in income Derivative contract Hedged item Net hedge Amount Amount ineffectiveness Derivative relationship Income Statement Line Item 2016 2015 Income Statement Line Item 2016 2015 2016 2015 Interest rate contracts Other expenses $ 165 $ 63 Other expenses $ (171) $ (57) $ (6) $ 6 The Company also recognized a net reduction in inter est expense on long-term debt of $ 59 million and $ 70 million for the three months ended March 31 , 2016 and 2015 , respectively, primarily related to the net settlements (interest accruals) on the Company’s interest rate derivatives designated as fair value hedges. Net Investment Hedges The effective portion of the gain or (loss) on net investment hedges, net of taxes, recorded in Accumulated Other Comprehensive Loss as part of the cu mulative translati on adjustment, was $ (92) million and $ 195 million for the three months ended March 31 , 2016 and 2015 , respectively, with a ny ineffective portion recognized in Other expenses during the period of change . During the three months ended March 31 , 2016 and 2015 , the Company did not reclassify any amounts from Accumulated Other Comprehensive Loss to earnings as a component of Other expenses and no ineffectiveness was recognized in either period. Derivatives Not Designated as Hedges The changes in the fair value of derivatives that are not designated as hedges are intended to offset the related foreign exchange gains or losses of the underlying foreign currency exposures. The changes in the fair value of the derivatives and the relate d underlying foreign currency exposures totaled a net loss of $13 million and a net gain of $97 million for the three months ended March 31, 2016 and 2015, respectively, and are recognized in Other expenses. The Company previously disclosed in Note 9 to t he Consolidated Financial Statements in the Quarterly Report on Form 10-Q for the period ended March 31, 2015, a loss of $45 million related to derivatives not designated as hedges. This amount should have been disclosed as a gain of $293 million, which is the amount used to calculate the above referenced net gain of $97 million. This change to the previously disclosed amount has no impact on the Consolidated Statements of Income, Balance Sheets or Cash Flows. The changes in the fair value of an embedded de rivative gain of $6 million and nil for the three months ended March 31, 2016 and 2015, respectively, is recognized in Card Member services and other expense.</t>
  </si>
  <si>
    <t>Fair Values</t>
  </si>
  <si>
    <t>Fair Value (Disclosures) [Abstract]</t>
  </si>
  <si>
    <t>10 . Fair Values Financial Assets and Financial Liabilities Carried at Fair Value The following table summarizes the Company’s financial assets and financial liabilities measured at fair value on a recurring basis, categorized by GAAP’s valuation hierarchy, as of March 31 , 2016 and December 31 , 2015 : 2016 2015 (Millions) Total Level 1 Level 2 Level 3 Total Level 1 Level 2 Level 3 Assets: Investment securities: (a) Equity securities $ 1 $ 1 $ ― $ ― $ 1 $ 1 $ ― $ ― Debt securities and other 3,838 385 3,453 ― 3,758 409 3,349 ― Derivatives (a) 624 ― 624 ― 544 ― 544 ― Total assets 4,463 386 4,077 ― 4,303 410 3,893 ― Liabilities: Derivatives (a) 456 ― 456 ― 201 ― 201 ― Total liabilities $ 456 $ ― $ 456 $ ― $ 201 $ ― $ 201 $ ― Refer to Note 5 for the fair values of investment securities and to Note 9 for the fair values of derivative assets and liabilities, on a further disaggregated basis .
The following table summarizes the estimated fai r values of the Company’s financial assets and financial liabilities that are not required to be carried at fair value on a recurring basis , as of March 31 , 2016 and December 31, 2015 . The fair values of these financial instruments are estimates based upon the m arket conditions and perceived risks as of March 31 , 2016 and December 31, 2015 , and require management judgment. These fi gures may not be indicative of future fair values, nor can the fair value of the Company be estimated by aggregating the amounts presented. Carrying Corresponding Fair Value Amount 2016 (Billions) Value Total Level 1 Level 2 Level 3 Financial Assets: Financial assets for which carrying values equal or approximate fair value Cash and cash equivalents $ 25 $ 25 $ 24 $ 1 (a) $ ― Other financial assets (b) 47 47 ― 47 ― Financial assets carried at other than fair value Card Member loans and receivables HFS (d) 12 12 ― ― 12 Loans, net 58 58 (c) ― ― 58 Financial Liabilities: Financial liabilities for which carrying values equal or approximate fair value 65 65 ― 65 ― Financial liabilities carried at other than fair value Certificates of deposit (e) 14 14 ― 14 ― Long-term debt $ 47 $ 49 (c) $ ― $ 49 $ ― Carrying Corresponding Fair Value Amount 2015 (Billions) Value Total Level 1 Level 2 Level 3 Financial Assets: Financial assets for which carrying values equal or approximate fair value Cash and cash equivalents $ 23 $ 23 $ 22 $ 1 (a) $ ― Other financial assets (b) 47 47 ― 47 ― Financial assets carried at other than fair value Card Member loans and receivables HFS (d) 15 15 ― ― 15 Loans, net 59 60 (c) ― ― 60 Financial Liabilities: Financial liabilities for which carrying values equal or approximate fair value 67 67 ― 67 ― Financial liabilities carried at other than fair value Certificates of deposit (e) 14 14 ― 14 ― Long-term debt $ 48 $ 49 (c) $ ― $ 49 $ ― Reflects time deposits. Includes Card Member receivables (including fair values of Card Member receivables of $ 5.8 billion and $ 6.7 billion held by consolidated VIEs as of March 31 , 2016 and December 31, 2015 , respectively), Other receivables, restricted cash and other miscellaneous assets. Includes the fair values of Card Member loans of $ 22.2 billion and $ 23.5 billion and long-term debt of $ 12.6 billion and $ 13.6 billion held by consolidated VIEs as of March 31 , 2016 and December 31, 2015 , respectively. Does not include any fair value associated with the Card Member account relationships. Refer to Note 2 for additional information. Presented as a component of customer deposits on the Consolidated Balance Sheets. Nonrecurring Fair Value Measurements The Company has certain assets that are subject to measurement at fair value on a nonrecurring basis. For these assets, measurement at fair value in periods subsequent to their initial recognition is applicable if determined to be impaired. During the three months ended March 31, 2016, the Company did not have any material assets that were measured at fair value due to impairment . Durin g the year ended December 31, 2015, the Company recorded a $384 million impairment charge, consisting of a $219 million write-down of the entire balance of goodwill in the Prepaid Services business and a $165 million write-down of technology an d other asse ts to fair value .</t>
  </si>
  <si>
    <t>Guarantees</t>
  </si>
  <si>
    <t>Guarantees [Abstract]</t>
  </si>
  <si>
    <t xml:space="preserve"> 11 . Guarantees The Company provides Card Member protection plans that cover losses associated with purchased products, as well as certain other guarantees and indemnifications in the ordinary course of business . In relation to its maximum potential undiscounted future payments as shown in the table that follows, to date the Company has not experienced any significant losses related to guarantees or indemnifications . The Company’s initial recognition of these instrume nts i s at fair value. In addition, the Company establishes reserves when a loss is probable and the amount can be reasonably estimated. The following table provides information related to such guarantees and indemnifications as of March 31 , 2016 and De cember 31, 2015 : Maximum potential undiscounted future payments (a) Related liability (b) (Billions) (Millions) Type of Guarantee 2016 2015 2016 2015 Return and Merchant Protection $ 43 $ 42 $ 42 $ 49 Other (c) 6 6 40 37 Total $ 49 $ 48 $ 82 $ 86 Represents the notional amounts that could be lost under the guarantees and indemnifications if there were a total default by the guaranteed or indemnified parties. The maximum potential undiscounted future payments for Merchant Protection are measured using management’s best estimate of maximum exposure , which is based on all eligible claims in relation to annual billed business volumes. Included in O ther l iabilities on the Company’s Consolidated Balance Sheets. Primarily includes guarantees related to the Company’s purchase protection, real estate and business dispositions .</t>
  </si>
  <si>
    <t>Changes in Accumulated Other Comprehensive (Loss) Income</t>
  </si>
  <si>
    <t>Changes In Accumulated Other Comprehensive (Loss) Income</t>
  </si>
  <si>
    <t>12 . Changes In Accumulated Other Comprehensive Loss Accumulated Other Comprehensive Loss is comprised of items that have not been recognized in earnings but may be recognized in earnings in the future when certain events occur. Changes in each component for the three months ended March 31 , 2016 and 2015 were as follows: 2016 (Millions) , net of tax Net Unrealized Gains (Losses) on Investment Securities Foreign Currency Translation Adjustments Net Unrealized Pension and Other Postretirement Benefit Gains (Losses) Accumulated Other Comprehensive (Loss) Income Balances as of December 31, 2015 $ 58 $ (2,044) $ (548) $ (2,534) Net unrealized gains 4 ― ― 4 Decrease due to amounts reclassified into earnings (2) ― ― (2) Net translation gain of investments in foreign operations ― 96 ― 96 Net losses related to hedges of investments in foreign operations ― (92) ― (92) Pension and other postretirement benefit gains ― ― 26 26 Net change in accumulated other comprehensive loss 2 4 26 32 Balances as of March 31, 2016 $ 60 $ (2,040) $ (522) $ (2,502) 2015 (Millions) , net of tax Net Unrealized Gains (Losses) on Investment Securities Foreign Currency Translation Adjustments Net Unrealized Pension and Other Postretirement Benefit Gains (Losses) Accumulated Other Comprehensive (Loss) Income Balances as of December 31, 2014 $ 96 $ (1,499) $ (516) $ (1,919) Net translation loss of investments in foreign operations ― (450) ― (450) Net gains related to hedges of investments in foreign operations ― 195 ― 195 Pension and other postretirement benefit gains ― ― 23 23 Net change in accumulated other comprehensive loss ― (255) 23 (232) Balances as of March 31, 2015 $ 96 $ (1,754) $ (493) $ (2,151) The following table presents the effects of reclassifications out of Accumulated Other Comprehensive Loss and into the Consolidated Statement s of Income for the three months ended March 31 , 2016 and 2015 : Gains (losses) recognized in earnings Income Statement Amount Description ( Millions ) Line Item 2016 2015 Available-for-sale securities Reclassifications for previously unrealized net gains on investment securities Other non-interest revenues $ 4 $ ― Related income tax expense Income tax provision (2) ― Total $ 2 $ ―</t>
  </si>
  <si>
    <t>Non-Interest Revenue and Expense Detail</t>
  </si>
  <si>
    <t>Other Income And Other Expense Disclosure [Abstract]</t>
  </si>
  <si>
    <t xml:space="preserve">13 . Non-Interest Revenue and Expense Detail The following is a deta il of Other fees and commissions for the three months ended March 31: (Millions) 2016 2015 Delinquency fees $ 200 $ 195 Foreign currency conversion fee revenue 196 211 Loyalty coalition-related fees 94 91 Travel commissions and fees 80 89 Service fees 78 87 Other (a) 32 35 Total Other fees and commissions $ 680 $ 708 Other primarily includes revenues from fees related to Membership Rewards programs. The following is a detail of O ther revenues for the three months ended March 31: (Millions) 2016 2015 Global Network Services partner revenues $ 145 $ 164 Gross realized gains on sale of investment securities 4 ― Other (a) 337 304 Total Other revenues $ 486 $ 468 Other includes revenues arising from net revenue earned on cross-border Card Member spending, merchant-related fees, insurance premiums earned from Card Member travel and other insurance programs, Travelers Cheques -related revenues, revenues related to the GBT JV transition services agreement, earnings from equity method investments (including the GBT JV) and other miscellaneous revenue and fees. The following is a detail of Other expenses for the three months ended March 31: (Millions) 2016 2015 Professional services $ 604 $ 624 Occupancy and equipment 465 434 Communications 83 88 Card and merchant-related fraud losses 58 100 Gain on sale of JetBlue HFS portfolio (a) (127) ― Other (b) 337 153 Total Other Expenses $ 1,420 $ 1,399 Refer to Note 2 for additional information. Other expense inclu des general operating expenses, gains and losses on sale of assets or businesses not classified as discontinued operations, litigation, certain internal and regulatory review-related reimbursements and insurance costs or settlements, certain loyalty coalition-related expenses , the valuation allowance adjustment associated with loans and receivables HFS during the quarter (refer to Note 2), and for eign currency-related gains and losses (including the favorable impact from the reassessment of the functional currency of certain UK legal entities in prior year). </t>
  </si>
  <si>
    <t>Income Taxes</t>
  </si>
  <si>
    <t>Income Tax Disclosure [Abstract]</t>
  </si>
  <si>
    <t xml:space="preserve">14 . Income Taxes The effective tax rate was 34.7 percent and 34.2 percent for the three months ended March 31 , 2016 and 2015 , respectively. The tax rates in both periods primarily reflected the level of pretax income in relation to recurring permanent tax benefits and the geographic mix of business. Additionally, the effective tax rate in both periods reflected the resolution of certain prior years’ tax items. The Company is under continuous examination by the Internal Revenue Service (IRS) and tax authorities in other countries and states in which the Company has significant business operations. The tax years under examination and open for examination vary by jurisdiction. The IRS has completed its field examination of the Company’s federal tax returns for years through 2007; however, refund claims for certain years continue to be reviewed by the IRS. In addition, the Company is currently under examination by the IRS for the years 2008 through 2014 . The Company believes it is reasonably possible that its unrecognized tax benefits could decrease within the next 12 months by as much as $ 263 million principally as a result of potential resolutions of prior years’ tax items with various taxing authorities. The p rior years’ tax items include unrecognized tax benefits relating to the deductibility of certain expenses or losses and the attribution of taxable income to a particular jurisdiction or jurisdictions. Of the $ 263 million of unrecognized tax benefits, approximately $ 21 million relates to amounts that if recognized would be recorded in shareholders’ equity and would not impact the Company’s results of operations or its effective tax rate. </t>
  </si>
  <si>
    <t>Earnings Per Common Share (EPS)</t>
  </si>
  <si>
    <t>Earnings Per Share [Abstract]</t>
  </si>
  <si>
    <t>15 . Earnings Per Common Share (EPS) The computations of basic and diluted EPS for the three months ended March 31 were as follows: (Millions, except per share amounts) 2016 2015 Numerator: Basic and diluted: Net income $ 1,426 $ 1,525 Preferred dividends (21) ― Net income available to common shareholders $ 1,405 $ 1,525 Earnings allocated to participating share awards (a) (11) (11) Net income attributable to common shareholders $ 1,394 $ 1,514 Denominator: (a) Basic: Weighted-average common stock 961 1,019 Add: Weighted-average stock options (b) 2 4 Diluted 963 1,023 Basic EPS $ 1.45 $ 1.49 Diluted EPS $ 1.45 $ 1.48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 ble to participating securities. The related participating securities are similarly excluded from the denominator . The dilutive effect of unex ercised stock options excludes from the computation of EPS 1.5 million and 0.5 million of options for the three months ended March 31 , 2016 and 2015 , respectively, because inclusion of the options would have been anti -dilutive. For the three months ended March 31 , 2016 and 2015 , the Company met specified performance measures related to the $ 750 million of Subordinated Debentures issued in 2006, and maturing in 2036. If the performance measures were not achieved in a ny given quarter, the Company would be required to issue common shares and apply the proceeds to make interest payments.</t>
  </si>
  <si>
    <t>Reportable Operating Segment</t>
  </si>
  <si>
    <t>Segment Reporting [Abstract]</t>
  </si>
  <si>
    <t>Reportable Operating Segments</t>
  </si>
  <si>
    <t>16 . Reportable Operating Segments The Company is a global services company that is principally engaged in businesses comprising four reportable operating segments : USCS, IC N S, GC S and GMS . Corporate functions and certain other businesses and operations are included in Corporate &amp; Other. The following table presents certain selected financial information for the Company’s reportable operating segments and Corporate &amp; Other fo r the three months ended March 31 , 2016 and 2015 : Corporate &amp; (Millions, except where indicated) USCS ICNS GCS GMS Other (a) Consolidated 2016 Non-interest revenues $ 2,029 $ 1,140 $ 2,190 $ 1,041 $ 108 $ 6,508 Interest income 1,391 227 321 ― 66 2,005 Interest expense 140 54 95 (59) 195 425 Total revenues net of interest expense 3,280 1,313 2,416 1,100 (21) 8,088 Net income (loss) 694 188 485 357 (298) 1,426 Total assets (billions) 86 34 47 24 (32) 159 Total equity (billions) 7 3 7 2 2 21 2015 Non-interest revenues 2,031 1,145 2,175 1,070 82 6,503 Interest income 1,273 245 278 ― 61 1,857 Interest expense 114 63 89 (59) 203 410 Total revenues net of interest expense 3,190 1,327 2,364 1,129 (60) 7,950 Net income (loss) 659 197 517 369 (217) 1,525 Total assets (billions) 84 29 46 17 (21) 155 Total equity (billions) $ 8 $ 3 $ 7 $ 2 $ 2 $ 22 Corporate &amp; Other includes adjustments and eliminations for intersegment activity.</t>
  </si>
  <si>
    <t>Significant Accounting Policies (Policies)</t>
  </si>
  <si>
    <t>Policy (Text Block) [Abstract]</t>
  </si>
  <si>
    <t>Investments</t>
  </si>
  <si>
    <t xml:space="preserve">Investment securities principally include debt securities that the Company classifies as available-for- sale and carries at fair value on the Consolidated Balance Sheets , with unrealized gains (losses) recorded in Accumulated Other Comprehensive Loss , net of income taxes . Realized gains and losses are recognized on a trade-date basis in results of operations upon disposition of the securities using the specific identification method. </t>
  </si>
  <si>
    <t xml:space="preserve">The Company has recorded reserves for certain of its outstanding legal proceedings. A reserve is recorded when it is both (a) probable that a loss has occurred and (b) the amount of loss can be reasonably estimated. There may be instances in which an exposure to loss exceeds the recorded reserve. The Company evaluates, on a quarterly basis, developments in legal proceedings that could cause an increase or decrease in the amount of the reserve that has been previously recorded, or a revision to the disclosed estimated r ange of possible losses, as applicable . </t>
  </si>
  <si>
    <t>The Company’s initial recognition of these instrume nts i s at fair value. In addition, the Company establishes reserves when a loss is probable and the amount can be reasonably estimated.</t>
  </si>
  <si>
    <t>Accounts Receivable and Loans (Tables)</t>
  </si>
  <si>
    <t>Accounts Receivable and Loans (Tables) [Abstract]</t>
  </si>
  <si>
    <t>Card Member receivables segment detail</t>
  </si>
  <si>
    <t>Card Member a ccounts receivable by segment and Other receivables as of March 31 , 2016 and December 31, 2015 consisted of : (Millions) 2016 2015 U.S. Consumer Services (a) $ 10,332 $ 11,807 International Consumer and Network Services 5,563 5,599 Global Commercial Services 28,578 26,727 Card Member receivables (b) 44,473 44,133 Less: Reserve for losses 446 462 Card Member receivables, net $ 44,027 $ 43,671 Other receivables, net (c) $ 2,633 $ 3,024 Includes $ 5.8 b illion and $ 6.6 billion of gross Card Member receivables available to settle obligations of a consolidated variable interest entity (VIE) as of March 31 , 2016 and December 31, 2015 , respectively. Includes approximately $ 12.4 billion and $ 11.9 billion of Card Member receivables outside the United States as of March 31 , 2016 and December 31, 2015 , respectively . Other receivables primarily represent amounts related to ( i ) certain merchants for billed discount reven ue, (ii) GNS partner banks for items such as royalty and franchise fees and ( iii) l oyalty coalition partners for points issued , as well as program p articipation and servicing fees . Other receivables are presented net of r eserves for losses of $ 44 million and $ 43 million as of March 31 , 2016 and December 31, 2015 , respectively.</t>
  </si>
  <si>
    <t>Card Member loans segment detail</t>
  </si>
  <si>
    <t>Card Member l oans by segment and Other loans as of March 31 , 2016 and December 31, 2015 consisted of: (Millions) 2016 2015 U.S. Consumer Services (a) $ 42,432 $ 43,495 International Consumer and Network Services 6,646 7,072 Global Commercial Services 8,328 8,006 Card Member loans 57,406 58,573 Less: Reserve for losses 1,012 1,028 Card Member loans, net $ 56,394 $ 57,545 Other loans, net (b) $ 1,186 $ 1,254 I ncludes approximately $ 22.2 billion and $ 23.6 billion of gross Card Member loans available to settle obligations o f a consolidated VIE as of March 31 , 2016 and December 31, 2015 , respectively. Other loans primarily represent loans to merchants . Other loans are presented net of reserves for losses of $ 35 million and $ 20 million as of March 31 , 2016 and December 31, 2015 , respectively .</t>
  </si>
  <si>
    <t>Aging of Card Member loans and receivables</t>
  </si>
  <si>
    <t xml:space="preserve">T he following table presents the aging of Card Member loans and receivables as of March 31 , 2016 and December 31, 2015 : 30-59 60-89 90+ Days Days Days Past Past Past 2016 (Millions) Current Due Due Due Total Card Member Loans: U.S. Consumer Services $ 42,006 $ 122 $ 93 $ 211 $ 42,432 International Consumer and Network Services 6,529 37 26 54 6,646 Global Commercial Services Global Small Business Services 8,183 27 19 39 8,268 Global Corporate Payments (a) (b) (b) (b) 1 60 Card Member Receivables: U.S. Consumer Services $ 10,187 $ 48 $ 33 $ 64 $ 10,332 International Consumer and Network Services 5,478 27 16 42 5,563 Global Commercial Services Global Small Business Services 12,997 68 49 94 13,208 Global Corporate Payments (a) (b) (b) (b) 115 15,370 30-59 60-89 90+ Days Days Days Past Past Past 2015 (Millions) Current Due Due Due Total Card Member Loans: U.S. Consumer Services $ 43,063 $ 128 $ 94 $ 210 $ 43,495 International Consumer and Network Services 6,961 34 25 52 7,072 Global Commercial Services Global Small Business Services 7,867 26 18 40 7,951 Global Corporate Payments (a) (b) (b) (b) 1 55 Card Member Receivables: U.S. Consumer Services $ 11,646 $ 54 $ 32 $ 75 $ 11,807 International Consumer and Network Services 5,515 24 18 42 5,599 Global Commercial Services Global Small Business Services 12,734 69 45 102 12,950 Global Corporate Payments (a) (b) (b) (b) 124 13,777 For GCP Card Member receivables in GCS,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 0 days past billing, the associated Card Member receivable balance is classified as 90 days past billing. These amounts are shown above as 90+ Days Past Due for presentation purposes. Delinquency data for periods other than 90 days past billing is not ava ilable due to system constraints. Therefore, such data has not been utilized for risk management purposes. The balances that are current to 89 days past due can be derived as the difference between the Total and the 90+ Days Past Due balances. </t>
  </si>
  <si>
    <t>Credit quality indicators for loans and receivables</t>
  </si>
  <si>
    <t xml:space="preserve">The following table s prese nt the key credit quality indicators as of or for the three months ended March 31 : 2016 2015 Net Write-Off Rate Net Write-Off Rate 30+ Days 30+ Days Principal, Past Due Principal, Past Due Principal Interest, &amp; as a % of Principal Interest, &amp; as a % of Only (a) Fees (a) Total Only (a) Fees (a) Total Card Member Loans: U.S. Consumer Services 1.5 % 1.7 % 1.0 % 1.5 % 1.7 % 0.9 % International Consumer and Network Services 1.9 % 2.4 % 1.8 % 2.0 % 2.5 % 1.8 % Global Small Business Services 1.4 % 1.6 % 1.0 % 1.3 % 1.6 % 1.0 % Card Member Receivables: U.S. Consumer Services 1.8 % 2.0 % 1.4 % 2.1 % 2.3 % 1.5 % International Consumer and Network Services 2.2 % 2.4 % 1.5 % 1.9 % 2.1 % 1.6 % Global Small Business Services 1.8 % 2.1 % 1.6 % 2.2 % 2.4 % 1.8 % 2016 2015 Net Loss Net Loss Ratio as 90+ Days Ratio as 90+ Days a % of Past Billing a % of Past Billing Charge as a % of Charge as a % of Volume Receivables Volume Receivables Card Member Receivables: Global Corporate Payments 0.08 % 0.7 % 0.10 % 0.7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t>
  </si>
  <si>
    <t>Impaired Card Member loans and receivables</t>
  </si>
  <si>
    <t xml:space="preserve">The following tables provide additional information with respect to the Company’s impaired Card Member loans and receivables. Impaired Card Member receivables are not significant for ICNS as of March 31 , 2016 and December 31, 2015 ; therefore, the segment’s receivables are not included in the following tables . As of March 31, 2016 Over 90 days Accounts Classified Past Due &amp; as a TDR (c) Total Unpaid Accruing Non- Out of Impaired Principal Allowance 2016 (Millions) Interest (a) Accruals (b) In Program (d) Program (e) Balance Balance for TDRs Card Member Loans: U.S. Consumer Services $ 139 $ 123 $ 147 $ 99 $ 508 $ 469 $ 44 International Consumer and Network Services 54 ― ― ― 54 53 ― Global Commercial Services 24 26 23 19 92 85 8 Card Member Receivables: U.S. Consumer Services ― ― 9 4 13 13 6 Global Commercial Services ― ― 20 5 25 24 14 Total $ 217 $ 149 $ 199 $ 127 $ 692 $ 644 $ 72 As of December 31, 2015 Over 90 days Accounts Classified Past Due &amp; as a TDR (c) Total Unpaid Accruing Non- Out of Impaired Principal Allowance 2015 (Millions) Interest (a) Accruals (b) In Program (d) Program (e) Balance Balance for TDRs Card Member Loans: U.S. Consumer Services $ 140 $ 124 $ 149 $ 89 $ 502 $ 463 $ 44 International Consumer and Network Services 52 ― ― ― 52 51 ― Global Commercial Services 24 26 23 18 91 85 9 Card Member Receivables: U.S. Consumer Services ― ― 11 3 14 14 8 Global Commercial Services ― ― 16 3 19 19 12 Total $ 216 $ 150 $ 199 $ 113 $ 678 $ 632 $ 73 The Company’s policy is generally to accrue inte rest through the date of write -off ( typically 18 0 days past due). The Company establishes reserves for interest that it believes will not be collected. Amounts presented exclude loans classified as a TDR. Non-accrual loans not in modification programs primarily include certain Card Member loans placed with outside collection agencies for which the Company has ceased accruing interest. Accounts classified as a TDR include $ 18 million and $ 20 million that are over 90 days past due and accruing interest and $ 15 million and $ 18 milli on as of March 31 , 2016 and December 31, 2015 , respectively . In Program TDRs include Card Member accounts that are currently enrolled in a modification program. Out of Program TDRs include $98 million and $84 million of Card Member accounts that have successfully completed a modification program and $ 29 million and $29 million of Card Me mber accounts that were not in compliance with the terms of the modification programs as of March 31 , 2016 and December 31, 2015 , respectively . </t>
  </si>
  <si>
    <t>Interest income recognized and average balance of impaired Card Member loans and receivables</t>
  </si>
  <si>
    <t>The following table provides information with respect to the Company’s average balances of, and inter est income recognized from, impaired Card Member loans and the average balances of impaired Card Member receivables for the three months ended March 31: 2016 2015 Interest Interest Average Income Average Income (Millions) Balance Recognized Balance Recognized Card Member Loans: U.S. Consumer Services $ 505 $ 12 $ 587 $ 10 International Consumer and Network Services 53 4 56 4 Global Commercial Services 92 3 105 3 Card Member Receivables: U.S. Consumer Services 14 ― 14 ― Global Commercial Services 22 ― 24 ― Total $ 686 $ 19 $ 786 $ 17</t>
  </si>
  <si>
    <t>Troubled debt restructurings</t>
  </si>
  <si>
    <t xml:space="preserve">The following table provides additional information with respect to the USCS and GCS Card Member loans and receivables modified as TDRs for the three months ended March 31 , 2016 and 2015 . The ICNS Card Member loans and receivables modifications were not significant ; therefore, this segment is not included in the following TDR disclosures. Three Months Ended March 31, 2016 Number of Outstanding Average Interest Average Payment Accounts Balances (a) Rate Reduction Term Extensions (in thousands) ($ in millions) (% points) (# of months) Troubled Debt Restructurings: Card Member Loans 8 $ 57 13 (b) Card Member Receivables 3 38 (c) 16 Total 11 $ 95 Three Months Ended March 31, 2015 Number of Outstanding Average Interest Average Payment Accounts Balances (a) Rate Reduction Term Extensions (in thousands) ($ in millions) (% points) (# of months) Troubled Debt Restructurings: Card Member Loans 11 $ 80 12 (b) Card Member Receivables 3 40 (c) 12 Total 14 $ 120 Represents the outstanding balance im mediately prior to modification. The outstanding balance includes principal, fees and accrued interest on Card Member loans and principal and fees on Card Member receivables. M odifications did not reduce the principal balance . For Card Member loans, there have been no payment term extensions. The Company does not offer interest rate reduction programs for Card Member receivables as the receivables are non-interest bearing. </t>
  </si>
  <si>
    <t>Troubled debt restructurings that subsequently defaulted</t>
  </si>
  <si>
    <t>The following table provides information for the three months ended March 31 , 2016 and 2015 , with respect to the USCS and GCS Card Member loans and receivables modified as TDRs that subsequently defaulted w ithin 12 months of modification. A Card Member is considered in default of a modification program after one and up to two consecutive missed payments, depending on the terms of the modification program . For all Card Members that defaulted from a modification program, the probability of default is factored into the reserves for Card Member loan s and receivables. 2016 2015 Outstanding Outstanding Number of Balances Number of Balances Accounts Upon Default Accounts Upon Default (Accounts in thousands, Dollars in millions) (thousands) (millions) (a) (thousands) (millions) (a) Troubled Debt Restructurings That Subsequently Defaulted: Card Member Loans 1 $ 9 2 $ 10 Card Member Receivables 1 1 1 1 Total 2 $ 10 3 $ 11 The outstanding balances upon default include principal, fees and accrued interest on Card Member loans, and principal and fees on Card Member receivables.</t>
  </si>
  <si>
    <t>Reserves For Losses (Tables)</t>
  </si>
  <si>
    <t>Reserves For Losses Tables [Abstract]</t>
  </si>
  <si>
    <t>Changes in the Card Member receivable reserve for losses</t>
  </si>
  <si>
    <t>The following table presents changes in the Card Member receivables reserve for losses for the three months ended March 31 : (Millions) 2016 2015 Balance, January 1 $ 462 $ 465 Provisions (a) 169 174 Net write-offs (b) (186) (199) Other (c) 1 (11) Balance, March 31 $ 446 $ 429 P rovisions for principal and fee reserve components. Consists of principal and fee components, less recoveries of $ 101 million and $ 99 million, including net write-offs from TDRs of $ 10 million and $ 31 million, for the three months ended March 31 , 2016 and 2015 , respectively. Includes foreign currency translation adjustments of $ 2 million and $ (7) million for the three months ended March 31 , 2016 and 2015 , respectively , and other adjustment s of $ (1) million and $ (4) million for the three months ended March 31 , 2016 and 2015 , respectively .</t>
  </si>
  <si>
    <t>Card Member receivables and related reserves evaluated separately and collectively for impairment</t>
  </si>
  <si>
    <t>The following table presents Card Member receivables evaluated individually and collectively for impair ment , and related reserves , as of March 31 , 2016 and December 31, 2015 : (Millions) 2016 2015 Card Member receivables evaluated individually for impairment (a) $ 38 $ 33 Related reserves (a) $ 20 $ 20 Card Member receivables evaluated collectively for impairment $ 44,435 $ 44,100 Related reserves (b) $ 426 $ 442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Changes in the Card Member loans reserve for losses</t>
  </si>
  <si>
    <t xml:space="preserve">The following table presents changes in the Card Member loans reserve for losses for the three months ended March 31 : (Millions) 2016 2015 Balance, January 1 $ 1,028 $ 1,201 Provisions (a) 227 235 Net write-offs Principal (b) (214) (259) Interest and fees (b) (40) (43) Other (c) 11 (4) Balance, March 31 $ 1,012 $ 1,130 Provisions for principal, interest and fee reserve components. Consists of principal write-offs, less recoveries of $ 88 million and $ 103 million , including net write-offs/(recoveries) from TDRs of $ 13 million and $ 16 million , for the three months ended March 31 , 2016 and 2015 , respectively. Recoveries of interest and fees were de minimis . Includes foreign currency translation adjustments of $ 2 million and $ (7) million and other adjustment s of $ 2 million and $ 3 million for t he three months ended March 31 , 2016 and 2015 , respectively. T he three months ended March 31 , 2016 also includes the transfer of reserves of $7 million associated with $20 million of Card Member loans transferred from HFS to held for i nvestment . </t>
  </si>
  <si>
    <t>Card Member loans and related reserves evaluated separately and collectively for impairment</t>
  </si>
  <si>
    <t xml:space="preserve">The following table presents Card Member loans evaluated individually and collectively for impairment and related reserves as of March 31 , 2016 and December 31, 2015 : (Millions) 2016 2015 Card Member loans evaluated individually for impairment (a) $ 288 $ 279 Related reserves (a) $ 52 $ 53 Card Member loans evaluated collectively for impairment (b) $ 57,118 $ 58,294 Related reserves (b) $ 960 $ 975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ively evaluated for impairment. </t>
  </si>
  <si>
    <t>Investment Securities (Tables)</t>
  </si>
  <si>
    <t>Investment Securities (Tables) [Abstract]</t>
  </si>
  <si>
    <t>Schedule of Available for Sale Securities by Type</t>
  </si>
  <si>
    <t>The following is a summ ary of investment securities as of March 31 , 2016 and December 31, 2015 : 2016 2015 Gross Gross Estimated Gross Gross Estimated Unrealized Unrealized Fair Unrealized Unrealized Fair Description of Securities (Millions) Cost Gains Losses Value Cost Gains Losses Value State and municipal obligations $ 2,695 $ 76 $ (4) $ 2,767 $ 2,813 $ 85 $ (5) $ 2,893 U.S. Government agency obligations 2 ― ― 2 2 ― ― 2 U.S. Government treasury obligations 375 10 ― 385 406 4 (1) 409 Corporate debt securities 28 1 ― 29 29 1 ― 30 Mortgage-backed securities (a) 117 5 ― 122 117 4 ― 121 Equity securities 1 ― ― 1 1 ― ― 1 Foreign government bonds and obligations 477 7 ― 484 250 6 (1) 255 Other (b) 50 1 (2) 49 50 ― (2) 48 Total $ 3,745 $ 100 $ (6) $ 3,839 $ 3,668 $ 100 $ (9) $ 3,759 Represents mortgage-backed securities guaranteed by Fannie Mae, Freddie Mac or Ginnie Mae. Other comprises investments in various mutual funds.</t>
  </si>
  <si>
    <t>Available-for-sale Securities, Continuous Unrealized Loss Position, Fair Value</t>
  </si>
  <si>
    <t>The following table provides information about the Company’s investment securities with gross unrealized losses and the length of time that individual securities have been in a continuous unrealized loss position as of March 31 , 2016 and December 31, 2015 : 2016 2015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97 $ (4) $ ― ― $ 100 $ (3) $ 13 $ (2) U.S. Government treasury obligations ― ― ― ― 253 (1) ― ― Foreign government bonds and obligations ― ― ― ― 99 (1) ― ― Other ― ― 33 (2) ― ― 33 (2) Total $ 97 $ (4) $ 33 $ (2) $ 452 $ (5) $ 46 $ (4)</t>
  </si>
  <si>
    <t>Available for Sale Securities Ratio of Fair Value to Amortized Cost</t>
  </si>
  <si>
    <t>The following table summarizes the gross unrealized losses due to temporary impairments by ratio of fair value to amortized cost as of March 31 , 2016 and December 31, 2015 :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6: 90%–100% 14 $ 97 $ (4) 6 $ 33 $ (2) 20 $ 130 $ (6) Less than 90% ― ― ― ― ― ― ― ― ― Total as of March 31, 2016 14 $ 97 $ (4) 6 $ 33 $ (2) 20 $ 130 $ (6) 2015: 90%–100% 52 $ 450 $ (5) 15 $ 37 $ (2) 67 $ 487 $ (7) Less than 90% ― ― ― 2 9 (2) 2 9 (2) Total as of December 31, 2015 52 $ 450 $ (5) 17 $ 46 $ (4) 69 $ 496 $ (9)</t>
  </si>
  <si>
    <t>Contractual maturities of investment securities</t>
  </si>
  <si>
    <t xml:space="preserve">C ontractual maturities of investment securities with stated maturities as of March 31 , 2016 were as follows : Estimated (Millions) Cost Fair Value Due within 1 year $ 556 $ 557 Due after 1 year but within 5 years 209 214 Due after 5 years but within 10 years 410 430 Due after 10 years 2,519 2,588 Total (a) $ 3,694 $ 3,789 Balances primarily represent investments in state and municipal obligations, and foreign government bonds and obligations. </t>
  </si>
  <si>
    <t>Asset Securitizations (Tables)</t>
  </si>
  <si>
    <t>Cash And Cash Equivalents [Abstract]</t>
  </si>
  <si>
    <t>Restricted cash held by trusts</t>
  </si>
  <si>
    <t>The following table provides information on the restricted cash held by the American Express Issuance Trust II (the Charge Trust) and the American Expres s Credit Account Master Trust (the Lending Trust, collectively the Trusts) as of March 31 , 2016 and December 31, 2015 , included in Other assets on the Consolidated Balance Sheets: (Millions) 2016 2015 Charge Trust $ 1 $ 2 Lending Trust 36 153 Total $ 37 $ 155</t>
  </si>
  <si>
    <t>Customer Deposits (Tables)</t>
  </si>
  <si>
    <t>Customer Deposits (Tables) [Abstract]</t>
  </si>
  <si>
    <t>Deposits By Component Alternative</t>
  </si>
  <si>
    <t>As of March 31 , 2016 and December 31, 2015 , customer deposits we re categorized as interest bearing or non-interest bearing , as follows : (Millions) 2016 2015 U.S.: Interest bearing $ 54,934 $ 54,102 Non-interest bearing (includes Card Member credit balances of: 2016, $372 million; 2015, $389 million) 405 478 Non-U.S.: Interest bearing 87 82 Non-interest bearing (includes Card Member credit balances of: 2016, $317 million; 2015, $323 million) 338 335 Total customer deposits $ 55,764 $ 54,997</t>
  </si>
  <si>
    <t>Deposits By Type</t>
  </si>
  <si>
    <t>C ustomer deposits by deposit type as of March 31 , 2016 and December 31, 2015 were as follows : (Millions) 2016 2015 U.S. retail deposits: Savings accounts – Direct $ 30,295 $ 29,023 Certificates of deposit: Direct 282 281 Third-party (brokered) 13,676 13,856 Sweep accounts – Third-party (brokered) 10,681 10,942 Other retail deposits: Non-U.S. deposits and U.S. non-interest bearing deposits 141 183 Card Member credit balances ― U.S. and non-U.S. 689 712 Total customer deposits $ 55,764 $ 54,997</t>
  </si>
  <si>
    <t>Time Deposits By Maturity</t>
  </si>
  <si>
    <t>The scheduled maturities of certificates of deposit as of March 31 , 2016 we re as follows: (Millions) U.S. Non-U.S. Total 2016 $ 2,264 $ 6 $ 2,270 2017 3,651 2 3,653 2018 3,190 ― 3,190 2019 2,330 ― 2,330 2020 2,516 ― 2,516 After 5 years 7 ― 7 Total $ 13,958 $ 8 $ 13,966</t>
  </si>
  <si>
    <t>Time Deposits $250,000 Or More</t>
  </si>
  <si>
    <t>As of March 31 , 2016 and December 31, 2015 , certificates of deposit in denominations of $25 0,000 or more , in the aggregate , were as follows: (Millions) 2016 2015 U.S. $ 109 $ 105 Non-U.S. 1 1 Total $ 110 $ 106</t>
  </si>
  <si>
    <t>Derivatives and Hedging Activities (Tables)</t>
  </si>
  <si>
    <t>Derivatives and Hedging Activities (Tables) [Abstract]</t>
  </si>
  <si>
    <t>Schedule of derivative instruments in statement of financial position, fair value</t>
  </si>
  <si>
    <t>The following t able summarizes the total fair value, excluding interest acc ruals, of derivative assets and l iabilities as of March 31 , 2016 and December 31, 2015 : Other Assets Other Liabilities Fair Value Fair Value (Millions) 2016 2015 2016 2015 Derivatives designated as hedging instruments: Interest rate contracts Fair value hedges $ 391 $ 236 $ ― $ 9 Foreign exchange contracts Net investment hedges 113 191 279 57 Total derivatives designated as hedging instruments 504 427 279 66 Derivatives not designated as hedging instruments: Foreign exchange contracts, including certain embedded derivatives (a) 120 117 177 135 Total derivatives, gross 624 544 456 201 Less: Cash collateral netting (b) (324) (155) ― ― Derivative asset and derivative liability netting (c) (120) (107) (120) (107) Total derivatives, net (d) $ 180 $ 282 $ 336 $ 94 Includes foreign currency derivatives embedded in certain operating agreements. Represents the offsetting of derivative instruments and the right to reclaim cash collateral (a receivable) or the obligation to return cash collateral (a payable) arising from derivative instrument(s) executed with the same counterparty under an enforceable master netting arrangement. Additionally, the Company posted $ 140 million and $ 149 million as of March 31 , 2016 and December 31, 2015 , respec tively , as initial margin on its centrally cleared interest rate swaps; such amounts are recorded within Other receivables on the Consolidated Balance Sheets and are not netted against the derivative balances. Represents the amount of netting of derivative assets and derivative liabilities executed with the same counterparty under an enforceable master netting arrangement. The Company has no individually significant derivative counterparties and therefore, no significant risk exposure to any single derivati ve counterparty. The total net derivative assets and derivative liabilities are presented within O ther assets and O ther liabilities on the Consolidated Balance Sheets.</t>
  </si>
  <si>
    <t>Effect of fair value hedges on results of operations</t>
  </si>
  <si>
    <t>The following table summarizes the impact on the Consolidated Statements of Income associated with the Company’s fair value hedges for the three months ended March 31 : For the Three Months Ended March 31: (Millions) Gains (losses) recognized in income Derivative contract Hedged item Net hedge Amount Amount ineffectiveness Derivative relationship Income Statement Line Item 2016 2015 Income Statement Line Item 2016 2015 2016 2015 Interest rate contracts Other expenses $ 165 $ 63 Other expenses $ (171) $ (57) $ (6) $ 6</t>
  </si>
  <si>
    <t>Fair Values (Tables)</t>
  </si>
  <si>
    <t>Fair Values (Tables) [Abstract]</t>
  </si>
  <si>
    <t>Fair value assets and liabilities measured on recurring basis</t>
  </si>
  <si>
    <t xml:space="preserve">The following table summarizes the Company’s financial assets and financial liabilities measured at fair value on a recurring basis, categorized by GAAP’s valuation hierarchy, as of March 31 , 2016 and December 31 , 2015 : 2016 2015 (Millions) Total Level 1 Level 2 Level 3 Total Level 1 Level 2 Level 3 Assets: Investment securities: (a) Equity securities $ 1 $ 1 $ ― $ ― $ 1 $ 1 $ ― $ ― Debt securities and other 3,838 385 3,453 ― 3,758 409 3,349 ― Derivatives (a) 624 ― 624 ― 544 ― 544 ― Total assets 4,463 386 4,077 ― 4,303 410 3,893 ― Liabilities: Derivatives (a) 456 ― 456 ― 201 ― 201 ― Total liabilities $ 456 $ ― $ 456 $ ― $ 201 $ ― $ 201 $ ― Refer to Note 5 for the fair values of investment securities and to Note 9 for the fair values of derivative assets and liabilities, on a further disaggregated basis . </t>
  </si>
  <si>
    <t>Estimated fair value of financial assets and financial liabilities</t>
  </si>
  <si>
    <t xml:space="preserve">The following table summarizes the estimated fai r values of the Company’s financial assets and financial liabilities that are not required to be carried at fair value on a recurring basis , as of March 31 , 2016 and December 31, 2015 . The fair values of these financial instruments are estimates based upon the m arket conditions and perceived risks as of March 31 , 2016 and December 31, 2015 , and require management judgment. These fi gures may not be indicative of future fair values, nor can the fair value of the Company be estimated by aggregating the amounts presented. Carrying Corresponding Fair Value Amount 2016 (Billions) Value Total Level 1 Level 2 Level 3 Financial Assets: Financial assets for which carrying values equal or approximate fair value Cash and cash equivalents $ 25 $ 25 $ 24 $ 1 (a) $ ― Other financial assets (b) 47 47 ― 47 ― Financial assets carried at other than fair value Card Member loans and receivables HFS (d) 12 12 ― ― 12 Loans, net 58 58 (c) ― ― 58 Financial Liabilities: Financial liabilities for which carrying values equal or approximate fair value 65 65 ― 65 ― Financial liabilities carried at other than fair value Certificates of deposit (e) 14 14 ― 14 ― Long-term debt $ 47 $ 49 (c) $ ― $ 49 $ ― Carrying Corresponding Fair Value Amount 2015 (Billions) Value Total Level 1 Level 2 Level 3 Financial Assets: Financial assets for which carrying values equal or approximate fair value Cash and cash equivalents $ 23 $ 23 $ 22 $ 1 (a) $ ― Other financial assets (b) 47 47 ― 47 ― Financial assets carried at other than fair value Card Member loans and receivables HFS (d) 15 15 ― ― 15 Loans, net 59 60 (c) ― ― 60 Financial Liabilities: Financial liabilities for which carrying values equal or approximate fair value 67 67 ― 67 ― Financial liabilities carried at other than fair value Certificates of deposit (e) 14 14 ― 14 ― Long-term debt $ 48 $ 49 (c) $ ― $ 49 $ ― Reflects time deposits. Includes Card Member receivables (including fair values of Card Member receivables of $ 5.8 billion and $ 6.7 billion held by consolidated VIEs as of March 31 , 2016 and December 31, 2015 , respectively), Other receivables, restricted cash and other miscellaneous assets. Includes the fair values of Card Member loans of $ 22.2 billion and $ 23.5 billion and long-term debt of $ 12.6 billion and $ 13.6 billion held by consolidated VIEs as of March 31 , 2016 and December 31, 2015 , respectively. Does not include any fair value associated with the Card Member account relationships. Refer to Note 2 for additional information. Presented as a component of customer deposits on the Consolidated Balance Sheets. </t>
  </si>
  <si>
    <t>Guarantees (Tables)</t>
  </si>
  <si>
    <t>Guarantees (Tables) [Abstract]</t>
  </si>
  <si>
    <t>Information related to guarantees</t>
  </si>
  <si>
    <t>The following table provides information related to such guarantees and indemnifications as of March 31 , 2016 and De cember 31, 2015 : Maximum potential undiscounted future payments (a) Related liability (b) (Billions) (Millions) Type of Guarantee 2016 2015 2016 2015 Return and Merchant Protection $ 43 $ 42 $ 42 $ 49 Other (c) 6 6 40 37 Total $ 49 $ 48 $ 82 $ 86 Represents the notional amounts that could be lost under the guarantees and indemnifications if there were a total default by the guaranteed or indemnified parties. The maximum potential undiscounted future payments for Merchant Protection are measured using management’s best estimate of maximum exposure , which is based on all eligible claims in relation to annual billed business volumes. Included in O ther l iabilities on the Company’s Consolidated Balance Sheets. Primarily includes guarantees related to the Company’s purchase protection, real estate and business dispositions .</t>
  </si>
  <si>
    <t>Changes in Accumulated Other Comprehensive (Loss) Income (Tables)</t>
  </si>
  <si>
    <t>Components of Comprehensive Income, net of tax [Abstract]</t>
  </si>
  <si>
    <t>Components of comprehensive income (loss), net of tax</t>
  </si>
  <si>
    <t>Accumulated Other Comprehensive Loss is comprised of items that have not been recognized in earnings but may be recognized in earnings in the future when certain events occur. Changes in each component for the three months ended March 31 , 2016 and 2015 were as follows: 2016 (Millions) , net of tax Net Unrealized Gains (Losses) on Investment Securities Foreign Currency Translation Adjustments Net Unrealized Pension and Other Postretirement Benefit Gains (Losses) Accumulated Other Comprehensive (Loss) Income Balances as of December 31, 2015 $ 58 $ (2,044) $ (548) $ (2,534) Net unrealized gains 4 ― ― 4 Decrease due to amounts reclassified into earnings (2) ― ― (2) Net translation gain of investments in foreign operations ― 96 ― 96 Net losses related to hedges of investments in foreign operations ― (92) ― (92) Pension and other postretirement benefit gains ― ― 26 26 Net change in accumulated other comprehensive loss 2 4 26 32 Balances as of March 31, 2016 $ 60 $ (2,040) $ (522) $ (2,502) 2015 (Millions) , net of tax Net Unrealized Gains (Losses) on Investment Securities Foreign Currency Translation Adjustments Net Unrealized Pension and Other Postretirement Benefit Gains (Losses) Accumulated Other Comprehensive (Loss) Income Balances as of December 31, 2014 $ 96 $ (1,499) $ (516) $ (1,919) Net translation loss of investments in foreign operations ― (450) ― (450) Net gains related to hedges of investments in foreign operations ― 195 ― 195 Pension and other postretirement benefit gains ― ― 23 23 Net change in accumulated other comprehensive loss ― (255) 23 (232) Balances as of March 31, 2015 $ 96 $ (1,754) $ (493) $ (2,151)</t>
  </si>
  <si>
    <t>Reclassification out of accumulated other comprehensive (loss) income</t>
  </si>
  <si>
    <t>The following table presents the effects of reclassifications out of Accumulated Other Comprehensive Loss and into the Consolidated Statement s of Income for the three months ended March 31 , 2016 and 2015 : Gains (losses) recognized in earnings Income Statement Amount Description ( Millions ) Line Item 2016 2015 Available-for-sale securities Reclassifications for previously unrealized net gains on investment securities Other non-interest revenues $ 4 $ ― Related income tax expense Income tax provision (2) ― Total $ 2 $ ―</t>
  </si>
  <si>
    <t>Non-Interest Revenue and Expense Detail (Tables)</t>
  </si>
  <si>
    <t>Other Cost And Expense Disclosure Operating (Tables) [Abstract]</t>
  </si>
  <si>
    <t>Details of other commissions and fees</t>
  </si>
  <si>
    <t>The following is a deta il of Other fees and commissions for the three months ended March 31: (Millions) 2016 2015 Delinquency fees $ 200 $ 195 Foreign currency conversion fee revenue 196 211 Loyalty coalition-related fees 94 91 Travel commissions and fees 80 89 Service fees 78 87 Other (a) 32 35 Total Other fees and commissions $ 680 $ 708 Other primarily includes revenues from fees related to Membership Rewards programs.</t>
  </si>
  <si>
    <t>Details of other revenues</t>
  </si>
  <si>
    <t>The following is a detail of O ther revenues for the three months ended March 31: (Millions) 2016 2015 Global Network Services partner revenues $ 145 $ 164 Gross realized gains on sale of investment securities 4 ― Other (a) 337 304 Total Other revenues $ 486 $ 468 Other includes revenues arising from net revenue earned on cross-border Card Member spending, merchant-related fees, insurance premiums earned from Card Member travel and other insurance programs, Travelers Cheques -related revenues, revenues related to the GBT JV transition services agreement, earnings from equity method investments (including the GBT JV) and other miscellaneous revenue and fees.</t>
  </si>
  <si>
    <t>Detail of other, net expense</t>
  </si>
  <si>
    <t xml:space="preserve">The following is a detail of Other expenses for the three months ended March 31: (Millions) 2016 2015 Professional services $ 604 $ 624 Occupancy and equipment 465 434 Communications 83 88 Card and merchant-related fraud losses 58 100 Gain on sale of JetBlue HFS portfolio (a) (127) ― Other (b) 337 153 Total Other Expenses $ 1,420 $ 1,399 Refer to Note 2 for additional information. Other expense inclu des general operating expenses, gains and losses on sale of assets or businesses not classified as discontinued operations, litigation, certain internal and regulatory review-related reimbursements and insurance costs or settlements, certain loyalty coalition-related expenses , the valuation allowance adjustment associated with loans and receivables HFS during the quarter (refer to Note 2), and for eign currency-related gains and losses (including the favorable impact from the reassessment of the functional currency of certain UK legal entities in prior year). </t>
  </si>
  <si>
    <t>Earnings Per Common Share (EPS) (Tables)</t>
  </si>
  <si>
    <t>Earnings Per Share Reconciliation [Abstract]</t>
  </si>
  <si>
    <t>Computation of basic and diluted EPS</t>
  </si>
  <si>
    <t xml:space="preserve">The computations of basic and diluted EPS for the three months ended March 31 were as follows: (Millions, except per share amounts) 2016 2015 Numerator: Basic and diluted: Net income $ 1,426 $ 1,525 Preferred dividends (21) ― Net income available to common shareholders $ 1,405 $ 1,525 Earnings allocated to participating share awards (a) (11) (11) Net income attributable to common shareholders $ 1,394 $ 1,514 Denominator: (a) Basic: Weighted-average common stock 961 1,019 Add: Weighted-average stock options (b) 2 4 Diluted 963 1,023 Basic EPS $ 1.45 $ 1.49 Diluted EPS $ 1.45 $ 1.48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 ble to participating securities. The related participating securities are similarly excluded from the denominator . The dilutive effect of unex ercised stock options excludes from the computation of EPS 1.5 million and 0.5 million of options for the three months ended March 31 , 2016 and 2015 , respectively, because inclusion of the options would have been anti -dilutive. </t>
  </si>
  <si>
    <t>Reportable Operating Segment (Tables)</t>
  </si>
  <si>
    <t>Segment Reporting, Disclosure of Entity's Reportable Segments [Abstract]</t>
  </si>
  <si>
    <t>Operating segment information</t>
  </si>
  <si>
    <t>The following table presents certain selected financial information for the Company’s reportable operating segments and Corporate &amp; Other fo r the three months ended March 31 , 2016 and 2015 : Corporate &amp; (Millions, except where indicated) USCS ICNS GCS GMS Other (a) Consolidated 2016 Non-interest revenues $ 2,029 $ 1,140 $ 2,190 $ 1,041 $ 108 $ 6,508 Interest income 1,391 227 321 ― 66 2,005 Interest expense 140 54 95 (59) 195 425 Total revenues net of interest expense 3,280 1,313 2,416 1,100 (21) 8,088 Net income (loss) 694 188 485 357 (298) 1,426 Total assets (billions) 86 34 47 24 (32) 159 Total equity (billions) 7 3 7 2 2 21 2015 Non-interest revenues 2,031 1,145 2,175 1,070 82 6,503 Interest income 1,273 245 278 ― 61 1,857 Interest expense 114 63 89 (59) 203 410 Total revenues net of interest expense 3,190 1,327 2,364 1,129 (60) 7,950 Net income (loss) 659 197 517 369 (217) 1,525 Total assets (billions) 84 29 46 17 (21) 155 Total equity (billions) $ 8 $ 3 $ 7 $ 2 $ 2 $ 22 Corporate &amp; Other includes adjustments and eliminations for intersegment activity.</t>
  </si>
  <si>
    <t>Business Events (Details Textuals) - USD ($) $ in Millions</t>
  </si>
  <si>
    <t>Business Events (Line Items)</t>
  </si>
  <si>
    <t>Gain on sale of JetBlue HFS portfolio</t>
  </si>
  <si>
    <t>Accounts Receivable and Loans (Details) - USD ($) $ in Millions</t>
  </si>
  <si>
    <t>Dec. 31, 2014</t>
  </si>
  <si>
    <t>Accounts receivable segment information</t>
  </si>
  <si>
    <t>Card Member receivables</t>
  </si>
  <si>
    <t>Less: Reserve for losses</t>
  </si>
  <si>
    <t>Card Member receivables, net</t>
  </si>
  <si>
    <t>Other receivables, net</t>
  </si>
  <si>
    <t>Accounts Receivable and Loans Textuals [Abstract]</t>
  </si>
  <si>
    <t>Non United States [Member]</t>
  </si>
  <si>
    <t>U S Consumer Services [Member]</t>
  </si>
  <si>
    <t>U S Consumer Services [Member] | Variable Interest Enterprise [Member]</t>
  </si>
  <si>
    <t>Gross Card Member receivables available to settle the obligations of a variable interest entity</t>
  </si>
  <si>
    <t>International Consumer and Network Services [Member]</t>
  </si>
  <si>
    <t>Global Commercial Services [Member]</t>
  </si>
  <si>
    <t>Accounts Receivable and Loans (Details 1) - USD ($) $ in Millions</t>
  </si>
  <si>
    <t>Loans segment information</t>
  </si>
  <si>
    <t>Card Member loans, net</t>
  </si>
  <si>
    <t>Other loans, net</t>
  </si>
  <si>
    <t>Gross Card Member loans available to settle the obligations of a variable interest entity</t>
  </si>
  <si>
    <t>Accounts Receivable and Loans (Details 2) - USD ($) $ in Millions</t>
  </si>
  <si>
    <t>U S Consumer Services [Member] | Card Member Loans [Member] | Financing Receivables Period Past Due [Domain]</t>
  </si>
  <si>
    <t>Accounts Receivables [Line Items]</t>
  </si>
  <si>
    <t>Current</t>
  </si>
  <si>
    <t>Total aging</t>
  </si>
  <si>
    <t>U S Consumer Services [Member] | Card Member Loans [Member]</t>
  </si>
  <si>
    <t>Past Due</t>
  </si>
  <si>
    <t>U S Consumer Services [Member] | Card Member Loans [Member] | Financing Receivables 60 To 89 Days Past Due [Member]</t>
  </si>
  <si>
    <t>U S Consumer Services [Member] | Card Member Loans [Member] | Financing Receivables Equal To Greater Than 90 Days Past Due [Member]</t>
  </si>
  <si>
    <t>U S Consumer Services [Member] | Card Member Receivables [Member] | Financing Receivables Period Past Due [Domain]</t>
  </si>
  <si>
    <t>U S Consumer Services [Member] | Card Member Receivables [Member]</t>
  </si>
  <si>
    <t>U S Consumer Services [Member] | Card Member Receivables [Member] | Financing Receivables 60 To 89 Days Past Due [Member]</t>
  </si>
  <si>
    <t>U S Consumer Services [Member] | Card Member Receivables [Member] | Financing Receivables Equal To Greater Than 90 Days Past Due [Member]</t>
  </si>
  <si>
    <t>International Consumer and Network Services [Member] | Card Member Loans [Member] | Financing Receivables Period Past Due [Domain]</t>
  </si>
  <si>
    <t>International Consumer and Network Services [Member] | Card Member Loans [Member]</t>
  </si>
  <si>
    <t>International Consumer and Network Services [Member] | Card Member Loans [Member] | Financing Receivables 60 To 89 Days Past Due [Member]</t>
  </si>
  <si>
    <t>International Consumer and Network Services [Member] | Card Member Loans [Member] | Financing Receivables Equal To Greater Than 90 Days Past Due [Member]</t>
  </si>
  <si>
    <t>International Consumer and Network Services [Member] | Card Member Receivables [Member] | Financing Receivables Period Past Due [Domain]</t>
  </si>
  <si>
    <t>International Consumer and Network Services [Member] | Card Member Receivables [Member]</t>
  </si>
  <si>
    <t>International Consumer and Network Services [Member] | Card Member Receivables [Member] | Financing Receivables 60 To 89 Days Past Due [Member]</t>
  </si>
  <si>
    <t>International Consumer and Network Services [Member] | Card Member Receivables [Member] | Financing Receivables Equal To Greater Than 90 Days Past Due [Member]</t>
  </si>
  <si>
    <t>Global Small Business Services [Member] | Card Member Loans [Member] | Financing Receivables Period Past Due [Domain]</t>
  </si>
  <si>
    <t>Global Small Business Services [Member] | Card Member Loans [Member]</t>
  </si>
  <si>
    <t>Global Small Business Services [Member] | Card Member Loans [Member] | Financing Receivables 60 To 89 Days Past Due [Member]</t>
  </si>
  <si>
    <t>Global Small Business Services [Member] | Card Member Loans [Member] | Financing Receivables Equal To Greater Than 90 Days Past Due [Member]</t>
  </si>
  <si>
    <t>Global Small Business Services [Member] | Card Member Receivables [Member] | Financing Receivables Period Past Due [Domain]</t>
  </si>
  <si>
    <t>Global Small Business Services [Member] | Card Member Receivables [Member]</t>
  </si>
  <si>
    <t>Global Small Business Services [Member] | Card Member Receivables [Member] | Financing Receivables 60 To 89 Days Past Due [Member]</t>
  </si>
  <si>
    <t>Global Small Business Services [Member] | Card Member Receivables [Member] | Financing Receivables Equal To Greater Than 90 Days Past Due [Member]</t>
  </si>
  <si>
    <t>Global Corporate Payments [Member] | Card Member Loans [Member] | Financing Receivables Period Past Due [Domain]</t>
  </si>
  <si>
    <t>Global Corporate Payments [Member] | Card Member Loans [Member] | Financing Receivables Equal To Greater Than 90 Days Past Due [Member]</t>
  </si>
  <si>
    <t>Global Corporate Payments [Member] | Card Member Receivables [Member] | Financing Receivables Period Past Due [Domain]</t>
  </si>
  <si>
    <t>Global Corporate Payments [Member] | Card Member Receivables [Member] | Financing Receivables Equal To Greater Than 90 Days Past Due [Member]</t>
  </si>
  <si>
    <t>Accounts Receivable and Loans (Details 3)</t>
  </si>
  <si>
    <t>Credit Quality Indicator for Loans and Receivables</t>
  </si>
  <si>
    <t>Net Write-Off Rate - Principal Only</t>
  </si>
  <si>
    <t>1.50%</t>
  </si>
  <si>
    <t>Net Write-Off Rate - Principal, Interest, and Fees</t>
  </si>
  <si>
    <t>1.70%</t>
  </si>
  <si>
    <t>30 Days Past Due as a % of Total</t>
  </si>
  <si>
    <t>1.00%</t>
  </si>
  <si>
    <t>0.90%</t>
  </si>
  <si>
    <t>1.80%</t>
  </si>
  <si>
    <t>2.10%</t>
  </si>
  <si>
    <t>2.00%</t>
  </si>
  <si>
    <t>2.30%</t>
  </si>
  <si>
    <t>1.40%</t>
  </si>
  <si>
    <t>1.90%</t>
  </si>
  <si>
    <t>2.40%</t>
  </si>
  <si>
    <t>2.50%</t>
  </si>
  <si>
    <t>2.20%</t>
  </si>
  <si>
    <t>1.60%</t>
  </si>
  <si>
    <t>Global Corporate Payments [Member] | Card Member Receivables [Member]</t>
  </si>
  <si>
    <t>Net Loss Ratio as a % of Charge Volume</t>
  </si>
  <si>
    <t>0.08%</t>
  </si>
  <si>
    <t>0.10%</t>
  </si>
  <si>
    <t>90 days past billing as a percentage of receivables</t>
  </si>
  <si>
    <t>0.70%</t>
  </si>
  <si>
    <t>1.30%</t>
  </si>
  <si>
    <t>Accounts Receivable and Loans (Details 4) - USD ($) $ in Millions</t>
  </si>
  <si>
    <t>Impaired loans and receivables</t>
  </si>
  <si>
    <t>Loans over 90 days past due and accruing interest</t>
  </si>
  <si>
    <t>Non-accrual loans</t>
  </si>
  <si>
    <t>Financing Receivable, Modifications, In-Program, Recorded Investment</t>
  </si>
  <si>
    <t>Financing Receivable, Modifications, Out of Program, Recorded Investment</t>
  </si>
  <si>
    <t>Total impaired loans and receivables</t>
  </si>
  <si>
    <t>Unpaid principal balance</t>
  </si>
  <si>
    <t>Related allowance for Troubled Debt Restructurings</t>
  </si>
  <si>
    <t>Total loans and receivables modified as a TDR, non-accrual</t>
  </si>
  <si>
    <t>Total loans and receivables modified as a TDR, past due 90 days and still accruing</t>
  </si>
  <si>
    <t>Financing Receivable, Modifications, Out of Program - success, Recorded Investment</t>
  </si>
  <si>
    <t>Financing Receivable, Modifications, Out of Program - not compliant, Recorded Investment</t>
  </si>
  <si>
    <t>Global Commercial Services [Member] | Card Member Loans [Member]</t>
  </si>
  <si>
    <t>Global Commercial Services [Member] | Card Member Receivables [Member]</t>
  </si>
  <si>
    <t>Accounts Receivable and Loans (Details 5) - USD ($) $ in Millions</t>
  </si>
  <si>
    <t>Financing Receivable Impaired [Line Items]</t>
  </si>
  <si>
    <t>Average balance of impaired loans</t>
  </si>
  <si>
    <t>Interest income recognized</t>
  </si>
  <si>
    <t>Accounts Receivable and Loans (Details 6) Account in Thousands, $ in Millions</t>
  </si>
  <si>
    <t>Mar. 31, 2016USD ($)AccountM</t>
  </si>
  <si>
    <t>Mar. 31, 2015USD ($)AccountM</t>
  </si>
  <si>
    <t>Troubled Debt Restructurings</t>
  </si>
  <si>
    <t>Financing Receivable, Modifications [Line Items]</t>
  </si>
  <si>
    <t>Number of Accounts | Account</t>
  </si>
  <si>
    <t>Aggregated Outstanding Balance | $</t>
  </si>
  <si>
    <t>Card Member Loans [Member]</t>
  </si>
  <si>
    <t>Average basis point reduction in interest rate by class of Card Member loans</t>
  </si>
  <si>
    <t>13.00%</t>
  </si>
  <si>
    <t>12.00%</t>
  </si>
  <si>
    <t>Card Member Receivables [Member]</t>
  </si>
  <si>
    <t>Average payment term extension | M</t>
  </si>
  <si>
    <t>Accounts Receivable and Loans (Details 7) Account in Thousands, $ in Millions</t>
  </si>
  <si>
    <t>Mar. 31, 2016USD ($)Account</t>
  </si>
  <si>
    <t>Mar. 31, 2015USD ($)Account</t>
  </si>
  <si>
    <t>Troubled Debt Restructurings That Subsequently Defaulted [Domain]</t>
  </si>
  <si>
    <t>Aggregated Outstanding Balance Upon Payment Default | $</t>
  </si>
  <si>
    <t>Reserves for Losses (Details) - USD ($) $ in Millions</t>
  </si>
  <si>
    <t>Changes in the Card Member receivables reserve for losses</t>
  </si>
  <si>
    <t>Balance, January 1</t>
  </si>
  <si>
    <t>Card Member receivables - provisions</t>
  </si>
  <si>
    <t>Card Member receivables - net write-offs</t>
  </si>
  <si>
    <t>Card Member receivables - other</t>
  </si>
  <si>
    <t>Balance, March 31</t>
  </si>
  <si>
    <t>Reserves for Losses (Details 1) - USD ($) $ in Millions</t>
  </si>
  <si>
    <t>Card Member Receivables And Related Reserves Evaluated Separately and Collectively For Impairment [Abstract]</t>
  </si>
  <si>
    <t>Card Member receivables evaluated individually for impairment</t>
  </si>
  <si>
    <t>Reserves on Card Member receivables evaluated individually for impairment</t>
  </si>
  <si>
    <t>Card Member receivables evaluated collectively for impairment</t>
  </si>
  <si>
    <t>Reserves on Card Member receivables evaluated collectively for impairment</t>
  </si>
  <si>
    <t>Reserves for Losses (Details 2) - USD ($) $ in Millions</t>
  </si>
  <si>
    <t>Card Member loans - provisions</t>
  </si>
  <si>
    <t>Card Member loans net write-offs - principal</t>
  </si>
  <si>
    <t>Card Member loans net write-offs - interest and fees</t>
  </si>
  <si>
    <t>Card Member loans - other</t>
  </si>
  <si>
    <t>Reserves For Losses (Details 3) - USD ($) $ in Millions</t>
  </si>
  <si>
    <t>Card Member Loans And Related Reserves Evaluated Separately And Collectively For Impairment [Abstract]</t>
  </si>
  <si>
    <t>Card Member loans evaluated individually for impairment</t>
  </si>
  <si>
    <t>Reserves on Card Member loans evaluated individually for impairment</t>
  </si>
  <si>
    <t>Card Member loans evaluated collectively for impairment</t>
  </si>
  <si>
    <t>Reserves on Card Member loans evaluated collectively for impairment</t>
  </si>
  <si>
    <t>Reserves For Losses (Details Textuals) - USD ($) $ in Millions</t>
  </si>
  <si>
    <t>Accounts, Notes, Loans and Financing Receivable [Line Items]</t>
  </si>
  <si>
    <t>Card Member loans reserves for losses - other</t>
  </si>
  <si>
    <t>Allowance for Card Member Receivables and Reserves, Recoveries of Bad Debts</t>
  </si>
  <si>
    <t>Allowance for Card Member Loans, Recoveries of Bad Debts</t>
  </si>
  <si>
    <t>Allowance for Card Member Receivables, Recoveries of Bad Debts - TDR</t>
  </si>
  <si>
    <t>Allowance for Card Member Loans, Recoveries of Bad Debts - TDR</t>
  </si>
  <si>
    <t>Loans transferred from HFS to held for investment</t>
  </si>
  <si>
    <t>CardMember reserves associated with loans held for investments</t>
  </si>
  <si>
    <t>Unauthorized Transactions [Member]</t>
  </si>
  <si>
    <t>Foreign Currency Translation Adjustments [Member]</t>
  </si>
  <si>
    <t>Other Items [Member]</t>
  </si>
  <si>
    <t>Investment Securities (Details) - USD ($) $ in Millions</t>
  </si>
  <si>
    <t>12 Months Ended</t>
  </si>
  <si>
    <t>Cost</t>
  </si>
  <si>
    <t>Gross Unrealized Gains</t>
  </si>
  <si>
    <t>Gross Unrealized Losses</t>
  </si>
  <si>
    <t>Estimated Fair Value</t>
  </si>
  <si>
    <t>U.S. States and Political Subdivisions Debt Securitie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Availabe For Sale Securities Other [Member]</t>
  </si>
  <si>
    <t>Investment Securities (Details 1) - USD ($) $ in Millions</t>
  </si>
  <si>
    <t>Available-for-sale investment securities with gross unrealized losses and length of time</t>
  </si>
  <si>
    <t>Estimated Fair Value, Less than 12 months</t>
  </si>
  <si>
    <t>Estimated Fair Value, 12 months or more</t>
  </si>
  <si>
    <t>Available-for-sale Securities, Continuous Unrealized Loss Position, Aggregate Losses [Abstract]</t>
  </si>
  <si>
    <t>Gross Unrealized Losses, Less than 12 months</t>
  </si>
  <si>
    <t>Gross Unrealized Losses, 12 months or more</t>
  </si>
  <si>
    <t>Other [Member]</t>
  </si>
  <si>
    <t>Investment Securities (Details 2) $ in Millions</t>
  </si>
  <si>
    <t>Mar. 31, 2016USD ($)securities</t>
  </si>
  <si>
    <t>Dec. 31, 2015USD ($)securities</t>
  </si>
  <si>
    <t>Available For Sale Securities Continuous Unrealized Loss Position Qualitative Disclosure [Abstract]</t>
  </si>
  <si>
    <t>Number of securities, less than 12 months | securities</t>
  </si>
  <si>
    <t>Number of securities, 12 months or more | securities</t>
  </si>
  <si>
    <t>Number of securities, total | securities</t>
  </si>
  <si>
    <t>Available-for-sale Securities, Continuous Unrealized Loss Position, Fair Value [Abstract]</t>
  </si>
  <si>
    <t>Estimated Fair Value, Total</t>
  </si>
  <si>
    <t>Gross Unrealized Losses, Total</t>
  </si>
  <si>
    <t>Ratio Of Fair Value To Amortized Cost Between Ninety And One Hundred Percent [Member]</t>
  </si>
  <si>
    <t>Ratio Of Fair Value To Amortized Cost Less Than Ninety Percent [Member]</t>
  </si>
  <si>
    <t>Investment Securities (Details 3) $ in Millions</t>
  </si>
  <si>
    <t>Mar. 31, 2016USD ($)</t>
  </si>
  <si>
    <t>Available For Sale Securities Debt Maturities Amortized Cost [Abstract]</t>
  </si>
  <si>
    <t>Due within 1 year</t>
  </si>
  <si>
    <t>Due after 1 year but within 5 years</t>
  </si>
  <si>
    <t>Due after 5 years but within 10 years</t>
  </si>
  <si>
    <t>Due after 10 years</t>
  </si>
  <si>
    <t>Total</t>
  </si>
  <si>
    <t>Estimated Fair Value, Due within 1 year</t>
  </si>
  <si>
    <t>Estimated Fair Value, Due after 1 year but within 5 years</t>
  </si>
  <si>
    <t>Estimated Fair Value, Due after 5 years but within 10 years</t>
  </si>
  <si>
    <t>Estimated Fair Value, Due after 10 years</t>
  </si>
  <si>
    <t>Investment Securities (Details Textuals) - USD ($) $ in Millions</t>
  </si>
  <si>
    <t>Investment Securities (Details) [Abstract]</t>
  </si>
  <si>
    <t>Other-than-temporary impairments recognized during the period</t>
  </si>
  <si>
    <t>Asset Securitizations (Details) - USD ($) $ in Millions</t>
  </si>
  <si>
    <t>Assets from Trusts [Line Items]</t>
  </si>
  <si>
    <t>American Express Charge Trust [Member]</t>
  </si>
  <si>
    <t>American Express Lending Trust [Member]</t>
  </si>
  <si>
    <t>Asset Securitizations (Details Textuals) $ in Billions</t>
  </si>
  <si>
    <t>Securitized Trusts [Line Items]</t>
  </si>
  <si>
    <t>Direct and Indirect ownership of variable interests</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Other retail deposits:</t>
  </si>
  <si>
    <t>Non-U.S. deposits and U.S. non-interest bearing deposits</t>
  </si>
  <si>
    <t>Card Member credit balances - U.S. and non-U.S.</t>
  </si>
  <si>
    <t>Customer Deposits (Details 2) $ in Millions</t>
  </si>
  <si>
    <t>After 5 years</t>
  </si>
  <si>
    <t>United States [Member]</t>
  </si>
  <si>
    <t>Customer Deposits (Details 3) - USD ($) $ in Millions</t>
  </si>
  <si>
    <t>Time Deposits $250,000 Or More [Abstract]</t>
  </si>
  <si>
    <t>U.S.</t>
  </si>
  <si>
    <t>Non-U.S.</t>
  </si>
  <si>
    <t>Contingencies (Details Textuals) $ in Millions</t>
  </si>
  <si>
    <t>Contingencies (Textuals) [Abstract]</t>
  </si>
  <si>
    <t>Range of possible loss, minimum</t>
  </si>
  <si>
    <t>Range of possible loss, maximum</t>
  </si>
  <si>
    <t>Derivatives and Hedging Activities (Details) - USD ($) $ in Millions</t>
  </si>
  <si>
    <t>Derivatives, Fair Value [Line Items]</t>
  </si>
  <si>
    <t>Total fair value of derivatives assets</t>
  </si>
  <si>
    <t>Total fair value of derivatives liabilties</t>
  </si>
  <si>
    <t>Other Assets [Member]</t>
  </si>
  <si>
    <t>Cash collateral netting</t>
  </si>
  <si>
    <t>Derivative asset and liability netting</t>
  </si>
  <si>
    <t>Total derivative assets, net</t>
  </si>
  <si>
    <t>Other Assets [Member] | Designated as Hedging Instrument [Member]</t>
  </si>
  <si>
    <t>Other Assets [Member] | Interest Rate Contract [Member] | Designated as Hedging Instrument [Member]</t>
  </si>
  <si>
    <t>Other Assets [Member] | Foreign exchange contracts [Member] | Designated as Hedging Instrument [Member]</t>
  </si>
  <si>
    <t>Other Assets [Member] | Foreign exchange contracts [Member] | Not Designated as Hedging Instrument [Member]</t>
  </si>
  <si>
    <t>Other Liabilities [Member]</t>
  </si>
  <si>
    <t>Total derivative liabilities, net</t>
  </si>
  <si>
    <t>Other Liabilities [Member] | Designated as Hedging Instrument [Member]</t>
  </si>
  <si>
    <t>Other Liabilities [Member] | Foreign exchange contracts [Member] | Not Designated as Hedging Instrument [Member]</t>
  </si>
  <si>
    <t>Other Liabilities [Member] | Fair Value Hedging [Member] | Interest Rate Contract [Member] | Designated as Hedging Instrument [Member]</t>
  </si>
  <si>
    <t>Other Liabilities [Member] | Net Investment Hedging [Member] | Foreign exchange contracts [Member] | Designated as Hedging Instrument [Member]</t>
  </si>
  <si>
    <t>Risk Exposure Low [Member]</t>
  </si>
  <si>
    <t>Individually Significant Counterparties [Member]</t>
  </si>
  <si>
    <t>Derivatives and Hedging Activities (Details 1) - Other Expense [Member] - Interest Rate Contracts [Member] - Fair Value Hedging [Member] - USD ($) $ in Millions</t>
  </si>
  <si>
    <t>Derivative Instruments, Gain (Loss) [Line Items]</t>
  </si>
  <si>
    <t>Derivative contract</t>
  </si>
  <si>
    <t>Hedged item</t>
  </si>
  <si>
    <t>Net hedge ineffectiveness</t>
  </si>
  <si>
    <t>Derivatives and Hedging Activities (Details 2) - USD ($) $ in Millions</t>
  </si>
  <si>
    <t>Pretax gains (losses)</t>
  </si>
  <si>
    <t>Not Designated as Hedging Instrument [Member]</t>
  </si>
  <si>
    <t>Other Expense [Member] | Foreign exchange contracts [Member] | Not Designated as Hedging Instrument [Member]</t>
  </si>
  <si>
    <t>Derivatives and Hedging Activities (Details Textuals) - USD ($) shares in Millions</t>
  </si>
  <si>
    <t>6 Months Ended</t>
  </si>
  <si>
    <t>Jun. 30, 2014</t>
  </si>
  <si>
    <t>Derivatives and Hedging Activities (Textuals) [Abstract]</t>
  </si>
  <si>
    <t>Net reduction in interest expense on long term debt and other</t>
  </si>
  <si>
    <t>Derivative asset not offset</t>
  </si>
  <si>
    <t>Shares held in equity investment sold</t>
  </si>
  <si>
    <t>Margin On Interest Rate Swap Not Netted</t>
  </si>
  <si>
    <t>Derivative [Line Items]</t>
  </si>
  <si>
    <t>Equity investment</t>
  </si>
  <si>
    <t>Derivative Instruments, Gain (Loss) Recognized in Income, Net</t>
  </si>
  <si>
    <t>Not Sold Or Repledged [Member]</t>
  </si>
  <si>
    <t>Securities received as collateral</t>
  </si>
  <si>
    <t>Other Expense [Member]</t>
  </si>
  <si>
    <t>Gain (Loss) in Changes of Fair Value of Derivatives not designated as hedges</t>
  </si>
  <si>
    <t>Gain on embedded derivatives</t>
  </si>
  <si>
    <t>ICBC [Member] | Estimate of Fair Value, Fair Value Disclosure [Member]</t>
  </si>
  <si>
    <t>Fair Value Hedges [Member]</t>
  </si>
  <si>
    <t>Notional amount of long-term debt</t>
  </si>
  <si>
    <t>Net Investment Hedging [Member]</t>
  </si>
  <si>
    <t>Effective portion of gain (loss) on hedges</t>
  </si>
  <si>
    <t>Net Investment Hedging [Member] | Other Expense [Member]</t>
  </si>
  <si>
    <t>Amount reclassified from AOCI into income</t>
  </si>
  <si>
    <t>Net Investment Hedging [Member] | Net Investment Hedging [Member] | Other Expense [Member]</t>
  </si>
  <si>
    <t>Credit Valuation Adjustment [Member]</t>
  </si>
  <si>
    <t>Fair Values (Details) - USD ($) $ in Millions</t>
  </si>
  <si>
    <t>Investment securities:</t>
  </si>
  <si>
    <t>Equity securities</t>
  </si>
  <si>
    <t>Debt securities and other</t>
  </si>
  <si>
    <t>Derivatives</t>
  </si>
  <si>
    <t>Level 1 [Member]</t>
  </si>
  <si>
    <t>Level 2 [Member]</t>
  </si>
  <si>
    <t>Level 3 [Member]</t>
  </si>
  <si>
    <t>Fair Values (Details 1) - USD ($) $ in Millions</t>
  </si>
  <si>
    <t>Liabilities [Abstract]</t>
  </si>
  <si>
    <t>Fair Values (Details 2) - USD ($) $ in Millions</t>
  </si>
  <si>
    <t>Financial assets for which carrying values equal or approximate fair value</t>
  </si>
  <si>
    <t>Financial assets carried at other than fair value</t>
  </si>
  <si>
    <t>Financial liabilities carried at other than fair value</t>
  </si>
  <si>
    <t>Certificates of deposit</t>
  </si>
  <si>
    <t>Long-term debt</t>
  </si>
  <si>
    <t>Fair Values (Textuals) [Abstract]</t>
  </si>
  <si>
    <t>Accounts receivable, less reserves</t>
  </si>
  <si>
    <t>Carrying Value [Member]</t>
  </si>
  <si>
    <t>Other financial assets</t>
  </si>
  <si>
    <t>Loans, net</t>
  </si>
  <si>
    <t>Financial Liabilities:</t>
  </si>
  <si>
    <t>Financial liabilities for which carrying values equal or approximate fair value</t>
  </si>
  <si>
    <t>Estimate of Fair Value, Fair Value Disclosure [Member]</t>
  </si>
  <si>
    <t>Estimate of Fair Value, Fair Value Disclosure [Member] | Variable Interest Enterprise [Member]</t>
  </si>
  <si>
    <t>Fair Values (Details Textuals) - USD ($) $ in Millions</t>
  </si>
  <si>
    <t>Fair Value Assets Measured On Recurring Basis Financial Statement Captions [Line Items]</t>
  </si>
  <si>
    <t>Impairment of Goodwill Prepaid Services</t>
  </si>
  <si>
    <t>Impairment Charge - Technology and Other Assets writedown to Fair Value</t>
  </si>
  <si>
    <t>Goodwill And Intangible Asset Impairment</t>
  </si>
  <si>
    <t>Fair Value, Measurements, Nonrecurring [Member]</t>
  </si>
  <si>
    <t>Assets measured at fair value for impairment</t>
  </si>
  <si>
    <t>Guarantees (Details) - USD ($) $ in Millions</t>
  </si>
  <si>
    <t>Type of Guarantee</t>
  </si>
  <si>
    <t>Maximum potential amount of undiscounted future payments</t>
  </si>
  <si>
    <t>Amount of related liability</t>
  </si>
  <si>
    <t>Return And Merchant Protection [Member]</t>
  </si>
  <si>
    <t>Other Guarantees [Member]</t>
  </si>
  <si>
    <t>Changes in Accumulated Other Comprehensive (Loss) Income (Details) - USD ($) $ in Millions</t>
  </si>
  <si>
    <t>Changes in Other Comprehensive income</t>
  </si>
  <si>
    <t>Balances as of start of period</t>
  </si>
  <si>
    <t>Balances as of end of period</t>
  </si>
  <si>
    <t>Accumulated Other Comprehensive Loss [Member]</t>
  </si>
  <si>
    <t>Net unrealized gains (losses)</t>
  </si>
  <si>
    <t>(Decrease) increase due to amounts reclassified into earnings</t>
  </si>
  <si>
    <t>Net translation loss of investments in foreign operations</t>
  </si>
  <si>
    <t>Net losses gains related to hedges of investment in foreign operations</t>
  </si>
  <si>
    <t>Net change in accumulated other comprehensive income (loss)</t>
  </si>
  <si>
    <t>Net Unrealized Gains (Losses) on Investment Securities [Member]</t>
  </si>
  <si>
    <t>Net Unrealized Pension and Other Postretirement Gains (Losses) [Member]</t>
  </si>
  <si>
    <t>Changes in Accumulated Other Comprehensive (Loss) Income (Details 1) - USD ($) $ in Millions</t>
  </si>
  <si>
    <t>Reclassification Adjustment out of Accumulated Other Comprehensive Income [Line Items]</t>
  </si>
  <si>
    <t>Other non-interest revenue</t>
  </si>
  <si>
    <t>Interest expense on long-term debt and other</t>
  </si>
  <si>
    <t>Other expenses</t>
  </si>
  <si>
    <t>Income tax provision for other non-interest revenue</t>
  </si>
  <si>
    <t>Non-Interest Revenue and Expense Detail (Details) - USD ($) $ in Millions</t>
  </si>
  <si>
    <t>Details Of Certain Statements Of Income Lines Details [Abstract]</t>
  </si>
  <si>
    <t>Foreign currency conversion fee revenue</t>
  </si>
  <si>
    <t>Delinquency fees</t>
  </si>
  <si>
    <t>Loyalty Partner-related fees</t>
  </si>
  <si>
    <t>Travel commissions and fees</t>
  </si>
  <si>
    <t>Service fees</t>
  </si>
  <si>
    <t>Total Other fees and commissions</t>
  </si>
  <si>
    <t>Non-Interest Revenue and Expense Detail (Details 1) - USD ($) $ in Millions</t>
  </si>
  <si>
    <t>Global Network Services partner revenues</t>
  </si>
  <si>
    <t>Net realized gains on investment securities</t>
  </si>
  <si>
    <t>Total other revenues</t>
  </si>
  <si>
    <t>Non-Interest Revenue and Expense Detail (Details 2) - USD ($) $ in Millions</t>
  </si>
  <si>
    <t>Professional services</t>
  </si>
  <si>
    <t>Occupancy and equipment</t>
  </si>
  <si>
    <t>Card and merchant-related fraud losses</t>
  </si>
  <si>
    <t>Communications</t>
  </si>
  <si>
    <t>Total other, net</t>
  </si>
  <si>
    <t>Income Taxes (Details Textuals) - USD ($) $ in Millions</t>
  </si>
  <si>
    <t>Income Taxes (Textuals)</t>
  </si>
  <si>
    <t>Unrecognized tax benefits as a result of potential resolutions of prior years' tax</t>
  </si>
  <si>
    <t>Unrecognized tax benefits, amounts recorded to equity</t>
  </si>
  <si>
    <t>Actual tax rates</t>
  </si>
  <si>
    <t>34.70%</t>
  </si>
  <si>
    <t>34.20%</t>
  </si>
  <si>
    <t>Internal Revenue Service (IRS) [Member] | Earliest Year [Member]</t>
  </si>
  <si>
    <t>Income Tax Contingency [Line Items]</t>
  </si>
  <si>
    <t>Open tax years by major tax jurisdiction</t>
  </si>
  <si>
    <t>Internal Revenue Service (IRS) [Member] | Latest Year [Member]</t>
  </si>
  <si>
    <t>Earnings Per Common Share (EPS) (Details) - USD ($) $ / shares in Units, $ in Millions</t>
  </si>
  <si>
    <t>Basic and diluted:</t>
  </si>
  <si>
    <t>Preferred dividends</t>
  </si>
  <si>
    <t>Net income available to common stockholders - basic</t>
  </si>
  <si>
    <t>Net income available to common stockholders - diluted</t>
  </si>
  <si>
    <t>Net income attributable to common shareholders</t>
  </si>
  <si>
    <t>Denominator:</t>
  </si>
  <si>
    <t>Add: Weighted-average stock options</t>
  </si>
  <si>
    <t>Earnings Per Common Share (Textuals) [Abstract]</t>
  </si>
  <si>
    <t>Subordinated debentures</t>
  </si>
  <si>
    <t>Subordinated debt issuance year</t>
  </si>
  <si>
    <t>Subordinated debt maturity year</t>
  </si>
  <si>
    <t>Stock options [Member]</t>
  </si>
  <si>
    <t>Antidilutive Securities Excluded from Computation of Earnings Per Share [Line Items]</t>
  </si>
  <si>
    <t>Antidilutive securities excluded from computation of earnings per Share, amount</t>
  </si>
  <si>
    <t>Reportable Operating Segments and Geographic Operations (Details) - USD ($) $ in Millions</t>
  </si>
  <si>
    <t>Segment Reporting Information [Line Items]</t>
  </si>
  <si>
    <t>Total revenues, net of interest expense</t>
  </si>
  <si>
    <t>Total equity</t>
  </si>
  <si>
    <t>Global Merchant Services [Member]</t>
  </si>
  <si>
    <t>Corporate and Other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4962</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c t="s" r="B14" s="4">
        <v>24</v>
      </c>
    </row>
    <row spans="1:3" r="15">
      <c t="s" r="A15" s="4">
        <v>25</v>
      </c>
      <c t="s" r="B15" s="4">
        <v>22</v>
      </c>
    </row>
    <row spans="1:3" r="16">
      <c t="s" r="A16" s="4">
        <v>26</v>
      </c>
      <c t="s" r="B16" s="4">
        <v>27</v>
      </c>
    </row>
    <row spans="1:3" r="17">
      <c t="s" r="A17" s="4">
        <v>28</v>
      </c>
      <c t="n" r="C17" s="6">
        <v>951033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spans="1:4" r="1">
      <c t="s" r="A1" s="1">
        <v>29</v>
      </c>
      <c t="s" r="C1" s="2">
        <v>1</v>
      </c>
    </row>
    <row spans="1:4" r="2">
      <c t="s" r="C2" s="2">
        <v>2</v>
      </c>
      <c t="s" r="D2" s="2">
        <v>30</v>
      </c>
    </row>
    <row spans="1:4" r="3">
      <c t="s" r="A3" s="3">
        <v>31</v>
      </c>
    </row>
    <row spans="1:4" r="4">
      <c t="s" r="A4" s="4">
        <v>32</v>
      </c>
      <c t="n" r="C4" s="7">
        <v>4643</v>
      </c>
      <c t="n" r="D4" s="7">
        <v>4660</v>
      </c>
    </row>
    <row spans="1:4" r="5">
      <c t="s" r="A5" s="4">
        <v>33</v>
      </c>
      <c t="n" r="C5" s="6">
        <v>699</v>
      </c>
      <c t="n" r="D5" s="6">
        <v>667</v>
      </c>
    </row>
    <row spans="1:4" r="6">
      <c t="s" r="A6" s="4">
        <v>34</v>
      </c>
      <c t="n" r="C6" s="6">
        <v>680</v>
      </c>
      <c t="n" r="D6" s="6">
        <v>708</v>
      </c>
    </row>
    <row spans="1:4" r="7">
      <c t="s" r="A7" s="4">
        <v>35</v>
      </c>
      <c t="n" r="C7" s="6">
        <v>486</v>
      </c>
      <c t="n" r="D7" s="6">
        <v>468</v>
      </c>
    </row>
    <row spans="1:4" r="8">
      <c t="s" r="A8" s="4">
        <v>36</v>
      </c>
      <c t="n" r="C8" s="6">
        <v>6508</v>
      </c>
      <c t="n" r="D8" s="6">
        <v>6503</v>
      </c>
    </row>
    <row spans="1:4" r="9">
      <c t="s" r="A9" s="3">
        <v>37</v>
      </c>
    </row>
    <row spans="1:4" r="10">
      <c t="s" r="A10" s="4">
        <v>38</v>
      </c>
      <c t="n" r="C10" s="6">
        <v>1938</v>
      </c>
      <c t="n" r="D10" s="6">
        <v>1795</v>
      </c>
    </row>
    <row spans="1:4" r="11">
      <c t="s" r="A11" s="4">
        <v>39</v>
      </c>
      <c t="n" r="C11" s="6">
        <v>36</v>
      </c>
      <c t="n" r="D11" s="6">
        <v>41</v>
      </c>
    </row>
    <row spans="1:4" r="12">
      <c t="s" r="A12" s="4">
        <v>40</v>
      </c>
      <c t="n" r="C12" s="6">
        <v>31</v>
      </c>
      <c t="n" r="D12" s="6">
        <v>21</v>
      </c>
    </row>
    <row spans="1:4" r="13">
      <c t="s" r="A13" s="4">
        <v>41</v>
      </c>
      <c t="n" r="C13" s="6">
        <v>2005</v>
      </c>
      <c t="n" r="D13" s="6">
        <v>1857</v>
      </c>
    </row>
    <row spans="1:4" r="14">
      <c t="s" r="A14" s="3">
        <v>42</v>
      </c>
    </row>
    <row spans="1:4" r="15">
      <c t="s" r="A15" s="4">
        <v>43</v>
      </c>
      <c t="n" r="C15" s="6">
        <v>150</v>
      </c>
      <c t="n" r="D15" s="6">
        <v>103</v>
      </c>
    </row>
    <row spans="1:4" r="16">
      <c t="s" r="A16" s="4">
        <v>44</v>
      </c>
      <c t="n" r="C16" s="6">
        <v>275</v>
      </c>
      <c t="n" r="D16" s="6">
        <v>307</v>
      </c>
    </row>
    <row spans="1:4" r="17">
      <c t="s" r="A17" s="4">
        <v>45</v>
      </c>
      <c t="n" r="C17" s="6">
        <v>425</v>
      </c>
      <c t="n" r="D17" s="6">
        <v>410</v>
      </c>
    </row>
    <row spans="1:4" r="18">
      <c t="s" r="A18" s="4">
        <v>46</v>
      </c>
      <c t="n" r="C18" s="6">
        <v>1580</v>
      </c>
      <c t="n" r="D18" s="6">
        <v>1447</v>
      </c>
    </row>
    <row spans="1:4" r="19">
      <c t="s" r="A19" s="4">
        <v>47</v>
      </c>
      <c t="n" r="C19" s="6">
        <v>8088</v>
      </c>
      <c t="n" r="D19" s="6">
        <v>7950</v>
      </c>
    </row>
    <row spans="1:4" r="20">
      <c t="s" r="A20" s="3">
        <v>48</v>
      </c>
    </row>
    <row spans="1:4" r="21">
      <c t="s" r="A21" s="4">
        <v>49</v>
      </c>
      <c t="n" r="C21" s="6">
        <v>169</v>
      </c>
      <c t="n" r="D21" s="6">
        <v>174</v>
      </c>
    </row>
    <row spans="1:4" r="22">
      <c t="s" r="A22" s="4">
        <v>50</v>
      </c>
      <c t="n" r="C22" s="6">
        <v>227</v>
      </c>
      <c t="n" r="D22" s="6">
        <v>235</v>
      </c>
    </row>
    <row spans="1:4" r="23">
      <c t="s" r="A23" s="4">
        <v>35</v>
      </c>
      <c t="n" r="C23" s="6">
        <v>38</v>
      </c>
      <c t="n" r="D23" s="6">
        <v>11</v>
      </c>
    </row>
    <row spans="1:4" r="24">
      <c t="s" r="A24" s="4">
        <v>51</v>
      </c>
      <c t="n" r="C24" s="6">
        <v>434</v>
      </c>
      <c t="n" r="D24" s="6">
        <v>420</v>
      </c>
    </row>
    <row spans="1:4" r="25">
      <c t="s" r="A25" s="4">
        <v>52</v>
      </c>
      <c t="n" r="C25" s="6">
        <v>7654</v>
      </c>
      <c t="n" r="D25" s="6">
        <v>7530</v>
      </c>
    </row>
    <row spans="1:4" r="26">
      <c t="s" r="A26" s="3">
        <v>53</v>
      </c>
    </row>
    <row spans="1:4" r="27">
      <c t="s" r="A27" s="4">
        <v>54</v>
      </c>
      <c t="n" r="C27" s="6">
        <v>727</v>
      </c>
      <c t="n" r="D27" s="6">
        <v>609</v>
      </c>
    </row>
    <row spans="1:4" r="28">
      <c t="s" r="A28" s="4">
        <v>55</v>
      </c>
      <c t="n" r="C28" s="6">
        <v>1703</v>
      </c>
      <c t="n" r="D28" s="6">
        <v>1640</v>
      </c>
    </row>
    <row spans="1:4" r="29">
      <c t="s" r="A29" s="4">
        <v>56</v>
      </c>
      <c t="n" r="C29" s="6">
        <v>282</v>
      </c>
      <c t="n" r="D29" s="6">
        <v>261</v>
      </c>
    </row>
    <row spans="1:4" r="30">
      <c t="s" r="A30" s="4">
        <v>57</v>
      </c>
      <c t="n" r="C30" s="6">
        <v>1338</v>
      </c>
      <c t="n" r="D30" s="6">
        <v>1305</v>
      </c>
    </row>
    <row spans="1:4" r="31">
      <c t="s" r="A31" s="4">
        <v>58</v>
      </c>
      <c t="n" r="C31" s="6">
        <v>1420</v>
      </c>
      <c t="n" r="D31" s="6">
        <v>1399</v>
      </c>
    </row>
    <row spans="1:4" r="32">
      <c t="s" r="A32" s="4">
        <v>59</v>
      </c>
      <c t="n" r="C32" s="6">
        <v>5470</v>
      </c>
      <c t="n" r="D32" s="6">
        <v>5214</v>
      </c>
    </row>
    <row spans="1:4" r="33">
      <c t="s" r="A33" s="4">
        <v>60</v>
      </c>
      <c t="n" r="C33" s="6">
        <v>2184</v>
      </c>
      <c t="n" r="D33" s="6">
        <v>2316</v>
      </c>
    </row>
    <row spans="1:4" r="34">
      <c t="s" r="A34" s="4">
        <v>61</v>
      </c>
      <c t="n" r="C34" s="6">
        <v>758</v>
      </c>
      <c t="n" r="D34" s="6">
        <v>791</v>
      </c>
    </row>
    <row spans="1:4" r="35">
      <c t="s" r="A35" s="4">
        <v>62</v>
      </c>
      <c t="n" r="C35" s="7">
        <v>1426</v>
      </c>
      <c t="n" r="D35" s="7">
        <v>1525</v>
      </c>
    </row>
    <row spans="1:4" r="36">
      <c t="s" r="A36" s="3">
        <v>63</v>
      </c>
    </row>
    <row spans="1:4" r="37">
      <c t="s" r="A37" s="4">
        <v>64</v>
      </c>
      <c t="s" r="B37" s="4">
        <v>65</v>
      </c>
      <c t="n" r="C37" s="8">
        <v>1.45</v>
      </c>
      <c t="n" r="D37" s="8">
        <v>1.49</v>
      </c>
    </row>
    <row spans="1:4" r="38">
      <c t="s" r="A38" s="3">
        <v>66</v>
      </c>
    </row>
    <row spans="1:4" r="39">
      <c t="s" r="A39" s="4">
        <v>64</v>
      </c>
      <c t="s" r="B39" s="4">
        <v>65</v>
      </c>
      <c t="n" r="C39" s="8">
        <v>1.45</v>
      </c>
      <c t="n" r="D39" s="8">
        <v>1.48</v>
      </c>
    </row>
    <row spans="1:4" r="40">
      <c t="s" r="A40" s="3">
        <v>67</v>
      </c>
    </row>
    <row spans="1:4" r="41">
      <c t="s" r="A41" s="4">
        <v>68</v>
      </c>
      <c t="n" r="C41" s="6">
        <v>961</v>
      </c>
      <c t="n" r="D41" s="6">
        <v>1019</v>
      </c>
    </row>
    <row spans="1:4" r="42">
      <c t="s" r="A42" s="4">
        <v>69</v>
      </c>
      <c t="n" r="C42" s="6">
        <v>963</v>
      </c>
      <c t="n" r="D42" s="6">
        <v>1023</v>
      </c>
    </row>
    <row spans="1:4" r="43">
      <c t="s" r="A43" s="4">
        <v>70</v>
      </c>
      <c t="n" r="C43" s="8">
        <v>0.29</v>
      </c>
      <c t="n" r="D43" s="8">
        <v>0.26</v>
      </c>
    </row>
    <row spans="1:4" r="44">
      <c t="n" r="A44"/>
    </row>
    <row spans="1:4" r="45">
      <c t="s" r="A45" s="4">
        <v>65</v>
      </c>
      <c t="s" r="B45" s="4">
        <v>71</v>
      </c>
    </row>
  </sheetData>
  <mergeCells count="4">
    <mergeCell ref="A1:B2"/>
    <mergeCell ref="C1:D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1</v>
      </c>
      <c t="s" r="B1" s="2">
        <v>1</v>
      </c>
    </row>
    <row spans="1:2" r="2">
      <c t="s" r="B2" s="2">
        <v>2</v>
      </c>
    </row>
    <row spans="1:2" r="3">
      <c t="s" r="A3" s="3">
        <v>187</v>
      </c>
    </row>
    <row spans="1:2" r="4">
      <c t="s" r="A4" s="4">
        <v>222</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237</v>
      </c>
      <c t="s" r="B1" s="2">
        <v>1</v>
      </c>
    </row>
    <row spans="1:2" r="2">
      <c t="s" r="B2" s="2">
        <v>2</v>
      </c>
    </row>
    <row spans="1:2" r="3">
      <c t="s" r="A3" s="3">
        <v>238</v>
      </c>
    </row>
    <row spans="1:2" r="4">
      <c t="s" r="A4" s="4">
        <v>239</v>
      </c>
      <c t="s" r="B4" s="4">
        <v>240</v>
      </c>
    </row>
    <row spans="1:2" r="5">
      <c t="s" r="A5" s="4">
        <v>209</v>
      </c>
      <c t="s" r="B5" s="4">
        <v>241</v>
      </c>
    </row>
    <row spans="1:2" r="6">
      <c t="s" r="A6" s="4">
        <v>218</v>
      </c>
      <c t="s" r="B6"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244</v>
      </c>
    </row>
    <row spans="1:2" r="4">
      <c t="s" r="A4" s="4">
        <v>245</v>
      </c>
      <c t="s" r="B4" s="4">
        <v>246</v>
      </c>
    </row>
    <row spans="1:2" r="5">
      <c t="s" r="A5" s="4">
        <v>247</v>
      </c>
      <c t="s" r="B5" s="4">
        <v>248</v>
      </c>
    </row>
    <row spans="1:2" r="6">
      <c t="s" r="A6" s="4">
        <v>249</v>
      </c>
      <c t="s" r="B6" s="4">
        <v>250</v>
      </c>
    </row>
    <row spans="1:2" r="7">
      <c t="s" r="A7" s="4">
        <v>251</v>
      </c>
      <c t="s" r="B7" s="4">
        <v>252</v>
      </c>
    </row>
    <row spans="1:2" r="8">
      <c t="s" r="A8" s="4">
        <v>253</v>
      </c>
      <c t="s" r="B8" s="4">
        <v>254</v>
      </c>
    </row>
    <row spans="1:2" r="9">
      <c t="s" r="A9" s="4">
        <v>255</v>
      </c>
      <c t="s" r="B9" s="4">
        <v>256</v>
      </c>
    </row>
    <row spans="1:2" r="10">
      <c t="s" r="A10" s="4">
        <v>257</v>
      </c>
      <c t="s" r="B10" s="4">
        <v>258</v>
      </c>
    </row>
    <row spans="1:2" r="11">
      <c t="s" r="A11" s="4">
        <v>259</v>
      </c>
      <c t="s" r="B11"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62</v>
      </c>
    </row>
    <row spans="1:2" r="4">
      <c t="s" r="A4" s="4">
        <v>263</v>
      </c>
      <c t="s" r="B4" s="4">
        <v>264</v>
      </c>
    </row>
    <row spans="1:2" r="5">
      <c t="s" r="A5" s="4">
        <v>265</v>
      </c>
      <c t="s" r="B5" s="4">
        <v>266</v>
      </c>
    </row>
    <row spans="1:2" r="6">
      <c t="s" r="A6" s="4">
        <v>267</v>
      </c>
      <c t="s" r="B6" s="4">
        <v>268</v>
      </c>
    </row>
    <row spans="1:2" r="7">
      <c t="s" r="A7" s="4">
        <v>269</v>
      </c>
      <c t="s" r="B7"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271</v>
      </c>
      <c t="s" r="B1" s="2">
        <v>1</v>
      </c>
    </row>
    <row spans="1:2" r="2">
      <c t="s" r="B2" s="2">
        <v>2</v>
      </c>
    </row>
    <row spans="1:2" r="3">
      <c t="s" r="A3" s="3">
        <v>272</v>
      </c>
    </row>
    <row spans="1:2" r="4">
      <c t="s" r="A4" s="4">
        <v>273</v>
      </c>
      <c t="s" r="B4" s="4">
        <v>274</v>
      </c>
    </row>
    <row spans="1:2" r="5">
      <c t="s" r="A5" s="4">
        <v>275</v>
      </c>
      <c t="s" r="B5" s="4">
        <v>276</v>
      </c>
    </row>
    <row spans="1:2" r="6">
      <c t="s" r="A6" s="4">
        <v>277</v>
      </c>
      <c t="s" r="B6" s="4">
        <v>278</v>
      </c>
    </row>
    <row spans="1:2" r="7">
      <c t="s" r="A7" s="4">
        <v>279</v>
      </c>
      <c t="s" r="B7"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72</v>
      </c>
      <c t="s" r="B1" s="2">
        <v>1</v>
      </c>
    </row>
    <row spans="1:3" r="2">
      <c t="s" r="B2" s="2">
        <v>2</v>
      </c>
      <c t="s" r="C2" s="2">
        <v>30</v>
      </c>
    </row>
    <row spans="1:3" r="3">
      <c t="s" r="A3" s="3">
        <v>73</v>
      </c>
    </row>
    <row spans="1:3" r="4">
      <c t="s" r="A4" s="4">
        <v>74</v>
      </c>
      <c t="n" r="B4" s="7">
        <v>11</v>
      </c>
      <c t="n" r="C4" s="7">
        <v>11</v>
      </c>
    </row>
    <row spans="1:3" r="5">
      <c t="s" r="A5" s="4">
        <v>75</v>
      </c>
      <c t="n" r="B5" s="7">
        <v>21</v>
      </c>
      <c t="n" r="C5" s="7">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81</v>
      </c>
      <c t="s" r="B1" s="2">
        <v>1</v>
      </c>
    </row>
    <row spans="1:2" r="2">
      <c t="s" r="B2" s="2">
        <v>2</v>
      </c>
    </row>
    <row spans="1:2" r="3">
      <c t="s" r="A3" s="3">
        <v>282</v>
      </c>
    </row>
    <row spans="1:2" r="4">
      <c t="s" r="A4" s="4">
        <v>283</v>
      </c>
      <c t="s" r="B4"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t="s" r="A1" s="1">
        <v>285</v>
      </c>
      <c t="s" r="B1" s="2">
        <v>1</v>
      </c>
    </row>
    <row spans="1:2" r="2">
      <c t="s" r="B2" s="2">
        <v>2</v>
      </c>
    </row>
    <row spans="1:2" r="3">
      <c t="s" r="A3" s="3">
        <v>286</v>
      </c>
    </row>
    <row spans="1:2" r="4">
      <c t="s" r="A4" s="4">
        <v>287</v>
      </c>
      <c t="s" r="B4" s="4">
        <v>288</v>
      </c>
    </row>
    <row spans="1:2" r="5">
      <c t="s" r="A5" s="4">
        <v>289</v>
      </c>
      <c t="s" r="B5" s="4">
        <v>290</v>
      </c>
    </row>
    <row spans="1:2" r="6">
      <c t="s" r="A6" s="4">
        <v>291</v>
      </c>
      <c t="s" r="B6" s="4">
        <v>292</v>
      </c>
    </row>
    <row spans="1:2" r="7">
      <c t="s" r="A7" s="4">
        <v>293</v>
      </c>
      <c t="s" r="B7"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96</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301</v>
      </c>
      <c t="s" r="B1" s="2">
        <v>1</v>
      </c>
    </row>
    <row spans="1:2" r="2">
      <c t="s" r="B2" s="2">
        <v>2</v>
      </c>
    </row>
    <row spans="1:2" r="3">
      <c t="s" r="A3" s="3">
        <v>302</v>
      </c>
    </row>
    <row spans="1:2" r="4">
      <c t="s" r="A4" s="4">
        <v>303</v>
      </c>
      <c t="s" r="B4" s="4">
        <v>304</v>
      </c>
    </row>
    <row spans="1:2" r="5">
      <c t="s" r="A5" s="4">
        <v>305</v>
      </c>
      <c t="s" r="B5"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07</v>
      </c>
      <c t="s" r="B1" s="2">
        <v>1</v>
      </c>
    </row>
    <row spans="1:2" r="2">
      <c t="s" r="B2" s="2">
        <v>2</v>
      </c>
    </row>
    <row spans="1:2" r="3">
      <c t="s" r="A3" s="3">
        <v>308</v>
      </c>
    </row>
    <row spans="1:2" r="4">
      <c t="s" r="A4" s="4">
        <v>309</v>
      </c>
      <c t="s" r="B4" s="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311</v>
      </c>
      <c t="s" r="B1" s="2">
        <v>1</v>
      </c>
    </row>
    <row spans="1:2" r="2">
      <c t="s" r="B2" s="2">
        <v>2</v>
      </c>
    </row>
    <row spans="1:2" r="3">
      <c t="s" r="A3" s="3">
        <v>312</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317</v>
      </c>
      <c t="s" r="B1" s="2">
        <v>1</v>
      </c>
    </row>
    <row spans="1:2" r="2">
      <c t="s" r="B2" s="2">
        <v>2</v>
      </c>
    </row>
    <row spans="1:2" r="3">
      <c t="s" r="A3" s="3">
        <v>318</v>
      </c>
    </row>
    <row spans="1:2" r="4">
      <c t="s" r="A4" s="4">
        <v>319</v>
      </c>
      <c t="s" r="B4" s="4">
        <v>320</v>
      </c>
    </row>
    <row spans="1:2" r="5">
      <c t="s" r="A5" s="4">
        <v>321</v>
      </c>
      <c t="s" r="B5" s="4">
        <v>322</v>
      </c>
    </row>
    <row spans="1:2" r="6">
      <c t="s" r="A6" s="4">
        <v>323</v>
      </c>
      <c t="s" r="B6" s="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25</v>
      </c>
      <c t="s" r="B1" s="2">
        <v>1</v>
      </c>
    </row>
    <row spans="1:2" r="2">
      <c t="s" r="B2" s="2">
        <v>2</v>
      </c>
    </row>
    <row spans="1:2" r="3">
      <c t="s" r="A3" s="3">
        <v>326</v>
      </c>
    </row>
    <row spans="1:2" r="4">
      <c t="s" r="A4" s="4">
        <v>327</v>
      </c>
      <c t="s" r="B4"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29</v>
      </c>
      <c t="s" r="B1" s="2">
        <v>1</v>
      </c>
    </row>
    <row spans="1:2" r="2">
      <c t="s" r="B2" s="2">
        <v>2</v>
      </c>
    </row>
    <row spans="1:2" r="3">
      <c t="s" r="A3" s="3">
        <v>330</v>
      </c>
    </row>
    <row spans="1:2" r="4">
      <c t="s" r="A4" s="4">
        <v>331</v>
      </c>
      <c t="s" r="B4" s="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333</v>
      </c>
      <c t="s" r="B1" s="2">
        <v>1</v>
      </c>
    </row>
    <row spans="1:3" r="2">
      <c t="s" r="B2" s="2">
        <v>2</v>
      </c>
      <c t="s" r="C2" s="2">
        <v>30</v>
      </c>
    </row>
    <row spans="1:3" r="3">
      <c t="s" r="A3" s="3">
        <v>334</v>
      </c>
    </row>
    <row spans="1:3" r="4">
      <c t="s" r="A4" s="4">
        <v>335</v>
      </c>
      <c t="n" r="B4" s="7">
        <v>-127</v>
      </c>
      <c t="n" r="C4"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76</v>
      </c>
      <c t="s" r="B1" s="2">
        <v>1</v>
      </c>
    </row>
    <row spans="1:3" r="2">
      <c t="s" r="B2" s="2">
        <v>2</v>
      </c>
      <c t="s" r="C2" s="2">
        <v>30</v>
      </c>
    </row>
    <row spans="1:3" r="3">
      <c t="s" r="A3" s="3">
        <v>77</v>
      </c>
    </row>
    <row spans="1:3" r="4">
      <c t="s" r="A4" s="4">
        <v>62</v>
      </c>
      <c t="n" r="B4" s="7">
        <v>1426</v>
      </c>
      <c t="n" r="C4" s="7">
        <v>1525</v>
      </c>
    </row>
    <row spans="1:3" r="5">
      <c t="s" r="A5" s="3">
        <v>78</v>
      </c>
    </row>
    <row spans="1:3" r="6">
      <c t="s" r="A6" s="4">
        <v>79</v>
      </c>
      <c t="n" r="B6" s="6">
        <v>2</v>
      </c>
      <c t="n" r="C6" s="6">
        <v>0</v>
      </c>
    </row>
    <row spans="1:3" r="7">
      <c t="s" r="A7" s="4">
        <v>80</v>
      </c>
      <c t="n" r="B7" s="6">
        <v>4</v>
      </c>
      <c t="n" r="C7" s="6">
        <v>-255</v>
      </c>
    </row>
    <row spans="1:3" r="8">
      <c t="s" r="A8" s="4">
        <v>81</v>
      </c>
      <c t="n" r="B8" s="6">
        <v>26</v>
      </c>
      <c t="n" r="C8" s="6">
        <v>23</v>
      </c>
    </row>
    <row spans="1:3" r="9">
      <c t="s" r="A9" s="4">
        <v>82</v>
      </c>
      <c t="n" r="B9" s="6">
        <v>32</v>
      </c>
      <c t="n" r="C9" s="6">
        <v>-232</v>
      </c>
    </row>
    <row spans="1:3" r="10">
      <c t="s" r="A10" s="4">
        <v>83</v>
      </c>
      <c t="n" r="B10" s="7">
        <v>1458</v>
      </c>
      <c t="n" r="C10" s="7">
        <v>1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36</v>
      </c>
      <c t="s" r="B1" s="2">
        <v>2</v>
      </c>
      <c t="s" r="C1" s="2">
        <v>90</v>
      </c>
      <c t="s" r="D1" s="2">
        <v>30</v>
      </c>
      <c t="s" r="E1" s="2">
        <v>337</v>
      </c>
    </row>
    <row spans="1:5" r="2">
      <c t="s" r="A2" s="3">
        <v>338</v>
      </c>
    </row>
    <row spans="1:5" r="3">
      <c t="s" r="A3" s="4">
        <v>339</v>
      </c>
      <c t="n" r="B3" s="7">
        <v>44473</v>
      </c>
      <c t="n" r="C3" s="7">
        <v>44133</v>
      </c>
    </row>
    <row spans="1:5" r="4">
      <c t="s" r="A4" s="4">
        <v>340</v>
      </c>
      <c t="n" r="B4" s="6">
        <v>446</v>
      </c>
      <c t="n" r="C4" s="6">
        <v>462</v>
      </c>
      <c t="n" r="D4" s="7">
        <v>429</v>
      </c>
      <c t="n" r="E4" s="7">
        <v>465</v>
      </c>
    </row>
    <row spans="1:5" r="5">
      <c t="s" r="A5" s="4">
        <v>341</v>
      </c>
      <c t="n" r="B5" s="6">
        <v>44027</v>
      </c>
      <c t="n" r="C5" s="6">
        <v>43671</v>
      </c>
    </row>
    <row spans="1:5" r="6">
      <c t="s" r="A6" s="4">
        <v>342</v>
      </c>
      <c t="n" r="B6" s="6">
        <v>2633</v>
      </c>
      <c t="n" r="C6" s="6">
        <v>3024</v>
      </c>
    </row>
    <row spans="1:5" r="7">
      <c t="s" r="A7" s="3">
        <v>343</v>
      </c>
    </row>
    <row spans="1:5" r="8">
      <c t="s" r="A8" s="4">
        <v>131</v>
      </c>
      <c t="n" r="B8" s="6">
        <v>44</v>
      </c>
      <c t="n" r="C8" s="6">
        <v>43</v>
      </c>
    </row>
    <row spans="1:5" r="9">
      <c t="s" r="A9" s="4">
        <v>149</v>
      </c>
    </row>
    <row spans="1:5" r="10">
      <c t="s" r="A10" s="3">
        <v>338</v>
      </c>
    </row>
    <row spans="1:5" r="11">
      <c t="s" r="A11" s="4">
        <v>339</v>
      </c>
      <c t="n" r="B11" s="6">
        <v>5802</v>
      </c>
      <c t="n" r="C11" s="6">
        <v>6649</v>
      </c>
    </row>
    <row spans="1:5" r="12">
      <c t="s" r="A12" s="4">
        <v>344</v>
      </c>
    </row>
    <row spans="1:5" r="13">
      <c t="s" r="A13" s="3">
        <v>338</v>
      </c>
    </row>
    <row spans="1:5" r="14">
      <c t="s" r="A14" s="4">
        <v>339</v>
      </c>
      <c t="n" r="B14" s="6">
        <v>12400</v>
      </c>
      <c t="n" r="C14" s="6">
        <v>11900</v>
      </c>
    </row>
    <row spans="1:5" r="15">
      <c t="s" r="A15" s="4">
        <v>345</v>
      </c>
    </row>
    <row spans="1:5" r="16">
      <c t="s" r="A16" s="3">
        <v>338</v>
      </c>
    </row>
    <row spans="1:5" r="17">
      <c t="s" r="A17" s="4">
        <v>339</v>
      </c>
      <c t="n" r="B17" s="6">
        <v>10332</v>
      </c>
      <c t="n" r="C17" s="6">
        <v>11807</v>
      </c>
    </row>
    <row spans="1:5" r="18">
      <c t="s" r="A18" s="4">
        <v>346</v>
      </c>
    </row>
    <row spans="1:5" r="19">
      <c t="s" r="A19" s="3">
        <v>343</v>
      </c>
    </row>
    <row spans="1:5" r="20">
      <c t="s" r="A20" s="4">
        <v>347</v>
      </c>
      <c t="n" r="B20" s="6">
        <v>5800</v>
      </c>
      <c t="n" r="C20" s="6">
        <v>6600</v>
      </c>
    </row>
    <row spans="1:5" r="21">
      <c t="s" r="A21" s="4">
        <v>348</v>
      </c>
    </row>
    <row spans="1:5" r="22">
      <c t="s" r="A22" s="3">
        <v>338</v>
      </c>
    </row>
    <row spans="1:5" r="23">
      <c t="s" r="A23" s="4">
        <v>339</v>
      </c>
      <c t="n" r="B23" s="6">
        <v>5563</v>
      </c>
      <c t="n" r="C23" s="6">
        <v>5599</v>
      </c>
    </row>
    <row spans="1:5" r="24">
      <c t="s" r="A24" s="4">
        <v>349</v>
      </c>
    </row>
    <row spans="1:5" r="25">
      <c t="s" r="A25" s="3">
        <v>338</v>
      </c>
    </row>
    <row spans="1:5" r="26">
      <c t="s" r="A26" s="4">
        <v>339</v>
      </c>
      <c t="n" r="B26" s="7">
        <v>28578</v>
      </c>
      <c t="n" r="C26" s="7">
        <v>267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50</v>
      </c>
      <c t="s" r="B1" s="2">
        <v>2</v>
      </c>
      <c t="s" r="C1" s="2">
        <v>90</v>
      </c>
      <c t="s" r="D1" s="2">
        <v>30</v>
      </c>
      <c t="s" r="E1" s="2">
        <v>337</v>
      </c>
    </row>
    <row spans="1:5" r="2">
      <c t="s" r="A2" s="3">
        <v>351</v>
      </c>
    </row>
    <row spans="1:5" r="3">
      <c t="s" r="A3" s="4">
        <v>127</v>
      </c>
      <c t="n" r="B3" s="7">
        <v>57406</v>
      </c>
      <c t="n" r="C3" s="7">
        <v>58573</v>
      </c>
    </row>
    <row spans="1:5" r="4">
      <c t="s" r="A4" s="4">
        <v>340</v>
      </c>
      <c t="n" r="B4" s="6">
        <v>1012</v>
      </c>
      <c t="n" r="C4" s="6">
        <v>1028</v>
      </c>
      <c t="n" r="D4" s="7">
        <v>1130</v>
      </c>
      <c t="n" r="E4" s="7">
        <v>1201</v>
      </c>
    </row>
    <row spans="1:5" r="5">
      <c t="s" r="A5" s="4">
        <v>352</v>
      </c>
      <c t="n" r="B5" s="6">
        <v>56394</v>
      </c>
      <c t="n" r="C5" s="6">
        <v>57545</v>
      </c>
    </row>
    <row spans="1:5" r="6">
      <c t="s" r="A6" s="4">
        <v>353</v>
      </c>
      <c t="n" r="B6" s="6">
        <v>1186</v>
      </c>
      <c t="n" r="C6" s="6">
        <v>1254</v>
      </c>
    </row>
    <row spans="1:5" r="7">
      <c t="s" r="A7" s="3">
        <v>343</v>
      </c>
    </row>
    <row spans="1:5" r="8">
      <c t="s" r="A8" s="4">
        <v>134</v>
      </c>
      <c t="n" r="B8" s="6">
        <v>35</v>
      </c>
      <c t="n" r="C8" s="6">
        <v>20</v>
      </c>
    </row>
    <row spans="1:5" r="9">
      <c t="s" r="A9" s="4">
        <v>149</v>
      </c>
    </row>
    <row spans="1:5" r="10">
      <c t="s" r="A10" s="3">
        <v>351</v>
      </c>
    </row>
    <row spans="1:5" r="11">
      <c t="s" r="A11" s="4">
        <v>127</v>
      </c>
      <c t="n" r="B11" s="6">
        <v>22206</v>
      </c>
      <c t="n" r="C11" s="6">
        <v>23559</v>
      </c>
    </row>
    <row spans="1:5" r="12">
      <c t="s" r="A12" s="4">
        <v>345</v>
      </c>
    </row>
    <row spans="1:5" r="13">
      <c t="s" r="A13" s="3">
        <v>351</v>
      </c>
    </row>
    <row spans="1:5" r="14">
      <c t="s" r="A14" s="4">
        <v>127</v>
      </c>
      <c t="n" r="B14" s="6">
        <v>42432</v>
      </c>
      <c t="n" r="C14" s="6">
        <v>43495</v>
      </c>
    </row>
    <row spans="1:5" r="15">
      <c t="s" r="A15" s="4">
        <v>346</v>
      </c>
    </row>
    <row spans="1:5" r="16">
      <c t="s" r="A16" s="3">
        <v>343</v>
      </c>
    </row>
    <row spans="1:5" r="17">
      <c t="s" r="A17" s="4">
        <v>354</v>
      </c>
      <c t="n" r="B17" s="6">
        <v>22200</v>
      </c>
      <c t="n" r="C17" s="6">
        <v>23600</v>
      </c>
    </row>
    <row spans="1:5" r="18">
      <c t="s" r="A18" s="4">
        <v>348</v>
      </c>
    </row>
    <row spans="1:5" r="19">
      <c t="s" r="A19" s="3">
        <v>351</v>
      </c>
    </row>
    <row spans="1:5" r="20">
      <c t="s" r="A20" s="4">
        <v>127</v>
      </c>
      <c t="n" r="B20" s="6">
        <v>6646</v>
      </c>
      <c t="n" r="C20" s="6">
        <v>7072</v>
      </c>
    </row>
    <row spans="1:5" r="21">
      <c t="s" r="A21" s="4">
        <v>349</v>
      </c>
    </row>
    <row spans="1:5" r="22">
      <c t="s" r="A22" s="3">
        <v>351</v>
      </c>
    </row>
    <row spans="1:5" r="23">
      <c t="s" r="A23" s="4">
        <v>127</v>
      </c>
      <c t="n" r="B23" s="7">
        <v>8328</v>
      </c>
      <c t="n" r="C23" s="7">
        <v>80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5</v>
      </c>
      <c t="s" r="B1" s="2">
        <v>2</v>
      </c>
      <c t="s" r="C1" s="2">
        <v>90</v>
      </c>
    </row>
    <row spans="1:3" r="2">
      <c t="s" r="A2" s="4">
        <v>356</v>
      </c>
    </row>
    <row spans="1:3" r="3">
      <c t="s" r="A3" s="3">
        <v>357</v>
      </c>
    </row>
    <row spans="1:3" r="4">
      <c t="s" r="A4" s="4">
        <v>358</v>
      </c>
      <c t="n" r="B4" s="7">
        <v>42006</v>
      </c>
      <c t="n" r="C4" s="7">
        <v>43063</v>
      </c>
    </row>
    <row spans="1:3" r="5">
      <c t="s" r="A5" s="4">
        <v>359</v>
      </c>
      <c t="n" r="B5" s="6">
        <v>42432</v>
      </c>
      <c t="n" r="C5" s="6">
        <v>43495</v>
      </c>
    </row>
    <row spans="1:3" r="6">
      <c t="s" r="A6" s="4">
        <v>360</v>
      </c>
    </row>
    <row spans="1:3" r="7">
      <c t="s" r="A7" s="3">
        <v>357</v>
      </c>
    </row>
    <row spans="1:3" r="8">
      <c t="s" r="A8" s="4">
        <v>361</v>
      </c>
      <c t="n" r="B8" s="6">
        <v>122</v>
      </c>
      <c t="n" r="C8" s="6">
        <v>128</v>
      </c>
    </row>
    <row spans="1:3" r="9">
      <c t="s" r="A9" s="4">
        <v>362</v>
      </c>
    </row>
    <row spans="1:3" r="10">
      <c t="s" r="A10" s="3">
        <v>357</v>
      </c>
    </row>
    <row spans="1:3" r="11">
      <c t="s" r="A11" s="4">
        <v>361</v>
      </c>
      <c t="n" r="B11" s="6">
        <v>93</v>
      </c>
      <c t="n" r="C11" s="6">
        <v>94</v>
      </c>
    </row>
    <row spans="1:3" r="12">
      <c t="s" r="A12" s="4">
        <v>363</v>
      </c>
    </row>
    <row spans="1:3" r="13">
      <c t="s" r="A13" s="3">
        <v>357</v>
      </c>
    </row>
    <row spans="1:3" r="14">
      <c t="s" r="A14" s="4">
        <v>361</v>
      </c>
      <c t="n" r="B14" s="6">
        <v>211</v>
      </c>
      <c t="n" r="C14" s="6">
        <v>210</v>
      </c>
    </row>
    <row spans="1:3" r="15">
      <c t="s" r="A15" s="4">
        <v>364</v>
      </c>
    </row>
    <row spans="1:3" r="16">
      <c t="s" r="A16" s="3">
        <v>357</v>
      </c>
    </row>
    <row spans="1:3" r="17">
      <c t="s" r="A17" s="4">
        <v>358</v>
      </c>
      <c t="n" r="B17" s="6">
        <v>10187</v>
      </c>
      <c t="n" r="C17" s="6">
        <v>11646</v>
      </c>
    </row>
    <row spans="1:3" r="18">
      <c t="s" r="A18" s="4">
        <v>359</v>
      </c>
      <c t="n" r="B18" s="6">
        <v>10332</v>
      </c>
      <c t="n" r="C18" s="6">
        <v>11807</v>
      </c>
    </row>
    <row spans="1:3" r="19">
      <c t="s" r="A19" s="4">
        <v>365</v>
      </c>
    </row>
    <row spans="1:3" r="20">
      <c t="s" r="A20" s="3">
        <v>357</v>
      </c>
    </row>
    <row spans="1:3" r="21">
      <c t="s" r="A21" s="4">
        <v>361</v>
      </c>
      <c t="n" r="B21" s="6">
        <v>48</v>
      </c>
      <c t="n" r="C21" s="6">
        <v>54</v>
      </c>
    </row>
    <row spans="1:3" r="22">
      <c t="s" r="A22" s="4">
        <v>366</v>
      </c>
    </row>
    <row spans="1:3" r="23">
      <c t="s" r="A23" s="3">
        <v>357</v>
      </c>
    </row>
    <row spans="1:3" r="24">
      <c t="s" r="A24" s="4">
        <v>361</v>
      </c>
      <c t="n" r="B24" s="6">
        <v>33</v>
      </c>
      <c t="n" r="C24" s="6">
        <v>32</v>
      </c>
    </row>
    <row spans="1:3" r="25">
      <c t="s" r="A25" s="4">
        <v>367</v>
      </c>
    </row>
    <row spans="1:3" r="26">
      <c t="s" r="A26" s="3">
        <v>357</v>
      </c>
    </row>
    <row spans="1:3" r="27">
      <c t="s" r="A27" s="4">
        <v>361</v>
      </c>
      <c t="n" r="B27" s="6">
        <v>64</v>
      </c>
      <c t="n" r="C27" s="6">
        <v>75</v>
      </c>
    </row>
    <row spans="1:3" r="28">
      <c t="s" r="A28" s="4">
        <v>368</v>
      </c>
    </row>
    <row spans="1:3" r="29">
      <c t="s" r="A29" s="3">
        <v>357</v>
      </c>
    </row>
    <row spans="1:3" r="30">
      <c t="s" r="A30" s="4">
        <v>358</v>
      </c>
      <c t="n" r="B30" s="6">
        <v>6529</v>
      </c>
      <c t="n" r="C30" s="6">
        <v>6961</v>
      </c>
    </row>
    <row spans="1:3" r="31">
      <c t="s" r="A31" s="4">
        <v>359</v>
      </c>
      <c t="n" r="B31" s="6">
        <v>6646</v>
      </c>
      <c t="n" r="C31" s="6">
        <v>7072</v>
      </c>
    </row>
    <row spans="1:3" r="32">
      <c t="s" r="A32" s="4">
        <v>369</v>
      </c>
    </row>
    <row spans="1:3" r="33">
      <c t="s" r="A33" s="3">
        <v>357</v>
      </c>
    </row>
    <row spans="1:3" r="34">
      <c t="s" r="A34" s="4">
        <v>361</v>
      </c>
      <c t="n" r="B34" s="6">
        <v>37</v>
      </c>
      <c t="n" r="C34" s="6">
        <v>34</v>
      </c>
    </row>
    <row spans="1:3" r="35">
      <c t="s" r="A35" s="4">
        <v>370</v>
      </c>
    </row>
    <row spans="1:3" r="36">
      <c t="s" r="A36" s="3">
        <v>357</v>
      </c>
    </row>
    <row spans="1:3" r="37">
      <c t="s" r="A37" s="4">
        <v>361</v>
      </c>
      <c t="n" r="B37" s="6">
        <v>26</v>
      </c>
      <c t="n" r="C37" s="6">
        <v>25</v>
      </c>
    </row>
    <row spans="1:3" r="38">
      <c t="s" r="A38" s="4">
        <v>371</v>
      </c>
    </row>
    <row spans="1:3" r="39">
      <c t="s" r="A39" s="3">
        <v>357</v>
      </c>
    </row>
    <row spans="1:3" r="40">
      <c t="s" r="A40" s="4">
        <v>361</v>
      </c>
      <c t="n" r="B40" s="6">
        <v>54</v>
      </c>
      <c t="n" r="C40" s="6">
        <v>52</v>
      </c>
    </row>
    <row spans="1:3" r="41">
      <c t="s" r="A41" s="4">
        <v>372</v>
      </c>
    </row>
    <row spans="1:3" r="42">
      <c t="s" r="A42" s="3">
        <v>357</v>
      </c>
    </row>
    <row spans="1:3" r="43">
      <c t="s" r="A43" s="4">
        <v>358</v>
      </c>
      <c t="n" r="B43" s="6">
        <v>5478</v>
      </c>
      <c t="n" r="C43" s="6">
        <v>5515</v>
      </c>
    </row>
    <row spans="1:3" r="44">
      <c t="s" r="A44" s="4">
        <v>359</v>
      </c>
      <c t="n" r="B44" s="6">
        <v>5563</v>
      </c>
      <c t="n" r="C44" s="6">
        <v>5599</v>
      </c>
    </row>
    <row spans="1:3" r="45">
      <c t="s" r="A45" s="4">
        <v>373</v>
      </c>
    </row>
    <row spans="1:3" r="46">
      <c t="s" r="A46" s="3">
        <v>357</v>
      </c>
    </row>
    <row spans="1:3" r="47">
      <c t="s" r="A47" s="4">
        <v>361</v>
      </c>
      <c t="n" r="B47" s="6">
        <v>27</v>
      </c>
      <c t="n" r="C47" s="6">
        <v>24</v>
      </c>
    </row>
    <row spans="1:3" r="48">
      <c t="s" r="A48" s="4">
        <v>374</v>
      </c>
    </row>
    <row spans="1:3" r="49">
      <c t="s" r="A49" s="3">
        <v>357</v>
      </c>
    </row>
    <row spans="1:3" r="50">
      <c t="s" r="A50" s="4">
        <v>361</v>
      </c>
      <c t="n" r="B50" s="6">
        <v>16</v>
      </c>
      <c t="n" r="C50" s="6">
        <v>18</v>
      </c>
    </row>
    <row spans="1:3" r="51">
      <c t="s" r="A51" s="4">
        <v>375</v>
      </c>
    </row>
    <row spans="1:3" r="52">
      <c t="s" r="A52" s="3">
        <v>357</v>
      </c>
    </row>
    <row spans="1:3" r="53">
      <c t="s" r="A53" s="4">
        <v>361</v>
      </c>
      <c t="n" r="B53" s="6">
        <v>42</v>
      </c>
      <c t="n" r="C53" s="6">
        <v>42</v>
      </c>
    </row>
    <row spans="1:3" r="54">
      <c t="s" r="A54" s="4">
        <v>376</v>
      </c>
    </row>
    <row spans="1:3" r="55">
      <c t="s" r="A55" s="3">
        <v>357</v>
      </c>
    </row>
    <row spans="1:3" r="56">
      <c t="s" r="A56" s="4">
        <v>358</v>
      </c>
      <c t="n" r="B56" s="6">
        <v>8183</v>
      </c>
      <c t="n" r="C56" s="6">
        <v>7867</v>
      </c>
    </row>
    <row spans="1:3" r="57">
      <c t="s" r="A57" s="4">
        <v>359</v>
      </c>
      <c t="n" r="B57" s="6">
        <v>8268</v>
      </c>
      <c t="n" r="C57" s="6">
        <v>7951</v>
      </c>
    </row>
    <row spans="1:3" r="58">
      <c t="s" r="A58" s="4">
        <v>377</v>
      </c>
    </row>
    <row spans="1:3" r="59">
      <c t="s" r="A59" s="3">
        <v>357</v>
      </c>
    </row>
    <row spans="1:3" r="60">
      <c t="s" r="A60" s="4">
        <v>361</v>
      </c>
      <c t="n" r="B60" s="6">
        <v>27</v>
      </c>
      <c t="n" r="C60" s="6">
        <v>26</v>
      </c>
    </row>
    <row spans="1:3" r="61">
      <c t="s" r="A61" s="4">
        <v>378</v>
      </c>
    </row>
    <row spans="1:3" r="62">
      <c t="s" r="A62" s="3">
        <v>357</v>
      </c>
    </row>
    <row spans="1:3" r="63">
      <c t="s" r="A63" s="4">
        <v>361</v>
      </c>
      <c t="n" r="B63" s="6">
        <v>19</v>
      </c>
      <c t="n" r="C63" s="6">
        <v>18</v>
      </c>
    </row>
    <row spans="1:3" r="64">
      <c t="s" r="A64" s="4">
        <v>379</v>
      </c>
    </row>
    <row spans="1:3" r="65">
      <c t="s" r="A65" s="3">
        <v>357</v>
      </c>
    </row>
    <row spans="1:3" r="66">
      <c t="s" r="A66" s="4">
        <v>361</v>
      </c>
      <c t="n" r="B66" s="6">
        <v>39</v>
      </c>
      <c t="n" r="C66" s="6">
        <v>40</v>
      </c>
    </row>
    <row spans="1:3" r="67">
      <c t="s" r="A67" s="4">
        <v>380</v>
      </c>
    </row>
    <row spans="1:3" r="68">
      <c t="s" r="A68" s="3">
        <v>357</v>
      </c>
    </row>
    <row spans="1:3" r="69">
      <c t="s" r="A69" s="4">
        <v>358</v>
      </c>
      <c t="n" r="B69" s="6">
        <v>12997</v>
      </c>
      <c t="n" r="C69" s="6">
        <v>12734</v>
      </c>
    </row>
    <row spans="1:3" r="70">
      <c t="s" r="A70" s="4">
        <v>359</v>
      </c>
      <c t="n" r="B70" s="6">
        <v>13208</v>
      </c>
      <c t="n" r="C70" s="6">
        <v>12950</v>
      </c>
    </row>
    <row spans="1:3" r="71">
      <c t="s" r="A71" s="4">
        <v>381</v>
      </c>
    </row>
    <row spans="1:3" r="72">
      <c t="s" r="A72" s="3">
        <v>357</v>
      </c>
    </row>
    <row spans="1:3" r="73">
      <c t="s" r="A73" s="4">
        <v>361</v>
      </c>
      <c t="n" r="B73" s="6">
        <v>68</v>
      </c>
      <c t="n" r="C73" s="6">
        <v>69</v>
      </c>
    </row>
    <row spans="1:3" r="74">
      <c t="s" r="A74" s="4">
        <v>382</v>
      </c>
    </row>
    <row spans="1:3" r="75">
      <c t="s" r="A75" s="3">
        <v>357</v>
      </c>
    </row>
    <row spans="1:3" r="76">
      <c t="s" r="A76" s="4">
        <v>361</v>
      </c>
      <c t="n" r="B76" s="6">
        <v>49</v>
      </c>
      <c t="n" r="C76" s="6">
        <v>45</v>
      </c>
    </row>
    <row spans="1:3" r="77">
      <c t="s" r="A77" s="4">
        <v>383</v>
      </c>
    </row>
    <row spans="1:3" r="78">
      <c t="s" r="A78" s="3">
        <v>357</v>
      </c>
    </row>
    <row spans="1:3" r="79">
      <c t="s" r="A79" s="4">
        <v>361</v>
      </c>
      <c t="n" r="B79" s="6">
        <v>94</v>
      </c>
      <c t="n" r="C79" s="6">
        <v>102</v>
      </c>
    </row>
    <row spans="1:3" r="80">
      <c t="s" r="A80" s="4">
        <v>384</v>
      </c>
    </row>
    <row spans="1:3" r="81">
      <c t="s" r="A81" s="3">
        <v>357</v>
      </c>
    </row>
    <row spans="1:3" r="82">
      <c t="s" r="A82" s="4">
        <v>359</v>
      </c>
      <c t="n" r="B82" s="6">
        <v>60</v>
      </c>
      <c t="n" r="C82" s="6">
        <v>55</v>
      </c>
    </row>
    <row spans="1:3" r="83">
      <c t="s" r="A83" s="4">
        <v>385</v>
      </c>
    </row>
    <row spans="1:3" r="84">
      <c t="s" r="A84" s="3">
        <v>357</v>
      </c>
    </row>
    <row spans="1:3" r="85">
      <c t="s" r="A85" s="4">
        <v>361</v>
      </c>
      <c t="n" r="B85" s="6">
        <v>1</v>
      </c>
      <c t="n" r="C85" s="6">
        <v>1</v>
      </c>
    </row>
    <row spans="1:3" r="86">
      <c t="s" r="A86" s="4">
        <v>386</v>
      </c>
    </row>
    <row spans="1:3" r="87">
      <c t="s" r="A87" s="3">
        <v>357</v>
      </c>
    </row>
    <row spans="1:3" r="88">
      <c t="s" r="A88" s="4">
        <v>359</v>
      </c>
      <c t="n" r="B88" s="6">
        <v>15370</v>
      </c>
      <c t="n" r="C88" s="6">
        <v>13777</v>
      </c>
    </row>
    <row spans="1:3" r="89">
      <c t="s" r="A89" s="4">
        <v>387</v>
      </c>
    </row>
    <row spans="1:3" r="90">
      <c t="s" r="A90" s="3">
        <v>357</v>
      </c>
    </row>
    <row spans="1:3" r="91">
      <c t="s" r="A91" s="4">
        <v>361</v>
      </c>
      <c t="n" r="B91" s="7">
        <v>115</v>
      </c>
      <c t="n" r="C91" s="7">
        <v>1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8</v>
      </c>
      <c t="s" r="B1" s="2">
        <v>1</v>
      </c>
    </row>
    <row spans="1:3" r="2">
      <c t="s" r="B2" s="2">
        <v>2</v>
      </c>
      <c t="s" r="C2" s="2">
        <v>30</v>
      </c>
    </row>
    <row spans="1:3" r="3">
      <c t="s" r="A3" s="4">
        <v>360</v>
      </c>
    </row>
    <row spans="1:3" r="4">
      <c t="s" r="A4" s="3">
        <v>389</v>
      </c>
    </row>
    <row spans="1:3" r="5">
      <c t="s" r="A5" s="4">
        <v>390</v>
      </c>
      <c t="s" r="B5" s="4">
        <v>391</v>
      </c>
      <c t="s" r="C5" s="4">
        <v>391</v>
      </c>
    </row>
    <row spans="1:3" r="6">
      <c t="s" r="A6" s="4">
        <v>392</v>
      </c>
      <c t="s" r="B6" s="4">
        <v>393</v>
      </c>
      <c t="s" r="C6" s="4">
        <v>393</v>
      </c>
    </row>
    <row spans="1:3" r="7">
      <c t="s" r="A7" s="4">
        <v>394</v>
      </c>
      <c t="s" r="B7" s="4">
        <v>395</v>
      </c>
      <c t="s" r="C7" s="4">
        <v>396</v>
      </c>
    </row>
    <row spans="1:3" r="8">
      <c t="s" r="A8" s="4">
        <v>365</v>
      </c>
    </row>
    <row spans="1:3" r="9">
      <c t="s" r="A9" s="3">
        <v>389</v>
      </c>
    </row>
    <row spans="1:3" r="10">
      <c t="s" r="A10" s="4">
        <v>390</v>
      </c>
      <c t="s" r="B10" s="4">
        <v>397</v>
      </c>
      <c t="s" r="C10" s="4">
        <v>398</v>
      </c>
    </row>
    <row spans="1:3" r="11">
      <c t="s" r="A11" s="4">
        <v>392</v>
      </c>
      <c t="s" r="B11" s="4">
        <v>399</v>
      </c>
      <c t="s" r="C11" s="4">
        <v>400</v>
      </c>
    </row>
    <row spans="1:3" r="12">
      <c t="s" r="A12" s="4">
        <v>394</v>
      </c>
      <c t="s" r="B12" s="4">
        <v>401</v>
      </c>
      <c t="s" r="C12" s="4">
        <v>391</v>
      </c>
    </row>
    <row spans="1:3" r="13">
      <c t="s" r="A13" s="4">
        <v>369</v>
      </c>
    </row>
    <row spans="1:3" r="14">
      <c t="s" r="A14" s="3">
        <v>389</v>
      </c>
    </row>
    <row spans="1:3" r="15">
      <c t="s" r="A15" s="4">
        <v>390</v>
      </c>
      <c t="s" r="B15" s="4">
        <v>402</v>
      </c>
      <c t="s" r="C15" s="4">
        <v>399</v>
      </c>
    </row>
    <row spans="1:3" r="16">
      <c t="s" r="A16" s="4">
        <v>392</v>
      </c>
      <c t="s" r="B16" s="4">
        <v>403</v>
      </c>
      <c t="s" r="C16" s="4">
        <v>404</v>
      </c>
    </row>
    <row spans="1:3" r="17">
      <c t="s" r="A17" s="4">
        <v>394</v>
      </c>
      <c t="s" r="B17" s="4">
        <v>397</v>
      </c>
      <c t="s" r="C17" s="4">
        <v>397</v>
      </c>
    </row>
    <row spans="1:3" r="18">
      <c t="s" r="A18" s="4">
        <v>373</v>
      </c>
    </row>
    <row spans="1:3" r="19">
      <c t="s" r="A19" s="3">
        <v>389</v>
      </c>
    </row>
    <row spans="1:3" r="20">
      <c t="s" r="A20" s="4">
        <v>390</v>
      </c>
      <c t="s" r="B20" s="4">
        <v>405</v>
      </c>
      <c t="s" r="C20" s="4">
        <v>402</v>
      </c>
    </row>
    <row spans="1:3" r="21">
      <c t="s" r="A21" s="4">
        <v>392</v>
      </c>
      <c t="s" r="B21" s="4">
        <v>403</v>
      </c>
      <c t="s" r="C21" s="4">
        <v>398</v>
      </c>
    </row>
    <row spans="1:3" r="22">
      <c t="s" r="A22" s="4">
        <v>394</v>
      </c>
      <c t="s" r="B22" s="4">
        <v>391</v>
      </c>
      <c t="s" r="C22" s="4">
        <v>406</v>
      </c>
    </row>
    <row spans="1:3" r="23">
      <c t="s" r="A23" s="4">
        <v>407</v>
      </c>
    </row>
    <row spans="1:3" r="24">
      <c t="s" r="A24" s="3">
        <v>389</v>
      </c>
    </row>
    <row spans="1:3" r="25">
      <c t="s" r="A25" s="4">
        <v>408</v>
      </c>
      <c t="s" r="B25" s="4">
        <v>409</v>
      </c>
      <c t="s" r="C25" s="4">
        <v>410</v>
      </c>
    </row>
    <row spans="1:3" r="26">
      <c t="s" r="A26" s="4">
        <v>411</v>
      </c>
      <c t="s" r="B26" s="4">
        <v>412</v>
      </c>
      <c t="s" r="C26" s="4">
        <v>412</v>
      </c>
    </row>
    <row spans="1:3" r="27">
      <c t="s" r="A27" s="4">
        <v>377</v>
      </c>
    </row>
    <row spans="1:3" r="28">
      <c t="s" r="A28" s="3">
        <v>389</v>
      </c>
    </row>
    <row spans="1:3" r="29">
      <c t="s" r="A29" s="4">
        <v>390</v>
      </c>
      <c t="s" r="B29" s="4">
        <v>401</v>
      </c>
      <c t="s" r="C29" s="4">
        <v>413</v>
      </c>
    </row>
    <row spans="1:3" r="30">
      <c t="s" r="A30" s="4">
        <v>392</v>
      </c>
      <c t="s" r="B30" s="4">
        <v>406</v>
      </c>
      <c t="s" r="C30" s="4">
        <v>406</v>
      </c>
    </row>
    <row spans="1:3" r="31">
      <c t="s" r="A31" s="4">
        <v>394</v>
      </c>
      <c t="s" r="B31" s="4">
        <v>395</v>
      </c>
      <c t="s" r="C31" s="4">
        <v>395</v>
      </c>
    </row>
    <row spans="1:3" r="32">
      <c t="s" r="A32" s="4">
        <v>381</v>
      </c>
    </row>
    <row spans="1:3" r="33">
      <c t="s" r="A33" s="3">
        <v>389</v>
      </c>
    </row>
    <row spans="1:3" r="34">
      <c t="s" r="A34" s="4">
        <v>390</v>
      </c>
      <c t="s" r="B34" s="4">
        <v>397</v>
      </c>
      <c t="s" r="C34" s="4">
        <v>405</v>
      </c>
    </row>
    <row spans="1:3" r="35">
      <c t="s" r="A35" s="4">
        <v>392</v>
      </c>
      <c t="s" r="B35" s="4">
        <v>398</v>
      </c>
      <c t="s" r="C35" s="4">
        <v>403</v>
      </c>
    </row>
    <row spans="1:3" r="36">
      <c t="s" r="A36" s="4">
        <v>394</v>
      </c>
      <c t="s" r="B36" s="4">
        <v>406</v>
      </c>
      <c t="s" r="C36" s="4">
        <v>3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90</v>
      </c>
    </row>
    <row spans="1:3" r="2">
      <c t="s" r="A2" s="3">
        <v>415</v>
      </c>
    </row>
    <row spans="1:3" r="3">
      <c t="s" r="A3" s="4">
        <v>416</v>
      </c>
      <c t="n" r="B3" s="7">
        <v>217</v>
      </c>
      <c t="n" r="C3" s="7">
        <v>216</v>
      </c>
    </row>
    <row spans="1:3" r="4">
      <c t="s" r="A4" s="4">
        <v>417</v>
      </c>
      <c t="n" r="B4" s="6">
        <v>149</v>
      </c>
      <c t="n" r="C4" s="6">
        <v>150</v>
      </c>
    </row>
    <row spans="1:3" r="5">
      <c t="s" r="A5" s="4">
        <v>418</v>
      </c>
      <c t="n" r="B5" s="6">
        <v>199</v>
      </c>
      <c t="n" r="C5" s="6">
        <v>199</v>
      </c>
    </row>
    <row spans="1:3" r="6">
      <c t="s" r="A6" s="4">
        <v>419</v>
      </c>
      <c t="n" r="B6" s="6">
        <v>127</v>
      </c>
      <c t="n" r="C6" s="6">
        <v>113</v>
      </c>
    </row>
    <row spans="1:3" r="7">
      <c t="s" r="A7" s="4">
        <v>420</v>
      </c>
      <c t="n" r="B7" s="6">
        <v>692</v>
      </c>
      <c t="n" r="C7" s="6">
        <v>678</v>
      </c>
    </row>
    <row spans="1:3" r="8">
      <c t="s" r="A8" s="4">
        <v>421</v>
      </c>
      <c t="n" r="B8" s="6">
        <v>644</v>
      </c>
      <c t="n" r="C8" s="6">
        <v>632</v>
      </c>
    </row>
    <row spans="1:3" r="9">
      <c t="s" r="A9" s="4">
        <v>422</v>
      </c>
      <c t="n" r="B9" s="6">
        <v>72</v>
      </c>
      <c t="n" r="C9" s="6">
        <v>73</v>
      </c>
    </row>
    <row spans="1:3" r="10">
      <c t="s" r="A10" s="3">
        <v>343</v>
      </c>
    </row>
    <row spans="1:3" r="11">
      <c t="s" r="A11" s="4">
        <v>423</v>
      </c>
      <c t="n" r="B11" s="6">
        <v>15</v>
      </c>
      <c t="n" r="C11" s="6">
        <v>18</v>
      </c>
    </row>
    <row spans="1:3" r="12">
      <c t="s" r="A12" s="4">
        <v>424</v>
      </c>
      <c t="n" r="B12" s="6">
        <v>18</v>
      </c>
      <c t="n" r="C12" s="6">
        <v>20</v>
      </c>
    </row>
    <row spans="1:3" r="13">
      <c t="s" r="A13" s="4">
        <v>425</v>
      </c>
      <c t="n" r="B13" s="6">
        <v>98</v>
      </c>
      <c t="n" r="C13" s="6">
        <v>84</v>
      </c>
    </row>
    <row spans="1:3" r="14">
      <c t="s" r="A14" s="4">
        <v>426</v>
      </c>
      <c t="n" r="B14" s="6">
        <v>29</v>
      </c>
      <c t="n" r="C14" s="6">
        <v>29</v>
      </c>
    </row>
    <row spans="1:3" r="15">
      <c t="s" r="A15" s="4">
        <v>360</v>
      </c>
    </row>
    <row spans="1:3" r="16">
      <c t="s" r="A16" s="3">
        <v>415</v>
      </c>
    </row>
    <row spans="1:3" r="17">
      <c t="s" r="A17" s="4">
        <v>416</v>
      </c>
      <c t="n" r="B17" s="6">
        <v>139</v>
      </c>
      <c t="n" r="C17" s="6">
        <v>140</v>
      </c>
    </row>
    <row spans="1:3" r="18">
      <c t="s" r="A18" s="4">
        <v>417</v>
      </c>
      <c t="n" r="B18" s="6">
        <v>123</v>
      </c>
      <c t="n" r="C18" s="6">
        <v>124</v>
      </c>
    </row>
    <row spans="1:3" r="19">
      <c t="s" r="A19" s="4">
        <v>418</v>
      </c>
      <c t="n" r="B19" s="6">
        <v>147</v>
      </c>
      <c t="n" r="C19" s="6">
        <v>149</v>
      </c>
    </row>
    <row spans="1:3" r="20">
      <c t="s" r="A20" s="4">
        <v>419</v>
      </c>
      <c t="n" r="B20" s="6">
        <v>99</v>
      </c>
      <c t="n" r="C20" s="6">
        <v>89</v>
      </c>
    </row>
    <row spans="1:3" r="21">
      <c t="s" r="A21" s="4">
        <v>420</v>
      </c>
      <c t="n" r="B21" s="6">
        <v>508</v>
      </c>
      <c t="n" r="C21" s="6">
        <v>502</v>
      </c>
    </row>
    <row spans="1:3" r="22">
      <c t="s" r="A22" s="4">
        <v>421</v>
      </c>
      <c t="n" r="B22" s="6">
        <v>469</v>
      </c>
      <c t="n" r="C22" s="6">
        <v>463</v>
      </c>
    </row>
    <row spans="1:3" r="23">
      <c t="s" r="A23" s="4">
        <v>422</v>
      </c>
      <c t="n" r="B23" s="6">
        <v>44</v>
      </c>
      <c t="n" r="C23" s="6">
        <v>44</v>
      </c>
    </row>
    <row spans="1:3" r="24">
      <c t="s" r="A24" s="4">
        <v>365</v>
      </c>
    </row>
    <row spans="1:3" r="25">
      <c t="s" r="A25" s="3">
        <v>415</v>
      </c>
    </row>
    <row spans="1:3" r="26">
      <c t="s" r="A26" s="4">
        <v>416</v>
      </c>
      <c t="n" r="B26" s="6">
        <v>0</v>
      </c>
      <c t="n" r="C26" s="6">
        <v>0</v>
      </c>
    </row>
    <row spans="1:3" r="27">
      <c t="s" r="A27" s="4">
        <v>417</v>
      </c>
      <c t="n" r="B27" s="6">
        <v>0</v>
      </c>
      <c t="n" r="C27" s="6">
        <v>0</v>
      </c>
    </row>
    <row spans="1:3" r="28">
      <c t="s" r="A28" s="4">
        <v>418</v>
      </c>
      <c t="n" r="B28" s="6">
        <v>9</v>
      </c>
      <c t="n" r="C28" s="6">
        <v>11</v>
      </c>
    </row>
    <row spans="1:3" r="29">
      <c t="s" r="A29" s="4">
        <v>419</v>
      </c>
      <c t="n" r="B29" s="6">
        <v>4</v>
      </c>
      <c t="n" r="C29" s="6">
        <v>3</v>
      </c>
    </row>
    <row spans="1:3" r="30">
      <c t="s" r="A30" s="4">
        <v>420</v>
      </c>
      <c t="n" r="B30" s="6">
        <v>13</v>
      </c>
      <c t="n" r="C30" s="6">
        <v>14</v>
      </c>
    </row>
    <row spans="1:3" r="31">
      <c t="s" r="A31" s="4">
        <v>421</v>
      </c>
      <c t="n" r="B31" s="6">
        <v>13</v>
      </c>
      <c t="n" r="C31" s="6">
        <v>14</v>
      </c>
    </row>
    <row spans="1:3" r="32">
      <c t="s" r="A32" s="4">
        <v>422</v>
      </c>
      <c t="n" r="B32" s="6">
        <v>6</v>
      </c>
      <c t="n" r="C32" s="6">
        <v>8</v>
      </c>
    </row>
    <row spans="1:3" r="33">
      <c t="s" r="A33" s="4">
        <v>369</v>
      </c>
    </row>
    <row spans="1:3" r="34">
      <c t="s" r="A34" s="3">
        <v>415</v>
      </c>
    </row>
    <row spans="1:3" r="35">
      <c t="s" r="A35" s="4">
        <v>416</v>
      </c>
      <c t="n" r="B35" s="6">
        <v>54</v>
      </c>
      <c t="n" r="C35" s="6">
        <v>52</v>
      </c>
    </row>
    <row spans="1:3" r="36">
      <c t="s" r="A36" s="4">
        <v>417</v>
      </c>
      <c t="n" r="B36" s="6">
        <v>0</v>
      </c>
      <c t="n" r="C36" s="6">
        <v>0</v>
      </c>
    </row>
    <row spans="1:3" r="37">
      <c t="s" r="A37" s="4">
        <v>418</v>
      </c>
      <c t="n" r="B37" s="6">
        <v>0</v>
      </c>
      <c t="n" r="C37" s="6">
        <v>0</v>
      </c>
    </row>
    <row spans="1:3" r="38">
      <c t="s" r="A38" s="4">
        <v>419</v>
      </c>
      <c t="n" r="B38" s="6">
        <v>0</v>
      </c>
      <c t="n" r="C38" s="6">
        <v>0</v>
      </c>
    </row>
    <row spans="1:3" r="39">
      <c t="s" r="A39" s="4">
        <v>420</v>
      </c>
      <c t="n" r="B39" s="6">
        <v>54</v>
      </c>
      <c t="n" r="C39" s="6">
        <v>52</v>
      </c>
    </row>
    <row spans="1:3" r="40">
      <c t="s" r="A40" s="4">
        <v>421</v>
      </c>
      <c t="n" r="B40" s="6">
        <v>53</v>
      </c>
      <c t="n" r="C40" s="6">
        <v>51</v>
      </c>
    </row>
    <row spans="1:3" r="41">
      <c t="s" r="A41" s="4">
        <v>422</v>
      </c>
      <c t="n" r="B41" s="6">
        <v>0</v>
      </c>
      <c t="n" r="C41" s="6">
        <v>0</v>
      </c>
    </row>
    <row spans="1:3" r="42">
      <c t="s" r="A42" s="4">
        <v>427</v>
      </c>
    </row>
    <row spans="1:3" r="43">
      <c t="s" r="A43" s="3">
        <v>415</v>
      </c>
    </row>
    <row spans="1:3" r="44">
      <c t="s" r="A44" s="4">
        <v>416</v>
      </c>
      <c t="n" r="B44" s="6">
        <v>24</v>
      </c>
      <c t="n" r="C44" s="6">
        <v>24</v>
      </c>
    </row>
    <row spans="1:3" r="45">
      <c t="s" r="A45" s="4">
        <v>417</v>
      </c>
      <c t="n" r="B45" s="6">
        <v>26</v>
      </c>
      <c t="n" r="C45" s="6">
        <v>26</v>
      </c>
    </row>
    <row spans="1:3" r="46">
      <c t="s" r="A46" s="4">
        <v>418</v>
      </c>
      <c t="n" r="B46" s="6">
        <v>23</v>
      </c>
      <c t="n" r="C46" s="6">
        <v>23</v>
      </c>
    </row>
    <row spans="1:3" r="47">
      <c t="s" r="A47" s="4">
        <v>419</v>
      </c>
      <c t="n" r="B47" s="6">
        <v>19</v>
      </c>
      <c t="n" r="C47" s="6">
        <v>18</v>
      </c>
    </row>
    <row spans="1:3" r="48">
      <c t="s" r="A48" s="4">
        <v>420</v>
      </c>
      <c t="n" r="B48" s="6">
        <v>92</v>
      </c>
      <c t="n" r="C48" s="6">
        <v>91</v>
      </c>
    </row>
    <row spans="1:3" r="49">
      <c t="s" r="A49" s="4">
        <v>421</v>
      </c>
      <c t="n" r="B49" s="6">
        <v>85</v>
      </c>
      <c t="n" r="C49" s="6">
        <v>85</v>
      </c>
    </row>
    <row spans="1:3" r="50">
      <c t="s" r="A50" s="4">
        <v>422</v>
      </c>
      <c t="n" r="B50" s="6">
        <v>8</v>
      </c>
      <c t="n" r="C50" s="6">
        <v>9</v>
      </c>
    </row>
    <row spans="1:3" r="51">
      <c t="s" r="A51" s="4">
        <v>428</v>
      </c>
    </row>
    <row spans="1:3" r="52">
      <c t="s" r="A52" s="3">
        <v>415</v>
      </c>
    </row>
    <row spans="1:3" r="53">
      <c t="s" r="A53" s="4">
        <v>416</v>
      </c>
      <c t="n" r="B53" s="6">
        <v>0</v>
      </c>
      <c t="n" r="C53" s="6">
        <v>0</v>
      </c>
    </row>
    <row spans="1:3" r="54">
      <c t="s" r="A54" s="4">
        <v>417</v>
      </c>
      <c t="n" r="B54" s="6">
        <v>0</v>
      </c>
      <c t="n" r="C54" s="6">
        <v>0</v>
      </c>
    </row>
    <row spans="1:3" r="55">
      <c t="s" r="A55" s="4">
        <v>418</v>
      </c>
      <c t="n" r="B55" s="6">
        <v>20</v>
      </c>
      <c t="n" r="C55" s="6">
        <v>16</v>
      </c>
    </row>
    <row spans="1:3" r="56">
      <c t="s" r="A56" s="4">
        <v>419</v>
      </c>
      <c t="n" r="B56" s="6">
        <v>5</v>
      </c>
      <c t="n" r="C56" s="6">
        <v>3</v>
      </c>
    </row>
    <row spans="1:3" r="57">
      <c t="s" r="A57" s="4">
        <v>420</v>
      </c>
      <c t="n" r="B57" s="6">
        <v>25</v>
      </c>
      <c t="n" r="C57" s="6">
        <v>19</v>
      </c>
    </row>
    <row spans="1:3" r="58">
      <c t="s" r="A58" s="4">
        <v>421</v>
      </c>
      <c t="n" r="B58" s="6">
        <v>24</v>
      </c>
      <c t="n" r="C58" s="6">
        <v>19</v>
      </c>
    </row>
    <row spans="1:3" r="59">
      <c t="s" r="A59" s="4">
        <v>422</v>
      </c>
      <c t="n" r="B59" s="7">
        <v>14</v>
      </c>
      <c t="n" r="C59" s="7">
        <v>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9</v>
      </c>
      <c t="s" r="B1" s="2">
        <v>1</v>
      </c>
    </row>
    <row spans="1:3" r="2">
      <c t="s" r="B2" s="2">
        <v>2</v>
      </c>
      <c t="s" r="C2" s="2">
        <v>30</v>
      </c>
    </row>
    <row spans="1:3" r="3">
      <c t="s" r="A3" s="3">
        <v>430</v>
      </c>
    </row>
    <row spans="1:3" r="4">
      <c t="s" r="A4" s="4">
        <v>431</v>
      </c>
      <c t="n" r="B4" s="7">
        <v>686</v>
      </c>
      <c t="n" r="C4" s="7">
        <v>786</v>
      </c>
    </row>
    <row spans="1:3" r="5">
      <c t="s" r="A5" s="4">
        <v>432</v>
      </c>
      <c t="n" r="B5" s="6">
        <v>19</v>
      </c>
      <c t="n" r="C5" s="6">
        <v>17</v>
      </c>
    </row>
    <row spans="1:3" r="6">
      <c t="s" r="A6" s="4">
        <v>360</v>
      </c>
    </row>
    <row spans="1:3" r="7">
      <c t="s" r="A7" s="3">
        <v>430</v>
      </c>
    </row>
    <row spans="1:3" r="8">
      <c t="s" r="A8" s="4">
        <v>431</v>
      </c>
      <c t="n" r="B8" s="6">
        <v>505</v>
      </c>
      <c t="n" r="C8" s="6">
        <v>587</v>
      </c>
    </row>
    <row spans="1:3" r="9">
      <c t="s" r="A9" s="4">
        <v>432</v>
      </c>
      <c t="n" r="B9" s="6">
        <v>12</v>
      </c>
      <c t="n" r="C9" s="6">
        <v>10</v>
      </c>
    </row>
    <row spans="1:3" r="10">
      <c t="s" r="A10" s="4">
        <v>365</v>
      </c>
    </row>
    <row spans="1:3" r="11">
      <c t="s" r="A11" s="3">
        <v>430</v>
      </c>
    </row>
    <row spans="1:3" r="12">
      <c t="s" r="A12" s="4">
        <v>431</v>
      </c>
      <c t="n" r="B12" s="6">
        <v>14</v>
      </c>
      <c t="n" r="C12" s="6">
        <v>14</v>
      </c>
    </row>
    <row spans="1:3" r="13">
      <c t="s" r="A13" s="4">
        <v>432</v>
      </c>
      <c t="n" r="B13" s="6">
        <v>0</v>
      </c>
      <c t="n" r="C13" s="6">
        <v>0</v>
      </c>
    </row>
    <row spans="1:3" r="14">
      <c t="s" r="A14" s="4">
        <v>369</v>
      </c>
    </row>
    <row spans="1:3" r="15">
      <c t="s" r="A15" s="3">
        <v>430</v>
      </c>
    </row>
    <row spans="1:3" r="16">
      <c t="s" r="A16" s="4">
        <v>431</v>
      </c>
      <c t="n" r="B16" s="6">
        <v>53</v>
      </c>
      <c t="n" r="C16" s="6">
        <v>56</v>
      </c>
    </row>
    <row spans="1:3" r="17">
      <c t="s" r="A17" s="4">
        <v>432</v>
      </c>
      <c t="n" r="B17" s="6">
        <v>4</v>
      </c>
      <c t="n" r="C17" s="6">
        <v>4</v>
      </c>
    </row>
    <row spans="1:3" r="18">
      <c t="s" r="A18" s="4">
        <v>427</v>
      </c>
    </row>
    <row spans="1:3" r="19">
      <c t="s" r="A19" s="3">
        <v>430</v>
      </c>
    </row>
    <row spans="1:3" r="20">
      <c t="s" r="A20" s="4">
        <v>431</v>
      </c>
      <c t="n" r="B20" s="6">
        <v>92</v>
      </c>
      <c t="n" r="C20" s="6">
        <v>105</v>
      </c>
    </row>
    <row spans="1:3" r="21">
      <c t="s" r="A21" s="4">
        <v>432</v>
      </c>
      <c t="n" r="B21" s="6">
        <v>3</v>
      </c>
      <c t="n" r="C21" s="6">
        <v>3</v>
      </c>
    </row>
    <row spans="1:3" r="22">
      <c t="s" r="A22" s="4">
        <v>428</v>
      </c>
    </row>
    <row spans="1:3" r="23">
      <c t="s" r="A23" s="3">
        <v>430</v>
      </c>
    </row>
    <row spans="1:3" r="24">
      <c t="s" r="A24" s="4">
        <v>431</v>
      </c>
      <c t="n" r="B24" s="6">
        <v>22</v>
      </c>
      <c t="n" r="C24" s="6">
        <v>24</v>
      </c>
    </row>
    <row spans="1:3" r="25">
      <c t="s" r="A25" s="4">
        <v>432</v>
      </c>
      <c t="n" r="B25" s="7">
        <v>0</v>
      </c>
      <c t="n" r="C25"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29"/>
    <col customWidth="1" max="3" min="3" width="29"/>
  </cols>
  <sheetData>
    <row spans="1:3" r="1">
      <c t="s" r="A1" s="1">
        <v>433</v>
      </c>
      <c t="s" r="B1" s="2">
        <v>1</v>
      </c>
    </row>
    <row spans="1:3" r="2">
      <c t="s" r="B2" s="2">
        <v>434</v>
      </c>
      <c t="s" r="C2" s="2">
        <v>435</v>
      </c>
    </row>
    <row spans="1:3" r="3">
      <c t="s" r="A3" s="4">
        <v>436</v>
      </c>
    </row>
    <row spans="1:3" r="4">
      <c t="s" r="A4" s="3">
        <v>437</v>
      </c>
    </row>
    <row spans="1:3" r="5">
      <c t="s" r="A5" s="4">
        <v>438</v>
      </c>
      <c t="n" r="B5" s="6">
        <v>11</v>
      </c>
      <c t="n" r="C5" s="6">
        <v>14</v>
      </c>
    </row>
    <row spans="1:3" r="6">
      <c t="s" r="A6" s="4">
        <v>439</v>
      </c>
      <c t="n" r="B6" s="7">
        <v>95</v>
      </c>
      <c t="n" r="C6" s="7">
        <v>120</v>
      </c>
    </row>
    <row spans="1:3" r="7">
      <c t="s" r="A7" s="4">
        <v>440</v>
      </c>
    </row>
    <row spans="1:3" r="8">
      <c t="s" r="A8" s="3">
        <v>437</v>
      </c>
    </row>
    <row spans="1:3" r="9">
      <c t="s" r="A9" s="4">
        <v>438</v>
      </c>
      <c t="n" r="B9" s="6">
        <v>8</v>
      </c>
      <c t="n" r="C9" s="6">
        <v>11</v>
      </c>
    </row>
    <row spans="1:3" r="10">
      <c t="s" r="A10" s="4">
        <v>439</v>
      </c>
      <c t="n" r="B10" s="7">
        <v>57</v>
      </c>
      <c t="n" r="C10" s="7">
        <v>80</v>
      </c>
    </row>
    <row spans="1:3" r="11">
      <c t="s" r="A11" s="4">
        <v>441</v>
      </c>
      <c t="s" r="B11" s="4">
        <v>442</v>
      </c>
      <c t="s" r="C11" s="4">
        <v>443</v>
      </c>
    </row>
    <row spans="1:3" r="12">
      <c t="s" r="A12" s="4">
        <v>444</v>
      </c>
    </row>
    <row spans="1:3" r="13">
      <c t="s" r="A13" s="3">
        <v>437</v>
      </c>
    </row>
    <row spans="1:3" r="14">
      <c t="s" r="A14" s="4">
        <v>438</v>
      </c>
      <c t="n" r="B14" s="6">
        <v>3</v>
      </c>
      <c t="n" r="C14" s="6">
        <v>3</v>
      </c>
    </row>
    <row spans="1:3" r="15">
      <c t="s" r="A15" s="4">
        <v>439</v>
      </c>
      <c t="n" r="B15" s="7">
        <v>38</v>
      </c>
      <c t="n" r="C15" s="7">
        <v>40</v>
      </c>
    </row>
    <row spans="1:3" r="16">
      <c t="s" r="A16" s="4">
        <v>445</v>
      </c>
      <c t="n" r="B16" s="6">
        <v>16</v>
      </c>
      <c t="n" r="C16" s="6">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28"/>
    <col customWidth="1" max="3" min="3" width="28"/>
  </cols>
  <sheetData>
    <row spans="1:3" r="1">
      <c t="s" r="A1" s="1">
        <v>446</v>
      </c>
      <c t="s" r="B1" s="2">
        <v>1</v>
      </c>
    </row>
    <row spans="1:3" r="2">
      <c t="s" r="B2" s="2">
        <v>447</v>
      </c>
      <c t="s" r="C2" s="2">
        <v>448</v>
      </c>
    </row>
    <row spans="1:3" r="3">
      <c t="s" r="A3" s="4">
        <v>449</v>
      </c>
    </row>
    <row spans="1:3" r="4">
      <c t="s" r="A4" s="3">
        <v>437</v>
      </c>
    </row>
    <row spans="1:3" r="5">
      <c t="s" r="A5" s="4">
        <v>438</v>
      </c>
      <c t="n" r="B5" s="6">
        <v>2</v>
      </c>
      <c t="n" r="C5" s="6">
        <v>3</v>
      </c>
    </row>
    <row spans="1:3" r="6">
      <c t="s" r="A6" s="4">
        <v>450</v>
      </c>
      <c t="n" r="B6" s="7">
        <v>10</v>
      </c>
      <c t="n" r="C6" s="7">
        <v>11</v>
      </c>
    </row>
    <row spans="1:3" r="7">
      <c t="s" r="A7" s="4">
        <v>440</v>
      </c>
    </row>
    <row spans="1:3" r="8">
      <c t="s" r="A8" s="3">
        <v>437</v>
      </c>
    </row>
    <row spans="1:3" r="9">
      <c t="s" r="A9" s="4">
        <v>438</v>
      </c>
      <c t="n" r="B9" s="6">
        <v>1</v>
      </c>
      <c t="n" r="C9" s="6">
        <v>2</v>
      </c>
    </row>
    <row spans="1:3" r="10">
      <c t="s" r="A10" s="4">
        <v>450</v>
      </c>
      <c t="n" r="B10" s="7">
        <v>9</v>
      </c>
      <c t="n" r="C10" s="7">
        <v>10</v>
      </c>
    </row>
    <row spans="1:3" r="11">
      <c t="s" r="A11" s="4">
        <v>444</v>
      </c>
    </row>
    <row spans="1:3" r="12">
      <c t="s" r="A12" s="3">
        <v>437</v>
      </c>
    </row>
    <row spans="1:3" r="13">
      <c t="s" r="A13" s="4">
        <v>438</v>
      </c>
      <c t="n" r="B13" s="6">
        <v>1</v>
      </c>
      <c t="n" r="C13" s="6">
        <v>1</v>
      </c>
    </row>
    <row spans="1:3" r="14">
      <c t="s" r="A14" s="4">
        <v>450</v>
      </c>
      <c t="n" r="B14" s="7">
        <v>1</v>
      </c>
      <c t="n" r="C14" s="7">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451</v>
      </c>
      <c t="s" r="B1" s="2">
        <v>1</v>
      </c>
    </row>
    <row spans="1:3" r="2">
      <c t="s" r="B2" s="2">
        <v>2</v>
      </c>
      <c t="s" r="C2" s="2">
        <v>30</v>
      </c>
    </row>
    <row spans="1:3" r="3">
      <c t="s" r="A3" s="3">
        <v>452</v>
      </c>
    </row>
    <row spans="1:3" r="4">
      <c t="s" r="A4" s="4">
        <v>453</v>
      </c>
      <c t="n" r="B4" s="7">
        <v>462</v>
      </c>
      <c t="n" r="C4" s="7">
        <v>465</v>
      </c>
    </row>
    <row spans="1:3" r="5">
      <c t="s" r="A5" s="4">
        <v>454</v>
      </c>
      <c t="n" r="B5" s="6">
        <v>169</v>
      </c>
      <c t="n" r="C5" s="6">
        <v>174</v>
      </c>
    </row>
    <row spans="1:3" r="6">
      <c t="s" r="A6" s="4">
        <v>455</v>
      </c>
      <c t="n" r="B6" s="6">
        <v>-186</v>
      </c>
      <c t="n" r="C6" s="6">
        <v>-199</v>
      </c>
    </row>
    <row spans="1:3" r="7">
      <c t="s" r="A7" s="4">
        <v>456</v>
      </c>
      <c t="n" r="B7" s="6">
        <v>1</v>
      </c>
      <c t="n" r="C7" s="6">
        <v>-11</v>
      </c>
    </row>
    <row spans="1:3" r="8">
      <c t="s" r="A8" s="4">
        <v>457</v>
      </c>
      <c t="n" r="B8" s="7">
        <v>446</v>
      </c>
      <c t="n" r="C8" s="7">
        <v>4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8</v>
      </c>
      <c t="s" r="B1" s="2">
        <v>2</v>
      </c>
      <c t="s" r="C1" s="2">
        <v>90</v>
      </c>
    </row>
    <row spans="1:3" r="2">
      <c t="s" r="A2" s="3">
        <v>459</v>
      </c>
    </row>
    <row spans="1:3" r="3">
      <c t="s" r="A3" s="4">
        <v>460</v>
      </c>
      <c t="n" r="B3" s="7">
        <v>38</v>
      </c>
      <c t="n" r="C3" s="7">
        <v>33</v>
      </c>
    </row>
    <row spans="1:3" r="4">
      <c t="s" r="A4" s="4">
        <v>461</v>
      </c>
      <c t="n" r="B4" s="6">
        <v>20</v>
      </c>
      <c t="n" r="C4" s="6">
        <v>20</v>
      </c>
    </row>
    <row spans="1:3" r="5">
      <c t="s" r="A5" s="4">
        <v>462</v>
      </c>
      <c t="n" r="B5" s="6">
        <v>44435</v>
      </c>
      <c t="n" r="C5" s="6">
        <v>44100</v>
      </c>
    </row>
    <row spans="1:3" r="6">
      <c t="s" r="A6" s="4">
        <v>463</v>
      </c>
      <c t="n" r="B6" s="7">
        <v>426</v>
      </c>
      <c t="n" r="C6" s="7">
        <v>4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4</v>
      </c>
      <c t="s" r="B1" s="2">
        <v>1</v>
      </c>
    </row>
    <row spans="1:3" r="2">
      <c t="s" r="B2" s="2">
        <v>2</v>
      </c>
      <c t="s" r="C2" s="2">
        <v>30</v>
      </c>
    </row>
    <row spans="1:3" r="3">
      <c t="s" r="A3" s="3">
        <v>85</v>
      </c>
    </row>
    <row spans="1:3" r="4">
      <c t="s" r="A4" s="4">
        <v>86</v>
      </c>
      <c t="n" r="B4" s="7">
        <v>-1</v>
      </c>
      <c t="n" r="C4" s="7">
        <v>0</v>
      </c>
    </row>
    <row spans="1:3" r="5">
      <c t="s" r="A5" s="4">
        <v>87</v>
      </c>
      <c t="n" r="B5" s="6">
        <v>-38</v>
      </c>
      <c t="n" r="C5" s="6">
        <v>88</v>
      </c>
    </row>
    <row spans="1:3" r="6">
      <c t="s" r="A6" s="4">
        <v>88</v>
      </c>
      <c t="n" r="B6" s="7">
        <v>19</v>
      </c>
      <c t="n" r="C6" s="7">
        <v>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464</v>
      </c>
      <c t="s" r="B1" s="2">
        <v>1</v>
      </c>
    </row>
    <row spans="1:3" r="2">
      <c t="s" r="B2" s="2">
        <v>2</v>
      </c>
      <c t="s" r="C2" s="2">
        <v>30</v>
      </c>
    </row>
    <row spans="1:3" r="3">
      <c t="s" r="A3" s="3">
        <v>267</v>
      </c>
    </row>
    <row spans="1:3" r="4">
      <c t="s" r="A4" s="4">
        <v>453</v>
      </c>
      <c t="n" r="B4" s="7">
        <v>1028</v>
      </c>
      <c t="n" r="C4" s="7">
        <v>1201</v>
      </c>
    </row>
    <row spans="1:3" r="5">
      <c t="s" r="A5" s="4">
        <v>465</v>
      </c>
      <c t="n" r="B5" s="6">
        <v>227</v>
      </c>
      <c t="n" r="C5" s="6">
        <v>235</v>
      </c>
    </row>
    <row spans="1:3" r="6">
      <c t="s" r="A6" s="4">
        <v>466</v>
      </c>
      <c t="n" r="B6" s="6">
        <v>-214</v>
      </c>
      <c t="n" r="C6" s="6">
        <v>-259</v>
      </c>
    </row>
    <row spans="1:3" r="7">
      <c t="s" r="A7" s="4">
        <v>467</v>
      </c>
      <c t="n" r="B7" s="6">
        <v>-40</v>
      </c>
      <c t="n" r="C7" s="6">
        <v>-43</v>
      </c>
    </row>
    <row spans="1:3" r="8">
      <c t="s" r="A8" s="4">
        <v>468</v>
      </c>
      <c t="n" r="B8" s="6">
        <v>11</v>
      </c>
      <c t="n" r="C8" s="6">
        <v>-4</v>
      </c>
    </row>
    <row spans="1:3" r="9">
      <c t="s" r="A9" s="4">
        <v>457</v>
      </c>
      <c t="n" r="B9" s="7">
        <v>1012</v>
      </c>
      <c t="n" r="C9" s="7">
        <v>11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9</v>
      </c>
      <c t="s" r="B1" s="2">
        <v>2</v>
      </c>
      <c t="s" r="C1" s="2">
        <v>90</v>
      </c>
    </row>
    <row spans="1:3" r="2">
      <c t="s" r="A2" s="3">
        <v>470</v>
      </c>
    </row>
    <row spans="1:3" r="3">
      <c t="s" r="A3" s="4">
        <v>471</v>
      </c>
      <c t="n" r="B3" s="7">
        <v>288</v>
      </c>
      <c t="n" r="C3" s="7">
        <v>279</v>
      </c>
    </row>
    <row spans="1:3" r="4">
      <c t="s" r="A4" s="4">
        <v>472</v>
      </c>
      <c t="n" r="B4" s="6">
        <v>52</v>
      </c>
      <c t="n" r="C4" s="6">
        <v>53</v>
      </c>
    </row>
    <row spans="1:3" r="5">
      <c t="s" r="A5" s="4">
        <v>473</v>
      </c>
      <c t="n" r="B5" s="6">
        <v>57118</v>
      </c>
      <c t="n" r="C5" s="6">
        <v>58294</v>
      </c>
    </row>
    <row spans="1:3" r="6">
      <c t="s" r="A6" s="4">
        <v>474</v>
      </c>
      <c t="n" r="B6" s="7">
        <v>960</v>
      </c>
      <c t="n" r="C6" s="7">
        <v>9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475</v>
      </c>
      <c t="s" r="B1" s="2">
        <v>1</v>
      </c>
    </row>
    <row spans="1:3" r="2">
      <c t="s" r="B2" s="2">
        <v>2</v>
      </c>
      <c t="s" r="C2" s="2">
        <v>30</v>
      </c>
    </row>
    <row spans="1:3" r="3">
      <c t="s" r="A3" s="3">
        <v>476</v>
      </c>
    </row>
    <row spans="1:3" r="4">
      <c t="s" r="A4" s="4">
        <v>456</v>
      </c>
      <c t="n" r="B4" s="7">
        <v>1</v>
      </c>
      <c t="n" r="C4" s="7">
        <v>-11</v>
      </c>
    </row>
    <row spans="1:3" r="5">
      <c t="s" r="A5" s="4">
        <v>477</v>
      </c>
      <c t="n" r="B5" s="6">
        <v>11</v>
      </c>
      <c t="n" r="C5" s="6">
        <v>-4</v>
      </c>
    </row>
    <row spans="1:3" r="6">
      <c t="s" r="A6" s="4">
        <v>478</v>
      </c>
      <c t="n" r="B6" s="6">
        <v>101</v>
      </c>
      <c t="n" r="C6" s="6">
        <v>99</v>
      </c>
    </row>
    <row spans="1:3" r="7">
      <c t="s" r="A7" s="4">
        <v>479</v>
      </c>
      <c t="n" r="B7" s="6">
        <v>88</v>
      </c>
      <c t="n" r="C7" s="6">
        <v>103</v>
      </c>
    </row>
    <row spans="1:3" r="8">
      <c t="s" r="A8" s="4">
        <v>480</v>
      </c>
      <c t="n" r="B8" s="6">
        <v>10</v>
      </c>
      <c t="n" r="C8" s="6">
        <v>31</v>
      </c>
    </row>
    <row spans="1:3" r="9">
      <c t="s" r="A9" s="4">
        <v>481</v>
      </c>
      <c t="n" r="B9" s="6">
        <v>13</v>
      </c>
      <c t="n" r="C9" s="6">
        <v>16</v>
      </c>
    </row>
    <row spans="1:3" r="10">
      <c t="s" r="A10" s="4">
        <v>482</v>
      </c>
      <c t="n" r="B10" s="6">
        <v>20</v>
      </c>
    </row>
    <row spans="1:3" r="11">
      <c t="s" r="A11" s="4">
        <v>483</v>
      </c>
      <c t="n" r="B11" s="6">
        <v>7</v>
      </c>
    </row>
    <row spans="1:3" r="12">
      <c t="s" r="A12" s="4">
        <v>484</v>
      </c>
    </row>
    <row spans="1:3" r="13">
      <c t="s" r="A13" s="3">
        <v>476</v>
      </c>
    </row>
    <row spans="1:3" r="14">
      <c t="s" r="A14" s="4">
        <v>456</v>
      </c>
      <c t="n" r="C14" s="6">
        <v>0</v>
      </c>
    </row>
    <row spans="1:3" r="15">
      <c t="s" r="A15" s="4">
        <v>477</v>
      </c>
      <c t="n" r="C15" s="6">
        <v>0</v>
      </c>
    </row>
    <row spans="1:3" r="16">
      <c t="s" r="A16" s="4">
        <v>485</v>
      </c>
    </row>
    <row spans="1:3" r="17">
      <c t="s" r="A17" s="3">
        <v>476</v>
      </c>
    </row>
    <row spans="1:3" r="18">
      <c t="s" r="A18" s="4">
        <v>456</v>
      </c>
      <c t="n" r="B18" s="6">
        <v>2</v>
      </c>
      <c t="n" r="C18" s="6">
        <v>-7</v>
      </c>
    </row>
    <row spans="1:3" r="19">
      <c t="s" r="A19" s="4">
        <v>477</v>
      </c>
      <c t="n" r="B19" s="6">
        <v>2</v>
      </c>
      <c t="n" r="C19" s="6">
        <v>-7</v>
      </c>
    </row>
    <row spans="1:3" r="20">
      <c t="s" r="A20" s="4">
        <v>486</v>
      </c>
    </row>
    <row spans="1:3" r="21">
      <c t="s" r="A21" s="3">
        <v>476</v>
      </c>
    </row>
    <row spans="1:3" r="22">
      <c t="s" r="A22" s="4">
        <v>456</v>
      </c>
      <c t="n" r="B22" s="6">
        <v>-1</v>
      </c>
      <c t="n" r="C22" s="6">
        <v>-4</v>
      </c>
    </row>
    <row spans="1:3" r="23">
      <c t="s" r="A23" s="4">
        <v>477</v>
      </c>
      <c t="n" r="B23" s="7">
        <v>2</v>
      </c>
      <c t="n" r="C23" s="7">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r="A1" s="1">
        <v>487</v>
      </c>
      <c t="s" r="B1" s="2">
        <v>1</v>
      </c>
      <c t="s" r="C1" s="2">
        <v>488</v>
      </c>
    </row>
    <row spans="1:3" r="2">
      <c t="s" r="B2" s="2">
        <v>2</v>
      </c>
      <c t="s" r="C2" s="2">
        <v>90</v>
      </c>
    </row>
    <row spans="1:3" r="3">
      <c t="s" r="A3" s="3">
        <v>273</v>
      </c>
    </row>
    <row spans="1:3" r="4">
      <c t="s" r="A4" s="4">
        <v>489</v>
      </c>
      <c t="n" r="B4" s="7">
        <v>3745</v>
      </c>
      <c t="n" r="C4" s="7">
        <v>3668</v>
      </c>
    </row>
    <row spans="1:3" r="5">
      <c t="s" r="A5" s="4">
        <v>490</v>
      </c>
      <c t="n" r="B5" s="6">
        <v>100</v>
      </c>
      <c t="n" r="C5" s="6">
        <v>100</v>
      </c>
    </row>
    <row spans="1:3" r="6">
      <c t="s" r="A6" s="4">
        <v>491</v>
      </c>
      <c t="n" r="B6" s="6">
        <v>-6</v>
      </c>
      <c t="n" r="C6" s="6">
        <v>-9</v>
      </c>
    </row>
    <row spans="1:3" r="7">
      <c t="s" r="A7" s="4">
        <v>492</v>
      </c>
      <c t="n" r="B7" s="6">
        <v>3839</v>
      </c>
      <c t="n" r="C7" s="6">
        <v>3759</v>
      </c>
    </row>
    <row spans="1:3" r="8">
      <c t="s" r="A8" s="4">
        <v>493</v>
      </c>
    </row>
    <row spans="1:3" r="9">
      <c t="s" r="A9" s="3">
        <v>273</v>
      </c>
    </row>
    <row spans="1:3" r="10">
      <c t="s" r="A10" s="4">
        <v>489</v>
      </c>
      <c t="n" r="B10" s="6">
        <v>2695</v>
      </c>
      <c t="n" r="C10" s="6">
        <v>2813</v>
      </c>
    </row>
    <row spans="1:3" r="11">
      <c t="s" r="A11" s="4">
        <v>490</v>
      </c>
      <c t="n" r="B11" s="6">
        <v>76</v>
      </c>
      <c t="n" r="C11" s="6">
        <v>85</v>
      </c>
    </row>
    <row spans="1:3" r="12">
      <c t="s" r="A12" s="4">
        <v>491</v>
      </c>
      <c t="n" r="B12" s="6">
        <v>-4</v>
      </c>
      <c t="n" r="C12" s="6">
        <v>-5</v>
      </c>
    </row>
    <row spans="1:3" r="13">
      <c t="s" r="A13" s="4">
        <v>492</v>
      </c>
      <c t="n" r="B13" s="6">
        <v>2767</v>
      </c>
      <c t="n" r="C13" s="6">
        <v>2893</v>
      </c>
    </row>
    <row spans="1:3" r="14">
      <c t="s" r="A14" s="4">
        <v>494</v>
      </c>
    </row>
    <row spans="1:3" r="15">
      <c t="s" r="A15" s="3">
        <v>273</v>
      </c>
    </row>
    <row spans="1:3" r="16">
      <c t="s" r="A16" s="4">
        <v>489</v>
      </c>
      <c t="n" r="B16" s="6">
        <v>2</v>
      </c>
      <c t="n" r="C16" s="6">
        <v>2</v>
      </c>
    </row>
    <row spans="1:3" r="17">
      <c t="s" r="A17" s="4">
        <v>490</v>
      </c>
      <c t="n" r="B17" s="6">
        <v>0</v>
      </c>
      <c t="n" r="C17" s="6">
        <v>0</v>
      </c>
    </row>
    <row spans="1:3" r="18">
      <c t="s" r="A18" s="4">
        <v>491</v>
      </c>
      <c t="n" r="B18" s="6">
        <v>0</v>
      </c>
      <c t="n" r="C18" s="6">
        <v>0</v>
      </c>
    </row>
    <row spans="1:3" r="19">
      <c t="s" r="A19" s="4">
        <v>492</v>
      </c>
      <c t="n" r="B19" s="6">
        <v>2</v>
      </c>
      <c t="n" r="C19" s="6">
        <v>2</v>
      </c>
    </row>
    <row spans="1:3" r="20">
      <c t="s" r="A20" s="4">
        <v>495</v>
      </c>
    </row>
    <row spans="1:3" r="21">
      <c t="s" r="A21" s="3">
        <v>273</v>
      </c>
    </row>
    <row spans="1:3" r="22">
      <c t="s" r="A22" s="4">
        <v>489</v>
      </c>
      <c t="n" r="B22" s="6">
        <v>375</v>
      </c>
      <c t="n" r="C22" s="6">
        <v>406</v>
      </c>
    </row>
    <row spans="1:3" r="23">
      <c t="s" r="A23" s="4">
        <v>490</v>
      </c>
      <c t="n" r="B23" s="6">
        <v>10</v>
      </c>
      <c t="n" r="C23" s="6">
        <v>4</v>
      </c>
    </row>
    <row spans="1:3" r="24">
      <c t="s" r="A24" s="4">
        <v>491</v>
      </c>
      <c t="n" r="B24" s="6">
        <v>0</v>
      </c>
      <c t="n" r="C24" s="6">
        <v>-1</v>
      </c>
    </row>
    <row spans="1:3" r="25">
      <c t="s" r="A25" s="4">
        <v>492</v>
      </c>
      <c t="n" r="B25" s="6">
        <v>385</v>
      </c>
      <c t="n" r="C25" s="6">
        <v>409</v>
      </c>
    </row>
    <row spans="1:3" r="26">
      <c t="s" r="A26" s="4">
        <v>496</v>
      </c>
    </row>
    <row spans="1:3" r="27">
      <c t="s" r="A27" s="3">
        <v>273</v>
      </c>
    </row>
    <row spans="1:3" r="28">
      <c t="s" r="A28" s="4">
        <v>489</v>
      </c>
      <c t="n" r="B28" s="6">
        <v>28</v>
      </c>
      <c t="n" r="C28" s="6">
        <v>29</v>
      </c>
    </row>
    <row spans="1:3" r="29">
      <c t="s" r="A29" s="4">
        <v>490</v>
      </c>
      <c t="n" r="B29" s="6">
        <v>1</v>
      </c>
      <c t="n" r="C29" s="6">
        <v>1</v>
      </c>
    </row>
    <row spans="1:3" r="30">
      <c t="s" r="A30" s="4">
        <v>491</v>
      </c>
      <c t="n" r="B30" s="6">
        <v>0</v>
      </c>
      <c t="n" r="C30" s="6">
        <v>0</v>
      </c>
    </row>
    <row spans="1:3" r="31">
      <c t="s" r="A31" s="4">
        <v>492</v>
      </c>
      <c t="n" r="B31" s="6">
        <v>29</v>
      </c>
      <c t="n" r="C31" s="6">
        <v>30</v>
      </c>
    </row>
    <row spans="1:3" r="32">
      <c t="s" r="A32" s="4">
        <v>497</v>
      </c>
    </row>
    <row spans="1:3" r="33">
      <c t="s" r="A33" s="3">
        <v>273</v>
      </c>
    </row>
    <row spans="1:3" r="34">
      <c t="s" r="A34" s="4">
        <v>489</v>
      </c>
      <c t="n" r="B34" s="6">
        <v>117</v>
      </c>
      <c t="n" r="C34" s="6">
        <v>117</v>
      </c>
    </row>
    <row spans="1:3" r="35">
      <c t="s" r="A35" s="4">
        <v>490</v>
      </c>
      <c t="n" r="B35" s="6">
        <v>5</v>
      </c>
      <c t="n" r="C35" s="6">
        <v>4</v>
      </c>
    </row>
    <row spans="1:3" r="36">
      <c t="s" r="A36" s="4">
        <v>491</v>
      </c>
      <c t="n" r="B36" s="6">
        <v>0</v>
      </c>
      <c t="n" r="C36" s="6">
        <v>0</v>
      </c>
    </row>
    <row spans="1:3" r="37">
      <c t="s" r="A37" s="4">
        <v>492</v>
      </c>
      <c t="n" r="B37" s="6">
        <v>122</v>
      </c>
      <c t="n" r="C37" s="6">
        <v>121</v>
      </c>
    </row>
    <row spans="1:3" r="38">
      <c t="s" r="A38" s="4">
        <v>498</v>
      </c>
    </row>
    <row spans="1:3" r="39">
      <c t="s" r="A39" s="3">
        <v>273</v>
      </c>
    </row>
    <row spans="1:3" r="40">
      <c t="s" r="A40" s="4">
        <v>489</v>
      </c>
      <c t="n" r="B40" s="6">
        <v>1</v>
      </c>
      <c t="n" r="C40" s="6">
        <v>1</v>
      </c>
    </row>
    <row spans="1:3" r="41">
      <c t="s" r="A41" s="4">
        <v>490</v>
      </c>
      <c t="n" r="B41" s="6">
        <v>0</v>
      </c>
      <c t="n" r="C41" s="6">
        <v>0</v>
      </c>
    </row>
    <row spans="1:3" r="42">
      <c t="s" r="A42" s="4">
        <v>491</v>
      </c>
      <c t="n" r="B42" s="6">
        <v>0</v>
      </c>
      <c t="n" r="C42" s="6">
        <v>0</v>
      </c>
    </row>
    <row spans="1:3" r="43">
      <c t="s" r="A43" s="4">
        <v>492</v>
      </c>
      <c t="n" r="B43" s="6">
        <v>1</v>
      </c>
      <c t="n" r="C43" s="6">
        <v>1</v>
      </c>
    </row>
    <row spans="1:3" r="44">
      <c t="s" r="A44" s="4">
        <v>499</v>
      </c>
    </row>
    <row spans="1:3" r="45">
      <c t="s" r="A45" s="3">
        <v>273</v>
      </c>
    </row>
    <row spans="1:3" r="46">
      <c t="s" r="A46" s="4">
        <v>489</v>
      </c>
      <c t="n" r="B46" s="6">
        <v>477</v>
      </c>
      <c t="n" r="C46" s="6">
        <v>250</v>
      </c>
    </row>
    <row spans="1:3" r="47">
      <c t="s" r="A47" s="4">
        <v>490</v>
      </c>
      <c t="n" r="B47" s="6">
        <v>7</v>
      </c>
      <c t="n" r="C47" s="6">
        <v>6</v>
      </c>
    </row>
    <row spans="1:3" r="48">
      <c t="s" r="A48" s="4">
        <v>491</v>
      </c>
      <c t="n" r="B48" s="6">
        <v>0</v>
      </c>
      <c t="n" r="C48" s="6">
        <v>-1</v>
      </c>
    </row>
    <row spans="1:3" r="49">
      <c t="s" r="A49" s="4">
        <v>492</v>
      </c>
      <c t="n" r="B49" s="6">
        <v>484</v>
      </c>
      <c t="n" r="C49" s="6">
        <v>255</v>
      </c>
    </row>
    <row spans="1:3" r="50">
      <c t="s" r="A50" s="4">
        <v>500</v>
      </c>
    </row>
    <row spans="1:3" r="51">
      <c t="s" r="A51" s="3">
        <v>273</v>
      </c>
    </row>
    <row spans="1:3" r="52">
      <c t="s" r="A52" s="4">
        <v>489</v>
      </c>
      <c t="n" r="B52" s="6">
        <v>50</v>
      </c>
      <c t="n" r="C52" s="6">
        <v>50</v>
      </c>
    </row>
    <row spans="1:3" r="53">
      <c t="s" r="A53" s="4">
        <v>490</v>
      </c>
      <c t="n" r="B53" s="6">
        <v>1</v>
      </c>
      <c t="n" r="C53" s="6">
        <v>0</v>
      </c>
    </row>
    <row spans="1:3" r="54">
      <c t="s" r="A54" s="4">
        <v>491</v>
      </c>
      <c t="n" r="B54" s="6">
        <v>-2</v>
      </c>
      <c t="n" r="C54" s="6">
        <v>-2</v>
      </c>
    </row>
    <row spans="1:3" r="55">
      <c t="s" r="A55" s="4">
        <v>492</v>
      </c>
      <c t="n" r="B55" s="7">
        <v>49</v>
      </c>
      <c t="n" r="C55" s="7">
        <v>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01</v>
      </c>
      <c t="s" r="B1" s="2">
        <v>1</v>
      </c>
      <c t="s" r="C1" s="2">
        <v>488</v>
      </c>
    </row>
    <row spans="1:3" r="2">
      <c t="s" r="B2" s="2">
        <v>2</v>
      </c>
      <c t="s" r="C2" s="2">
        <v>90</v>
      </c>
    </row>
    <row spans="1:3" r="3">
      <c t="s" r="A3" s="3">
        <v>502</v>
      </c>
    </row>
    <row spans="1:3" r="4">
      <c t="s" r="A4" s="4">
        <v>503</v>
      </c>
      <c t="n" r="B4" s="7">
        <v>97</v>
      </c>
      <c t="n" r="C4" s="7">
        <v>452</v>
      </c>
    </row>
    <row spans="1:3" r="5">
      <c t="s" r="A5" s="4">
        <v>504</v>
      </c>
      <c t="n" r="B5" s="6">
        <v>33</v>
      </c>
      <c t="n" r="C5" s="6">
        <v>46</v>
      </c>
    </row>
    <row spans="1:3" r="6">
      <c t="s" r="A6" s="3">
        <v>505</v>
      </c>
    </row>
    <row spans="1:3" r="7">
      <c t="s" r="A7" s="4">
        <v>506</v>
      </c>
      <c t="n" r="B7" s="6">
        <v>-4</v>
      </c>
      <c t="n" r="C7" s="6">
        <v>-5</v>
      </c>
    </row>
    <row spans="1:3" r="8">
      <c t="s" r="A8" s="4">
        <v>507</v>
      </c>
      <c t="n" r="B8" s="6">
        <v>-2</v>
      </c>
      <c t="n" r="C8" s="6">
        <v>-4</v>
      </c>
    </row>
    <row spans="1:3" r="9">
      <c t="s" r="A9" s="4">
        <v>493</v>
      </c>
    </row>
    <row spans="1:3" r="10">
      <c t="s" r="A10" s="3">
        <v>502</v>
      </c>
    </row>
    <row spans="1:3" r="11">
      <c t="s" r="A11" s="4">
        <v>503</v>
      </c>
      <c t="n" r="B11" s="6">
        <v>97</v>
      </c>
      <c t="n" r="C11" s="6">
        <v>100</v>
      </c>
    </row>
    <row spans="1:3" r="12">
      <c t="s" r="A12" s="4">
        <v>504</v>
      </c>
      <c t="n" r="B12" s="6">
        <v>0</v>
      </c>
      <c t="n" r="C12" s="6">
        <v>13</v>
      </c>
    </row>
    <row spans="1:3" r="13">
      <c t="s" r="A13" s="3">
        <v>505</v>
      </c>
    </row>
    <row spans="1:3" r="14">
      <c t="s" r="A14" s="4">
        <v>506</v>
      </c>
      <c t="n" r="B14" s="6">
        <v>-4</v>
      </c>
      <c t="n" r="C14" s="6">
        <v>-3</v>
      </c>
    </row>
    <row spans="1:3" r="15">
      <c t="s" r="A15" s="4">
        <v>507</v>
      </c>
      <c t="n" r="B15" s="6">
        <v>0</v>
      </c>
      <c t="n" r="C15" s="6">
        <v>-2</v>
      </c>
    </row>
    <row spans="1:3" r="16">
      <c t="s" r="A16" s="4">
        <v>499</v>
      </c>
    </row>
    <row spans="1:3" r="17">
      <c t="s" r="A17" s="3">
        <v>502</v>
      </c>
    </row>
    <row spans="1:3" r="18">
      <c t="s" r="A18" s="4">
        <v>503</v>
      </c>
      <c t="n" r="B18" s="6">
        <v>0</v>
      </c>
      <c t="n" r="C18" s="6">
        <v>99</v>
      </c>
    </row>
    <row spans="1:3" r="19">
      <c t="s" r="A19" s="4">
        <v>504</v>
      </c>
      <c t="n" r="B19" s="6">
        <v>0</v>
      </c>
      <c t="n" r="C19" s="6">
        <v>0</v>
      </c>
    </row>
    <row spans="1:3" r="20">
      <c t="s" r="A20" s="3">
        <v>505</v>
      </c>
    </row>
    <row spans="1:3" r="21">
      <c t="s" r="A21" s="4">
        <v>506</v>
      </c>
      <c t="n" r="B21" s="6">
        <v>0</v>
      </c>
      <c t="n" r="C21" s="6">
        <v>-1</v>
      </c>
    </row>
    <row spans="1:3" r="22">
      <c t="s" r="A22" s="4">
        <v>507</v>
      </c>
      <c t="n" r="B22" s="6">
        <v>0</v>
      </c>
      <c t="n" r="C22" s="6">
        <v>0</v>
      </c>
    </row>
    <row spans="1:3" r="23">
      <c t="s" r="A23" s="4">
        <v>494</v>
      </c>
    </row>
    <row spans="1:3" r="24">
      <c t="s" r="A24" s="3">
        <v>502</v>
      </c>
    </row>
    <row spans="1:3" r="25">
      <c t="s" r="A25" s="4">
        <v>503</v>
      </c>
      <c t="n" r="B25" s="6">
        <v>0</v>
      </c>
      <c t="n" r="C25" s="6">
        <v>253</v>
      </c>
    </row>
    <row spans="1:3" r="26">
      <c t="s" r="A26" s="4">
        <v>504</v>
      </c>
      <c t="n" r="B26" s="6">
        <v>0</v>
      </c>
      <c t="n" r="C26" s="6">
        <v>0</v>
      </c>
    </row>
    <row spans="1:3" r="27">
      <c t="s" r="A27" s="3">
        <v>505</v>
      </c>
    </row>
    <row spans="1:3" r="28">
      <c t="s" r="A28" s="4">
        <v>506</v>
      </c>
      <c t="n" r="B28" s="6">
        <v>0</v>
      </c>
      <c t="n" r="C28" s="6">
        <v>-1</v>
      </c>
    </row>
    <row spans="1:3" r="29">
      <c t="s" r="A29" s="4">
        <v>507</v>
      </c>
      <c t="n" r="B29" s="6">
        <v>0</v>
      </c>
      <c t="n" r="C29" s="6">
        <v>0</v>
      </c>
    </row>
    <row spans="1:3" r="30">
      <c t="s" r="A30" s="4">
        <v>508</v>
      </c>
    </row>
    <row spans="1:3" r="31">
      <c t="s" r="A31" s="3">
        <v>502</v>
      </c>
    </row>
    <row spans="1:3" r="32">
      <c t="s" r="A32" s="4">
        <v>503</v>
      </c>
      <c t="n" r="B32" s="6">
        <v>0</v>
      </c>
      <c t="n" r="C32" s="6">
        <v>0</v>
      </c>
    </row>
    <row spans="1:3" r="33">
      <c t="s" r="A33" s="4">
        <v>504</v>
      </c>
      <c t="n" r="B33" s="6">
        <v>33</v>
      </c>
      <c t="n" r="C33" s="6">
        <v>33</v>
      </c>
    </row>
    <row spans="1:3" r="34">
      <c t="s" r="A34" s="3">
        <v>505</v>
      </c>
    </row>
    <row spans="1:3" r="35">
      <c t="s" r="A35" s="4">
        <v>506</v>
      </c>
      <c t="n" r="B35" s="6">
        <v>0</v>
      </c>
      <c t="n" r="C35" s="6">
        <v>0</v>
      </c>
    </row>
    <row spans="1:3" r="36">
      <c t="s" r="A36" s="4">
        <v>507</v>
      </c>
      <c t="n" r="B36" s="7">
        <v>-2</v>
      </c>
      <c t="n" r="C36" s="7">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509</v>
      </c>
      <c t="s" r="B1" s="2">
        <v>1</v>
      </c>
      <c t="s" r="C1" s="2">
        <v>488</v>
      </c>
    </row>
    <row spans="1:3" r="2">
      <c t="s" r="B2" s="2">
        <v>510</v>
      </c>
      <c t="s" r="C2" s="2">
        <v>511</v>
      </c>
    </row>
    <row spans="1:3" r="3">
      <c t="s" r="A3" s="3">
        <v>512</v>
      </c>
    </row>
    <row spans="1:3" r="4">
      <c t="s" r="A4" s="4">
        <v>513</v>
      </c>
      <c t="n" r="B4" s="6">
        <v>14</v>
      </c>
      <c t="n" r="C4" s="6">
        <v>52</v>
      </c>
    </row>
    <row spans="1:3" r="5">
      <c t="s" r="A5" s="4">
        <v>514</v>
      </c>
      <c t="n" r="B5" s="6">
        <v>6</v>
      </c>
      <c t="n" r="C5" s="6">
        <v>17</v>
      </c>
    </row>
    <row spans="1:3" r="6">
      <c t="s" r="A6" s="4">
        <v>515</v>
      </c>
      <c t="n" r="B6" s="6">
        <v>20</v>
      </c>
      <c t="n" r="C6" s="6">
        <v>69</v>
      </c>
    </row>
    <row spans="1:3" r="7">
      <c t="s" r="A7" s="3">
        <v>516</v>
      </c>
    </row>
    <row spans="1:3" r="8">
      <c t="s" r="A8" s="4">
        <v>503</v>
      </c>
      <c t="n" r="B8" s="7">
        <v>97</v>
      </c>
      <c t="n" r="C8" s="7">
        <v>450</v>
      </c>
    </row>
    <row spans="1:3" r="9">
      <c t="s" r="A9" s="4">
        <v>504</v>
      </c>
      <c t="n" r="B9" s="6">
        <v>33</v>
      </c>
      <c t="n" r="C9" s="6">
        <v>46</v>
      </c>
    </row>
    <row spans="1:3" r="10">
      <c t="s" r="A10" s="4">
        <v>517</v>
      </c>
      <c t="n" r="B10" s="6">
        <v>130</v>
      </c>
      <c t="n" r="C10" s="6">
        <v>496</v>
      </c>
    </row>
    <row spans="1:3" r="11">
      <c t="s" r="A11" s="3">
        <v>505</v>
      </c>
    </row>
    <row spans="1:3" r="12">
      <c t="s" r="A12" s="4">
        <v>506</v>
      </c>
      <c t="n" r="B12" s="6">
        <v>-4</v>
      </c>
      <c t="n" r="C12" s="6">
        <v>-5</v>
      </c>
    </row>
    <row spans="1:3" r="13">
      <c t="s" r="A13" s="4">
        <v>507</v>
      </c>
      <c t="n" r="B13" s="6">
        <v>-2</v>
      </c>
      <c t="n" r="C13" s="6">
        <v>-4</v>
      </c>
    </row>
    <row spans="1:3" r="14">
      <c t="s" r="A14" s="4">
        <v>518</v>
      </c>
      <c t="n" r="B14" s="7">
        <v>-6</v>
      </c>
      <c t="n" r="C14" s="7">
        <v>-9</v>
      </c>
    </row>
    <row spans="1:3" r="15">
      <c t="s" r="A15" s="4">
        <v>519</v>
      </c>
    </row>
    <row spans="1:3" r="16">
      <c t="s" r="A16" s="3">
        <v>512</v>
      </c>
    </row>
    <row spans="1:3" r="17">
      <c t="s" r="A17" s="4">
        <v>513</v>
      </c>
      <c t="n" r="B17" s="6">
        <v>14</v>
      </c>
      <c t="n" r="C17" s="6">
        <v>52</v>
      </c>
    </row>
    <row spans="1:3" r="18">
      <c t="s" r="A18" s="4">
        <v>514</v>
      </c>
      <c t="n" r="B18" s="6">
        <v>6</v>
      </c>
      <c t="n" r="C18" s="6">
        <v>15</v>
      </c>
    </row>
    <row spans="1:3" r="19">
      <c t="s" r="A19" s="4">
        <v>515</v>
      </c>
      <c t="n" r="B19" s="6">
        <v>20</v>
      </c>
      <c t="n" r="C19" s="6">
        <v>67</v>
      </c>
    </row>
    <row spans="1:3" r="20">
      <c t="s" r="A20" s="3">
        <v>516</v>
      </c>
    </row>
    <row spans="1:3" r="21">
      <c t="s" r="A21" s="4">
        <v>503</v>
      </c>
      <c t="n" r="B21" s="7">
        <v>97</v>
      </c>
      <c t="n" r="C21" s="7">
        <v>450</v>
      </c>
    </row>
    <row spans="1:3" r="22">
      <c t="s" r="A22" s="4">
        <v>504</v>
      </c>
      <c t="n" r="B22" s="6">
        <v>33</v>
      </c>
      <c t="n" r="C22" s="6">
        <v>37</v>
      </c>
    </row>
    <row spans="1:3" r="23">
      <c t="s" r="A23" s="4">
        <v>517</v>
      </c>
      <c t="n" r="B23" s="6">
        <v>130</v>
      </c>
      <c t="n" r="C23" s="6">
        <v>487</v>
      </c>
    </row>
    <row spans="1:3" r="24">
      <c t="s" r="A24" s="3">
        <v>505</v>
      </c>
    </row>
    <row spans="1:3" r="25">
      <c t="s" r="A25" s="4">
        <v>506</v>
      </c>
      <c t="n" r="B25" s="6">
        <v>-4</v>
      </c>
      <c t="n" r="C25" s="6">
        <v>-5</v>
      </c>
    </row>
    <row spans="1:3" r="26">
      <c t="s" r="A26" s="4">
        <v>507</v>
      </c>
      <c t="n" r="B26" s="6">
        <v>-2</v>
      </c>
      <c t="n" r="C26" s="6">
        <v>-2</v>
      </c>
    </row>
    <row spans="1:3" r="27">
      <c t="s" r="A27" s="4">
        <v>518</v>
      </c>
      <c t="n" r="B27" s="7">
        <v>-6</v>
      </c>
      <c t="n" r="C27" s="7">
        <v>-7</v>
      </c>
    </row>
    <row spans="1:3" r="28">
      <c t="s" r="A28" s="4">
        <v>520</v>
      </c>
    </row>
    <row spans="1:3" r="29">
      <c t="s" r="A29" s="3">
        <v>512</v>
      </c>
    </row>
    <row spans="1:3" r="30">
      <c t="s" r="A30" s="4">
        <v>513</v>
      </c>
      <c t="n" r="B30" s="6">
        <v>0</v>
      </c>
      <c t="n" r="C30" s="6">
        <v>0</v>
      </c>
    </row>
    <row spans="1:3" r="31">
      <c t="s" r="A31" s="4">
        <v>514</v>
      </c>
      <c t="n" r="B31" s="6">
        <v>0</v>
      </c>
      <c t="n" r="C31" s="6">
        <v>2</v>
      </c>
    </row>
    <row spans="1:3" r="32">
      <c t="s" r="A32" s="4">
        <v>515</v>
      </c>
      <c t="n" r="B32" s="6">
        <v>0</v>
      </c>
      <c t="n" r="C32" s="6">
        <v>2</v>
      </c>
    </row>
    <row spans="1:3" r="33">
      <c t="s" r="A33" s="3">
        <v>516</v>
      </c>
    </row>
    <row spans="1:3" r="34">
      <c t="s" r="A34" s="4">
        <v>503</v>
      </c>
      <c t="n" r="B34" s="7">
        <v>0</v>
      </c>
      <c t="n" r="C34" s="7">
        <v>0</v>
      </c>
    </row>
    <row spans="1:3" r="35">
      <c t="s" r="A35" s="4">
        <v>504</v>
      </c>
      <c t="n" r="B35" s="6">
        <v>0</v>
      </c>
      <c t="n" r="C35" s="6">
        <v>9</v>
      </c>
    </row>
    <row spans="1:3" r="36">
      <c t="s" r="A36" s="4">
        <v>517</v>
      </c>
      <c t="n" r="B36" s="6">
        <v>0</v>
      </c>
      <c t="n" r="C36" s="6">
        <v>9</v>
      </c>
    </row>
    <row spans="1:3" r="37">
      <c t="s" r="A37" s="3">
        <v>505</v>
      </c>
    </row>
    <row spans="1:3" r="38">
      <c t="s" r="A38" s="4">
        <v>506</v>
      </c>
      <c t="n" r="B38" s="6">
        <v>0</v>
      </c>
      <c t="n" r="C38" s="6">
        <v>0</v>
      </c>
    </row>
    <row spans="1:3" r="39">
      <c t="s" r="A39" s="4">
        <v>507</v>
      </c>
      <c t="n" r="B39" s="6">
        <v>0</v>
      </c>
      <c t="n" r="C39" s="6">
        <v>-2</v>
      </c>
    </row>
    <row spans="1:3" r="40">
      <c t="s" r="A40" s="4">
        <v>518</v>
      </c>
      <c t="n" r="B40" s="7">
        <v>0</v>
      </c>
      <c t="n" r="C40" s="7">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spans="1:2" r="1">
      <c t="s" r="A1" s="1">
        <v>521</v>
      </c>
      <c t="s" r="B1" s="2">
        <v>522</v>
      </c>
    </row>
    <row spans="1:2" r="2">
      <c t="s" r="A2" s="3">
        <v>523</v>
      </c>
    </row>
    <row spans="1:2" r="3">
      <c t="s" r="A3" s="4">
        <v>524</v>
      </c>
      <c t="n" r="B3" s="7">
        <v>556</v>
      </c>
    </row>
    <row spans="1:2" r="4">
      <c t="s" r="A4" s="4">
        <v>525</v>
      </c>
      <c t="n" r="B4" s="6">
        <v>209</v>
      </c>
    </row>
    <row spans="1:2" r="5">
      <c t="s" r="A5" s="4">
        <v>526</v>
      </c>
      <c t="n" r="B5" s="6">
        <v>410</v>
      </c>
    </row>
    <row spans="1:2" r="6">
      <c t="s" r="A6" s="4">
        <v>527</v>
      </c>
      <c t="n" r="B6" s="6">
        <v>2519</v>
      </c>
    </row>
    <row spans="1:2" r="7">
      <c t="s" r="A7" s="4">
        <v>528</v>
      </c>
      <c t="n" r="B7" s="6">
        <v>3694</v>
      </c>
    </row>
    <row spans="1:2" r="8">
      <c t="s" r="A8" s="3">
        <v>492</v>
      </c>
    </row>
    <row spans="1:2" r="9">
      <c t="s" r="A9" s="4">
        <v>529</v>
      </c>
      <c t="n" r="B9" s="6">
        <v>557</v>
      </c>
    </row>
    <row spans="1:2" r="10">
      <c t="s" r="A10" s="4">
        <v>530</v>
      </c>
      <c t="n" r="B10" s="6">
        <v>214</v>
      </c>
    </row>
    <row spans="1:2" r="11">
      <c t="s" r="A11" s="4">
        <v>531</v>
      </c>
      <c t="n" r="B11" s="6">
        <v>430</v>
      </c>
    </row>
    <row spans="1:2" r="12">
      <c t="s" r="A12" s="4">
        <v>532</v>
      </c>
      <c t="n" r="B12" s="6">
        <v>2588</v>
      </c>
    </row>
    <row spans="1:2" r="13">
      <c t="s" r="A13" s="4">
        <v>528</v>
      </c>
      <c t="n" r="B13" s="7">
        <v>37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r="A1" s="1">
        <v>533</v>
      </c>
      <c t="s" r="B1" s="2">
        <v>1</v>
      </c>
      <c t="s" r="C1" s="2">
        <v>488</v>
      </c>
    </row>
    <row spans="1:3" r="2">
      <c t="s" r="B2" s="2">
        <v>2</v>
      </c>
      <c t="s" r="C2" s="2">
        <v>90</v>
      </c>
    </row>
    <row spans="1:3" r="3">
      <c t="s" r="A3" s="3">
        <v>534</v>
      </c>
    </row>
    <row spans="1:3" r="4">
      <c t="s" r="A4" s="4">
        <v>535</v>
      </c>
      <c t="n" r="B4" s="7">
        <v>0</v>
      </c>
      <c t="n" r="C4" s="7">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36</v>
      </c>
      <c t="s" r="B1" s="2">
        <v>2</v>
      </c>
      <c t="s" r="C1" s="2">
        <v>90</v>
      </c>
    </row>
    <row spans="1:3" r="2">
      <c t="s" r="A2" s="3">
        <v>537</v>
      </c>
    </row>
    <row spans="1:3" r="3">
      <c t="s" r="A3" s="4">
        <v>136</v>
      </c>
      <c t="n" r="B3" s="7">
        <v>37</v>
      </c>
      <c t="n" r="C3" s="7">
        <v>155</v>
      </c>
    </row>
    <row spans="1:3" r="4">
      <c t="s" r="A4" s="4">
        <v>538</v>
      </c>
    </row>
    <row spans="1:3" r="5">
      <c t="s" r="A5" s="3">
        <v>537</v>
      </c>
    </row>
    <row spans="1:3" r="6">
      <c t="s" r="A6" s="4">
        <v>136</v>
      </c>
      <c t="n" r="B6" s="6">
        <v>1</v>
      </c>
      <c t="n" r="C6" s="6">
        <v>2</v>
      </c>
    </row>
    <row spans="1:3" r="7">
      <c t="s" r="A7" s="4">
        <v>539</v>
      </c>
    </row>
    <row spans="1:3" r="8">
      <c t="s" r="A8" s="3">
        <v>537</v>
      </c>
    </row>
    <row spans="1:3" r="9">
      <c t="s" r="A9" s="4">
        <v>136</v>
      </c>
      <c t="n" r="B9" s="7">
        <v>36</v>
      </c>
      <c t="n" r="C9" s="7">
        <v>1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r="A1" s="1">
        <v>540</v>
      </c>
      <c t="s" r="B1" s="2">
        <v>522</v>
      </c>
    </row>
    <row spans="1:2" r="2">
      <c t="s" r="A2" s="4">
        <v>538</v>
      </c>
    </row>
    <row spans="1:2" r="3">
      <c t="s" r="A3" s="3">
        <v>541</v>
      </c>
    </row>
    <row spans="1:2" r="4">
      <c t="s" r="A4" s="4">
        <v>542</v>
      </c>
      <c t="n" r="B4" s="9">
        <v>4.4</v>
      </c>
    </row>
    <row spans="1:2" r="5">
      <c t="s" r="A5" s="4">
        <v>539</v>
      </c>
    </row>
    <row spans="1:2" r="6">
      <c t="s" r="A6" s="3">
        <v>541</v>
      </c>
    </row>
    <row spans="1:2" r="7">
      <c t="s" r="A7" s="4">
        <v>542</v>
      </c>
      <c t="n" r="B7" s="9">
        <v>1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v>
      </c>
      <c t="s" r="B1" s="2">
        <v>2</v>
      </c>
      <c t="s" r="C1" s="2">
        <v>90</v>
      </c>
    </row>
    <row spans="1:3" r="2">
      <c t="s" r="A2" s="3">
        <v>91</v>
      </c>
    </row>
    <row spans="1:3" r="3">
      <c t="s" r="A3" s="4">
        <v>92</v>
      </c>
      <c t="n" r="B3" s="7">
        <v>2761</v>
      </c>
      <c t="n" r="C3" s="7">
        <v>2935</v>
      </c>
    </row>
    <row spans="1:3" r="4">
      <c t="s" r="A4" s="4">
        <v>93</v>
      </c>
      <c t="n" r="B4" s="6">
        <v>21899</v>
      </c>
      <c t="n" r="C4" s="6">
        <v>19569</v>
      </c>
    </row>
    <row spans="1:3" r="5">
      <c t="s" r="A5" s="4">
        <v>94</v>
      </c>
      <c t="n" r="B5" s="6">
        <v>385</v>
      </c>
      <c t="n" r="C5" s="6">
        <v>258</v>
      </c>
    </row>
    <row spans="1:3" r="6">
      <c t="s" r="A6" s="4">
        <v>95</v>
      </c>
      <c t="n" r="B6" s="6">
        <v>25045</v>
      </c>
      <c t="n" r="C6" s="6">
        <v>22762</v>
      </c>
    </row>
    <row spans="1:3" r="7">
      <c t="s" r="A7" s="4">
        <v>96</v>
      </c>
      <c t="n" r="B7" s="6">
        <v>11689</v>
      </c>
      <c t="n" r="C7" s="6">
        <v>14992</v>
      </c>
    </row>
    <row spans="1:3" r="8">
      <c t="s" r="A8" s="3">
        <v>97</v>
      </c>
    </row>
    <row spans="1:3" r="9">
      <c t="s" r="A9" s="4">
        <v>98</v>
      </c>
      <c t="n" r="B9" s="6">
        <v>44027</v>
      </c>
      <c t="n" r="C9" s="6">
        <v>43671</v>
      </c>
    </row>
    <row spans="1:3" r="10">
      <c t="s" r="A10" s="4">
        <v>99</v>
      </c>
      <c t="n" r="B10" s="6">
        <v>2633</v>
      </c>
      <c t="n" r="C10" s="6">
        <v>3024</v>
      </c>
    </row>
    <row spans="1:3" r="11">
      <c t="s" r="A11" s="3">
        <v>100</v>
      </c>
    </row>
    <row spans="1:3" r="12">
      <c t="s" r="A12" s="4">
        <v>101</v>
      </c>
      <c t="n" r="B12" s="6">
        <v>56394</v>
      </c>
      <c t="n" r="C12" s="6">
        <v>57545</v>
      </c>
    </row>
    <row spans="1:3" r="13">
      <c t="s" r="A13" s="4">
        <v>102</v>
      </c>
      <c t="n" r="B13" s="6">
        <v>1186</v>
      </c>
      <c t="n" r="C13" s="6">
        <v>1254</v>
      </c>
    </row>
    <row spans="1:3" r="14">
      <c t="s" r="A14" s="4">
        <v>103</v>
      </c>
      <c t="n" r="B14" s="6">
        <v>3839</v>
      </c>
      <c t="n" r="C14" s="6">
        <v>3759</v>
      </c>
    </row>
    <row spans="1:3" r="15">
      <c t="s" r="A15" s="4">
        <v>104</v>
      </c>
      <c t="n" r="B15" s="6">
        <v>4137</v>
      </c>
      <c t="n" r="C15" s="6">
        <v>4108</v>
      </c>
    </row>
    <row spans="1:3" r="16">
      <c t="s" r="A16" s="4">
        <v>105</v>
      </c>
      <c t="n" r="B16" s="6">
        <v>9866</v>
      </c>
      <c t="n" r="C16" s="6">
        <v>10069</v>
      </c>
    </row>
    <row spans="1:3" r="17">
      <c t="s" r="A17" s="4">
        <v>106</v>
      </c>
      <c t="n" r="B17" s="6">
        <v>158816</v>
      </c>
      <c t="n" r="C17" s="6">
        <v>161184</v>
      </c>
    </row>
    <row spans="1:3" r="18">
      <c t="s" r="A18" s="3">
        <v>107</v>
      </c>
    </row>
    <row spans="1:3" r="19">
      <c t="s" r="A19" s="4">
        <v>108</v>
      </c>
      <c t="n" r="B19" s="6">
        <v>55764</v>
      </c>
      <c t="n" r="C19" s="6">
        <v>54997</v>
      </c>
    </row>
    <row spans="1:3" r="20">
      <c t="s" r="A20" s="4">
        <v>109</v>
      </c>
      <c t="n" r="B20" s="6">
        <v>3011</v>
      </c>
      <c t="n" r="C20" s="6">
        <v>3247</v>
      </c>
    </row>
    <row spans="1:3" r="21">
      <c t="s" r="A21" s="4">
        <v>110</v>
      </c>
      <c t="n" r="B21" s="6">
        <v>12027</v>
      </c>
      <c t="n" r="C21" s="6">
        <v>11822</v>
      </c>
    </row>
    <row spans="1:3" r="22">
      <c t="s" r="A22" s="4">
        <v>111</v>
      </c>
      <c t="n" r="B22" s="6">
        <v>2596</v>
      </c>
      <c t="n" r="C22" s="6">
        <v>4812</v>
      </c>
    </row>
    <row spans="1:3" r="23">
      <c t="s" r="A23" s="4">
        <v>112</v>
      </c>
      <c t="n" r="B23" s="6">
        <v>47311</v>
      </c>
      <c t="n" r="C23" s="6">
        <v>48061</v>
      </c>
    </row>
    <row spans="1:3" r="24">
      <c t="s" r="A24" s="4">
        <v>113</v>
      </c>
      <c t="n" r="B24" s="6">
        <v>17380</v>
      </c>
      <c t="n" r="C24" s="6">
        <v>17572</v>
      </c>
    </row>
    <row spans="1:3" r="25">
      <c t="s" r="A25" s="4">
        <v>114</v>
      </c>
      <c t="n" r="B25" s="6">
        <v>138089</v>
      </c>
      <c t="n" r="C25" s="6">
        <v>140511</v>
      </c>
    </row>
    <row spans="1:3" r="26">
      <c t="s" r="A26" s="3">
        <v>115</v>
      </c>
    </row>
    <row spans="1:3" r="27">
      <c t="s" r="A27" s="4">
        <v>116</v>
      </c>
      <c t="n" r="B27" s="6">
        <v>0</v>
      </c>
      <c t="n" r="C27" s="6">
        <v>0</v>
      </c>
    </row>
    <row spans="1:3" r="28">
      <c t="s" r="A28" s="4">
        <v>117</v>
      </c>
      <c t="n" r="B28" s="6">
        <v>191</v>
      </c>
      <c t="n" r="C28" s="6">
        <v>194</v>
      </c>
    </row>
    <row spans="1:3" r="29">
      <c t="s" r="A29" s="4">
        <v>118</v>
      </c>
      <c t="n" r="B29" s="6">
        <v>13089</v>
      </c>
      <c t="n" r="C29" s="6">
        <v>13348</v>
      </c>
    </row>
    <row spans="1:3" r="30">
      <c t="s" r="A30" s="4">
        <v>119</v>
      </c>
      <c t="n" r="B30" s="6">
        <v>9949</v>
      </c>
      <c t="n" r="C30" s="6">
        <v>9665</v>
      </c>
    </row>
    <row spans="1:3" r="31">
      <c t="s" r="A31" s="3">
        <v>120</v>
      </c>
    </row>
    <row spans="1:3" r="32">
      <c t="s" r="A32" s="4">
        <v>79</v>
      </c>
      <c t="n" r="B32" s="6">
        <v>60</v>
      </c>
      <c t="n" r="C32" s="6">
        <v>58</v>
      </c>
    </row>
    <row spans="1:3" r="33">
      <c t="s" r="A33" s="4">
        <v>80</v>
      </c>
      <c t="n" r="B33" s="6">
        <v>-2040</v>
      </c>
      <c t="n" r="C33" s="6">
        <v>-2044</v>
      </c>
    </row>
    <row spans="1:3" r="34">
      <c t="s" r="A34" s="4">
        <v>121</v>
      </c>
      <c t="n" r="B34" s="6">
        <v>-522</v>
      </c>
      <c t="n" r="C34" s="6">
        <v>-548</v>
      </c>
    </row>
    <row spans="1:3" r="35">
      <c t="s" r="A35" s="4">
        <v>122</v>
      </c>
      <c t="n" r="B35" s="6">
        <v>-2502</v>
      </c>
      <c t="n" r="C35" s="6">
        <v>-2534</v>
      </c>
    </row>
    <row spans="1:3" r="36">
      <c t="s" r="A36" s="4">
        <v>123</v>
      </c>
      <c t="n" r="B36" s="6">
        <v>20727</v>
      </c>
      <c t="n" r="C36" s="6">
        <v>20673</v>
      </c>
    </row>
    <row spans="1:3" r="37">
      <c t="s" r="A37" s="4">
        <v>124</v>
      </c>
      <c t="n" r="B37" s="7">
        <v>158816</v>
      </c>
      <c t="n" r="C37" s="7">
        <v>1611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543</v>
      </c>
      <c t="s" r="B1" s="2">
        <v>2</v>
      </c>
      <c t="s" r="C1" s="2">
        <v>90</v>
      </c>
    </row>
    <row spans="1:3" r="2">
      <c t="s" r="A2" s="3">
        <v>544</v>
      </c>
    </row>
    <row spans="1:3" r="3">
      <c t="s" r="A3" s="4">
        <v>545</v>
      </c>
      <c t="n" r="B3" s="7">
        <v>54934</v>
      </c>
      <c t="n" r="C3" s="7">
        <v>54102</v>
      </c>
    </row>
    <row spans="1:3" r="4">
      <c t="s" r="A4" s="4">
        <v>546</v>
      </c>
      <c t="n" r="B4" s="6">
        <v>405</v>
      </c>
      <c t="n" r="C4" s="6">
        <v>478</v>
      </c>
    </row>
    <row spans="1:3" r="5">
      <c t="s" r="A5" s="3">
        <v>547</v>
      </c>
    </row>
    <row spans="1:3" r="6">
      <c t="s" r="A6" s="4">
        <v>545</v>
      </c>
      <c t="n" r="B6" s="6">
        <v>87</v>
      </c>
      <c t="n" r="C6" s="6">
        <v>82</v>
      </c>
    </row>
    <row spans="1:3" r="7">
      <c t="s" r="A7" s="4">
        <v>546</v>
      </c>
      <c t="n" r="B7" s="6">
        <v>338</v>
      </c>
      <c t="n" r="C7" s="6">
        <v>335</v>
      </c>
    </row>
    <row spans="1:3" r="8">
      <c t="s" r="A8" s="4">
        <v>548</v>
      </c>
      <c t="n" r="B8" s="6">
        <v>55764</v>
      </c>
      <c t="n" r="C8" s="6">
        <v>54997</v>
      </c>
    </row>
    <row spans="1:3" r="9">
      <c t="s" r="A9" s="4">
        <v>549</v>
      </c>
    </row>
    <row spans="1:3" r="10">
      <c t="s" r="A10" s="3">
        <v>544</v>
      </c>
    </row>
    <row spans="1:3" r="11">
      <c t="s" r="A11" s="4">
        <v>546</v>
      </c>
      <c t="n" r="B11" s="6">
        <v>372</v>
      </c>
      <c t="n" r="C11" s="6">
        <v>389</v>
      </c>
    </row>
    <row spans="1:3" r="12">
      <c t="s" r="A12" s="3">
        <v>547</v>
      </c>
    </row>
    <row spans="1:3" r="13">
      <c t="s" r="A13" s="4">
        <v>546</v>
      </c>
      <c t="n" r="B13" s="7">
        <v>317</v>
      </c>
      <c t="n" r="C13" s="7">
        <v>3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50</v>
      </c>
      <c t="s" r="B1" s="2">
        <v>2</v>
      </c>
      <c t="s" r="C1" s="2">
        <v>90</v>
      </c>
    </row>
    <row spans="1:3" r="2">
      <c t="s" r="A2" s="3">
        <v>551</v>
      </c>
    </row>
    <row spans="1:3" r="3">
      <c t="s" r="A3" s="4">
        <v>552</v>
      </c>
      <c t="n" r="B3" s="7">
        <v>30295</v>
      </c>
      <c t="n" r="C3" s="7">
        <v>29023</v>
      </c>
    </row>
    <row spans="1:3" r="4">
      <c t="s" r="A4" s="4">
        <v>553</v>
      </c>
      <c t="n" r="B4" s="6">
        <v>282</v>
      </c>
      <c t="n" r="C4" s="6">
        <v>281</v>
      </c>
    </row>
    <row spans="1:3" r="5">
      <c t="s" r="A5" s="4">
        <v>554</v>
      </c>
      <c t="n" r="B5" s="6">
        <v>13676</v>
      </c>
      <c t="n" r="C5" s="6">
        <v>13856</v>
      </c>
    </row>
    <row spans="1:3" r="6">
      <c t="s" r="A6" s="4">
        <v>555</v>
      </c>
      <c t="n" r="B6" s="6">
        <v>10681</v>
      </c>
      <c t="n" r="C6" s="6">
        <v>10942</v>
      </c>
    </row>
    <row spans="1:3" r="7">
      <c t="s" r="A7" s="3">
        <v>556</v>
      </c>
    </row>
    <row spans="1:3" r="8">
      <c t="s" r="A8" s="4">
        <v>557</v>
      </c>
      <c t="n" r="B8" s="6">
        <v>141</v>
      </c>
      <c t="n" r="C8" s="6">
        <v>183</v>
      </c>
    </row>
    <row spans="1:3" r="9">
      <c t="s" r="A9" s="4">
        <v>558</v>
      </c>
      <c t="n" r="B9" s="6">
        <v>689</v>
      </c>
      <c t="n" r="C9" s="6">
        <v>712</v>
      </c>
    </row>
    <row spans="1:3" r="10">
      <c t="s" r="A10" s="4">
        <v>548</v>
      </c>
      <c t="n" r="B10" s="7">
        <v>55764</v>
      </c>
      <c t="n" r="C10" s="7">
        <v>549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4"/>
    <col customWidth="1" max="2" min="2" width="21"/>
  </cols>
  <sheetData>
    <row spans="1:2" r="1">
      <c t="s" r="A1" s="1">
        <v>559</v>
      </c>
      <c t="s" r="B1" s="2">
        <v>522</v>
      </c>
    </row>
    <row spans="1:2" r="2">
      <c t="s" r="A2" s="3">
        <v>291</v>
      </c>
    </row>
    <row spans="1:2" r="3">
      <c t="n" r="A3" s="6">
        <v>2016</v>
      </c>
      <c t="n" r="B3" s="7">
        <v>2270</v>
      </c>
    </row>
    <row spans="1:2" r="4">
      <c t="n" r="A4" s="6">
        <v>2017</v>
      </c>
      <c t="n" r="B4" s="6">
        <v>3653</v>
      </c>
    </row>
    <row spans="1:2" r="5">
      <c t="n" r="A5" s="6">
        <v>2018</v>
      </c>
      <c t="n" r="B5" s="6">
        <v>3190</v>
      </c>
    </row>
    <row spans="1:2" r="6">
      <c t="n" r="A6" s="6">
        <v>2019</v>
      </c>
      <c t="n" r="B6" s="6">
        <v>2330</v>
      </c>
    </row>
    <row spans="1:2" r="7">
      <c t="n" r="A7" s="6">
        <v>2020</v>
      </c>
      <c t="n" r="B7" s="6">
        <v>2516</v>
      </c>
    </row>
    <row spans="1:2" r="8">
      <c t="s" r="A8" s="4">
        <v>560</v>
      </c>
      <c t="n" r="B8" s="6">
        <v>7</v>
      </c>
    </row>
    <row spans="1:2" r="9">
      <c t="s" r="A9" s="4">
        <v>528</v>
      </c>
      <c t="n" r="B9" s="6">
        <v>13966</v>
      </c>
    </row>
    <row spans="1:2" r="10">
      <c t="s" r="A10" s="4">
        <v>561</v>
      </c>
    </row>
    <row spans="1:2" r="11">
      <c t="s" r="A11" s="3">
        <v>291</v>
      </c>
    </row>
    <row spans="1:2" r="12">
      <c t="n" r="A12" s="6">
        <v>2016</v>
      </c>
      <c t="n" r="B12" s="6">
        <v>2264</v>
      </c>
    </row>
    <row spans="1:2" r="13">
      <c t="n" r="A13" s="6">
        <v>2017</v>
      </c>
      <c t="n" r="B13" s="6">
        <v>3651</v>
      </c>
    </row>
    <row spans="1:2" r="14">
      <c t="n" r="A14" s="6">
        <v>2018</v>
      </c>
      <c t="n" r="B14" s="6">
        <v>3190</v>
      </c>
    </row>
    <row spans="1:2" r="15">
      <c t="n" r="A15" s="6">
        <v>2019</v>
      </c>
      <c t="n" r="B15" s="6">
        <v>2330</v>
      </c>
    </row>
    <row spans="1:2" r="16">
      <c t="n" r="A16" s="6">
        <v>2020</v>
      </c>
      <c t="n" r="B16" s="6">
        <v>2516</v>
      </c>
    </row>
    <row spans="1:2" r="17">
      <c t="s" r="A17" s="4">
        <v>560</v>
      </c>
      <c t="n" r="B17" s="6">
        <v>7</v>
      </c>
    </row>
    <row spans="1:2" r="18">
      <c t="s" r="A18" s="4">
        <v>528</v>
      </c>
      <c t="n" r="B18" s="6">
        <v>13958</v>
      </c>
    </row>
    <row spans="1:2" r="19">
      <c t="s" r="A19" s="4">
        <v>344</v>
      </c>
    </row>
    <row spans="1:2" r="20">
      <c t="s" r="A20" s="3">
        <v>291</v>
      </c>
    </row>
    <row spans="1:2" r="21">
      <c t="n" r="A21" s="6">
        <v>2016</v>
      </c>
      <c t="n" r="B21" s="6">
        <v>6</v>
      </c>
    </row>
    <row spans="1:2" r="22">
      <c t="n" r="A22" s="6">
        <v>2017</v>
      </c>
      <c t="n" r="B22" s="6">
        <v>2</v>
      </c>
    </row>
    <row spans="1:2" r="23">
      <c t="n" r="A23" s="6">
        <v>2018</v>
      </c>
      <c t="n" r="B23" s="6">
        <v>0</v>
      </c>
    </row>
    <row spans="1:2" r="24">
      <c t="n" r="A24" s="6">
        <v>2019</v>
      </c>
      <c t="n" r="B24" s="6">
        <v>0</v>
      </c>
    </row>
    <row spans="1:2" r="25">
      <c t="n" r="A25" s="6">
        <v>2020</v>
      </c>
      <c t="n" r="B25" s="6">
        <v>0</v>
      </c>
    </row>
    <row spans="1:2" r="26">
      <c t="s" r="A26" s="4">
        <v>560</v>
      </c>
      <c t="n" r="B26" s="6">
        <v>0</v>
      </c>
    </row>
    <row spans="1:2" r="27">
      <c t="s" r="A27" s="4">
        <v>528</v>
      </c>
      <c t="n" r="B27" s="7">
        <v>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62</v>
      </c>
      <c t="s" r="B1" s="2">
        <v>2</v>
      </c>
      <c t="s" r="C1" s="2">
        <v>90</v>
      </c>
    </row>
    <row spans="1:3" r="2">
      <c t="s" r="A2" s="3">
        <v>563</v>
      </c>
    </row>
    <row spans="1:3" r="3">
      <c t="s" r="A3" s="4">
        <v>564</v>
      </c>
      <c t="n" r="B3" s="7">
        <v>109</v>
      </c>
      <c t="n" r="C3" s="7">
        <v>105</v>
      </c>
    </row>
    <row spans="1:3" r="4">
      <c t="s" r="A4" s="4">
        <v>565</v>
      </c>
      <c t="n" r="B4" s="6">
        <v>1</v>
      </c>
      <c t="n" r="C4" s="6">
        <v>1</v>
      </c>
    </row>
    <row spans="1:3" r="5">
      <c t="s" r="A5" s="4">
        <v>528</v>
      </c>
      <c t="n" r="B5" s="7">
        <v>110</v>
      </c>
      <c t="n" r="C5" s="7">
        <v>1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r="A1" s="1">
        <v>566</v>
      </c>
      <c t="s" r="B1" s="2">
        <v>522</v>
      </c>
    </row>
    <row spans="1:2" r="2">
      <c t="s" r="A2" s="3">
        <v>567</v>
      </c>
    </row>
    <row spans="1:2" r="3">
      <c t="s" r="A3" s="4">
        <v>568</v>
      </c>
      <c t="n" r="B3" s="7">
        <v>0</v>
      </c>
    </row>
    <row spans="1:2" r="4">
      <c t="s" r="A4" s="4">
        <v>569</v>
      </c>
      <c t="n" r="B4" s="7">
        <v>3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0</v>
      </c>
      <c t="s" r="B1" s="2">
        <v>2</v>
      </c>
      <c t="s" r="C1" s="2">
        <v>90</v>
      </c>
    </row>
    <row spans="1:3" r="2">
      <c t="s" r="A2" s="3">
        <v>571</v>
      </c>
    </row>
    <row spans="1:3" r="3">
      <c t="s" r="A3" s="4">
        <v>572</v>
      </c>
      <c t="n" r="B3" s="7">
        <v>624</v>
      </c>
      <c t="n" r="C3" s="7">
        <v>544</v>
      </c>
    </row>
    <row spans="1:3" r="4">
      <c t="s" r="A4" s="4">
        <v>573</v>
      </c>
      <c t="n" r="B4" s="6">
        <v>456</v>
      </c>
      <c t="n" r="C4" s="6">
        <v>201</v>
      </c>
    </row>
    <row spans="1:3" r="5">
      <c t="s" r="A5" s="4">
        <v>574</v>
      </c>
    </row>
    <row spans="1:3" r="6">
      <c t="s" r="A6" s="3">
        <v>571</v>
      </c>
    </row>
    <row spans="1:3" r="7">
      <c t="s" r="A7" s="4">
        <v>575</v>
      </c>
      <c t="n" r="B7" s="6">
        <v>-324</v>
      </c>
      <c t="n" r="C7" s="6">
        <v>-155</v>
      </c>
    </row>
    <row spans="1:3" r="8">
      <c t="s" r="A8" s="4">
        <v>576</v>
      </c>
      <c t="n" r="B8" s="6">
        <v>-120</v>
      </c>
      <c t="n" r="C8" s="6">
        <v>-107</v>
      </c>
    </row>
    <row spans="1:3" r="9">
      <c t="s" r="A9" s="4">
        <v>577</v>
      </c>
      <c t="n" r="B9" s="6">
        <v>180</v>
      </c>
      <c t="n" r="C9" s="6">
        <v>282</v>
      </c>
    </row>
    <row spans="1:3" r="10">
      <c t="s" r="A10" s="4">
        <v>578</v>
      </c>
    </row>
    <row spans="1:3" r="11">
      <c t="s" r="A11" s="3">
        <v>571</v>
      </c>
    </row>
    <row spans="1:3" r="12">
      <c t="s" r="A12" s="4">
        <v>572</v>
      </c>
      <c t="n" r="B12" s="6">
        <v>504</v>
      </c>
      <c t="n" r="C12" s="6">
        <v>427</v>
      </c>
    </row>
    <row spans="1:3" r="13">
      <c t="s" r="A13" s="4">
        <v>579</v>
      </c>
    </row>
    <row spans="1:3" r="14">
      <c t="s" r="A14" s="3">
        <v>571</v>
      </c>
    </row>
    <row spans="1:3" r="15">
      <c t="s" r="A15" s="4">
        <v>572</v>
      </c>
      <c t="n" r="B15" s="6">
        <v>391</v>
      </c>
      <c t="n" r="C15" s="6">
        <v>236</v>
      </c>
    </row>
    <row spans="1:3" r="16">
      <c t="s" r="A16" s="4">
        <v>580</v>
      </c>
    </row>
    <row spans="1:3" r="17">
      <c t="s" r="A17" s="3">
        <v>571</v>
      </c>
    </row>
    <row spans="1:3" r="18">
      <c t="s" r="A18" s="4">
        <v>572</v>
      </c>
      <c t="n" r="B18" s="6">
        <v>113</v>
      </c>
      <c t="n" r="C18" s="6">
        <v>191</v>
      </c>
    </row>
    <row spans="1:3" r="19">
      <c t="s" r="A19" s="4">
        <v>581</v>
      </c>
    </row>
    <row spans="1:3" r="20">
      <c t="s" r="A20" s="3">
        <v>571</v>
      </c>
    </row>
    <row spans="1:3" r="21">
      <c t="s" r="A21" s="4">
        <v>572</v>
      </c>
      <c t="n" r="B21" s="6">
        <v>120</v>
      </c>
      <c t="n" r="C21" s="6">
        <v>117</v>
      </c>
    </row>
    <row spans="1:3" r="22">
      <c t="s" r="A22" s="4">
        <v>582</v>
      </c>
    </row>
    <row spans="1:3" r="23">
      <c t="s" r="A23" s="3">
        <v>571</v>
      </c>
    </row>
    <row spans="1:3" r="24">
      <c t="s" r="A24" s="4">
        <v>575</v>
      </c>
      <c t="n" r="B24" s="6">
        <v>0</v>
      </c>
      <c t="n" r="C24" s="6">
        <v>0</v>
      </c>
    </row>
    <row spans="1:3" r="25">
      <c t="s" r="A25" s="4">
        <v>576</v>
      </c>
      <c t="n" r="B25" s="6">
        <v>-120</v>
      </c>
      <c t="n" r="C25" s="6">
        <v>-107</v>
      </c>
    </row>
    <row spans="1:3" r="26">
      <c t="s" r="A26" s="4">
        <v>583</v>
      </c>
      <c t="n" r="B26" s="6">
        <v>336</v>
      </c>
      <c t="n" r="C26" s="6">
        <v>94</v>
      </c>
    </row>
    <row spans="1:3" r="27">
      <c t="s" r="A27" s="4">
        <v>584</v>
      </c>
    </row>
    <row spans="1:3" r="28">
      <c t="s" r="A28" s="3">
        <v>571</v>
      </c>
    </row>
    <row spans="1:3" r="29">
      <c t="s" r="A29" s="4">
        <v>573</v>
      </c>
      <c t="n" r="B29" s="6">
        <v>279</v>
      </c>
      <c t="n" r="C29" s="6">
        <v>66</v>
      </c>
    </row>
    <row spans="1:3" r="30">
      <c t="s" r="A30" s="4">
        <v>585</v>
      </c>
    </row>
    <row spans="1:3" r="31">
      <c t="s" r="A31" s="3">
        <v>571</v>
      </c>
    </row>
    <row spans="1:3" r="32">
      <c t="s" r="A32" s="4">
        <v>573</v>
      </c>
      <c t="n" r="B32" s="6">
        <v>177</v>
      </c>
      <c t="n" r="C32" s="6">
        <v>135</v>
      </c>
    </row>
    <row spans="1:3" r="33">
      <c t="s" r="A33" s="4">
        <v>586</v>
      </c>
    </row>
    <row spans="1:3" r="34">
      <c t="s" r="A34" s="3">
        <v>571</v>
      </c>
    </row>
    <row spans="1:3" r="35">
      <c t="s" r="A35" s="4">
        <v>573</v>
      </c>
      <c t="n" r="B35" s="6">
        <v>0</v>
      </c>
      <c t="n" r="C35" s="6">
        <v>9</v>
      </c>
    </row>
    <row spans="1:3" r="36">
      <c t="s" r="A36" s="4">
        <v>587</v>
      </c>
    </row>
    <row spans="1:3" r="37">
      <c t="s" r="A37" s="3">
        <v>571</v>
      </c>
    </row>
    <row spans="1:3" r="38">
      <c t="s" r="A38" s="4">
        <v>573</v>
      </c>
      <c t="n" r="B38" s="6">
        <v>279</v>
      </c>
      <c t="n" r="C38" s="6">
        <v>57</v>
      </c>
    </row>
    <row spans="1:3" r="39">
      <c t="s" r="A39" s="4">
        <v>588</v>
      </c>
    </row>
    <row spans="1:3" r="40">
      <c t="s" r="A40" s="3">
        <v>571</v>
      </c>
    </row>
    <row spans="1:3" r="41">
      <c t="s" r="A41" s="4">
        <v>577</v>
      </c>
      <c t="n" r="B41" s="6">
        <v>0</v>
      </c>
      <c t="n" r="C41" s="6">
        <v>483</v>
      </c>
    </row>
    <row spans="1:3" r="42">
      <c t="s" r="A42" s="4">
        <v>583</v>
      </c>
      <c t="n" r="B42" s="6">
        <v>0</v>
      </c>
      <c t="n" r="C42" s="6">
        <v>0</v>
      </c>
    </row>
    <row spans="1:3" r="43">
      <c t="s" r="A43" s="4">
        <v>589</v>
      </c>
    </row>
    <row spans="1:3" r="44">
      <c t="s" r="A44" s="3">
        <v>571</v>
      </c>
    </row>
    <row spans="1:3" r="45">
      <c t="s" r="A45" s="4">
        <v>577</v>
      </c>
      <c t="n" r="B45" s="6">
        <v>0</v>
      </c>
      <c t="n" r="C45" s="6">
        <v>0</v>
      </c>
    </row>
    <row spans="1:3" r="46">
      <c t="s" r="A46" s="4">
        <v>583</v>
      </c>
      <c t="n" r="B46" s="7">
        <v>0</v>
      </c>
      <c t="n" r="C46"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0</v>
      </c>
      <c t="s" r="B1" s="2">
        <v>1</v>
      </c>
    </row>
    <row spans="1:3" r="2">
      <c t="s" r="B2" s="2">
        <v>2</v>
      </c>
      <c t="s" r="C2" s="2">
        <v>30</v>
      </c>
    </row>
    <row spans="1:3" r="3">
      <c t="s" r="A3" s="3">
        <v>591</v>
      </c>
    </row>
    <row spans="1:3" r="4">
      <c t="s" r="A4" s="4">
        <v>592</v>
      </c>
      <c t="n" r="B4" s="7">
        <v>165</v>
      </c>
      <c t="n" r="C4" s="7">
        <v>63</v>
      </c>
    </row>
    <row spans="1:3" r="5">
      <c t="s" r="A5" s="4">
        <v>593</v>
      </c>
      <c t="n" r="B5" s="6">
        <v>-171</v>
      </c>
      <c t="n" r="C5" s="6">
        <v>-57</v>
      </c>
    </row>
    <row spans="1:3" r="6">
      <c t="s" r="A6" s="4">
        <v>594</v>
      </c>
      <c t="n" r="B6" s="7">
        <v>-6</v>
      </c>
      <c t="n" r="C6" s="7">
        <v>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5</v>
      </c>
      <c t="s" r="B1" s="2">
        <v>1</v>
      </c>
    </row>
    <row spans="1:3" r="2">
      <c t="s" r="B2" s="2">
        <v>2</v>
      </c>
      <c t="s" r="C2" s="2">
        <v>30</v>
      </c>
    </row>
    <row spans="1:3" r="3">
      <c t="s" r="A3" s="3">
        <v>591</v>
      </c>
    </row>
    <row spans="1:3" r="4">
      <c t="s" r="A4" s="4">
        <v>596</v>
      </c>
      <c t="n" r="C4" s="7">
        <v>293</v>
      </c>
    </row>
    <row spans="1:3" r="5">
      <c t="s" r="A5" s="4">
        <v>597</v>
      </c>
    </row>
    <row spans="1:3" r="6">
      <c t="s" r="A6" s="3">
        <v>591</v>
      </c>
    </row>
    <row spans="1:3" r="7">
      <c t="s" r="A7" s="4">
        <v>596</v>
      </c>
      <c t="n" r="B7" s="7">
        <v>21</v>
      </c>
      <c t="n" r="C7" s="6">
        <v>364</v>
      </c>
    </row>
    <row spans="1:3" r="8">
      <c t="s" r="A8" s="4">
        <v>598</v>
      </c>
    </row>
    <row spans="1:3" r="9">
      <c t="s" r="A9" s="3">
        <v>591</v>
      </c>
    </row>
    <row spans="1:3" r="10">
      <c t="s" r="A10" s="4">
        <v>596</v>
      </c>
      <c t="n" r="B10" s="7">
        <v>13</v>
      </c>
      <c t="n" r="C10" s="7">
        <v>3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9</v>
      </c>
      <c t="s" r="B1" s="2">
        <v>1</v>
      </c>
      <c t="s" r="D1" s="2">
        <v>600</v>
      </c>
    </row>
    <row spans="1:5" r="2">
      <c t="s" r="B2" s="2">
        <v>2</v>
      </c>
      <c t="s" r="C2" s="2">
        <v>30</v>
      </c>
      <c t="s" r="D2" s="2">
        <v>601</v>
      </c>
      <c t="s" r="E2" s="2">
        <v>90</v>
      </c>
    </row>
    <row spans="1:5" r="3">
      <c t="s" r="A3" s="3">
        <v>602</v>
      </c>
    </row>
    <row spans="1:5" r="4">
      <c t="s" r="A4" s="4">
        <v>603</v>
      </c>
      <c t="n" r="B4" s="7">
        <v>59000000</v>
      </c>
      <c t="n" r="C4" s="7">
        <v>70000000</v>
      </c>
    </row>
    <row spans="1:5" r="5">
      <c t="s" r="A5" s="4">
        <v>604</v>
      </c>
      <c t="n" r="E5" s="7">
        <v>0</v>
      </c>
    </row>
    <row spans="1:5" r="6">
      <c t="s" r="A6" s="4">
        <v>605</v>
      </c>
      <c t="n" r="B6" s="6">
        <v>0</v>
      </c>
    </row>
    <row spans="1:5" r="7">
      <c t="s" r="A7" s="4">
        <v>606</v>
      </c>
      <c t="n" r="B7" s="7">
        <v>140000000</v>
      </c>
      <c t="n" r="E7" s="6">
        <v>149000000</v>
      </c>
    </row>
    <row spans="1:5" r="8">
      <c t="s" r="A8" s="3">
        <v>607</v>
      </c>
    </row>
    <row spans="1:5" r="9">
      <c t="s" r="A9" s="4">
        <v>608</v>
      </c>
      <c t="n" r="B9" s="6">
        <v>1000000</v>
      </c>
      <c t="n" r="E9" s="6">
        <v>1000000</v>
      </c>
    </row>
    <row spans="1:5" r="10">
      <c t="s" r="A10" s="4">
        <v>594</v>
      </c>
      <c t="n" r="B10" s="6">
        <v>0</v>
      </c>
      <c t="n" r="C10" s="6">
        <v>0</v>
      </c>
    </row>
    <row spans="1:5" r="11">
      <c t="s" r="A11" s="4">
        <v>609</v>
      </c>
      <c t="n" r="C11" s="6">
        <v>293000000</v>
      </c>
    </row>
    <row spans="1:5" r="12">
      <c t="s" r="A12" s="4">
        <v>610</v>
      </c>
    </row>
    <row spans="1:5" r="13">
      <c t="s" r="A13" s="3">
        <v>607</v>
      </c>
    </row>
    <row spans="1:5" r="14">
      <c t="s" r="A14" s="4">
        <v>611</v>
      </c>
      <c t="n" r="B14" s="6">
        <v>0</v>
      </c>
      <c t="n" r="E14" s="6">
        <v>43000000</v>
      </c>
    </row>
    <row spans="1:5" r="15">
      <c t="s" r="A15" s="4">
        <v>612</v>
      </c>
    </row>
    <row spans="1:5" r="16">
      <c t="s" r="A16" s="3">
        <v>607</v>
      </c>
    </row>
    <row spans="1:5" r="17">
      <c t="s" r="A17" s="4">
        <v>613</v>
      </c>
      <c t="n" r="B17" s="6">
        <v>-13000000</v>
      </c>
      <c t="n" r="C17" s="6">
        <v>97000000</v>
      </c>
    </row>
    <row spans="1:5" r="18">
      <c t="s" r="A18" s="4">
        <v>614</v>
      </c>
      <c t="n" r="B18" s="6">
        <v>6000000</v>
      </c>
      <c t="n" r="C18" s="6">
        <v>0</v>
      </c>
    </row>
    <row spans="1:5" r="19">
      <c t="s" r="A19" s="4">
        <v>615</v>
      </c>
    </row>
    <row spans="1:5" r="20">
      <c t="s" r="A20" s="3">
        <v>607</v>
      </c>
    </row>
    <row spans="1:5" r="21">
      <c t="s" r="A21" s="4">
        <v>608</v>
      </c>
      <c t="n" r="B21" s="6">
        <v>0</v>
      </c>
    </row>
    <row spans="1:5" r="22">
      <c t="s" r="A22" s="4">
        <v>616</v>
      </c>
    </row>
    <row spans="1:5" r="23">
      <c t="s" r="A23" s="3">
        <v>607</v>
      </c>
    </row>
    <row spans="1:5" r="24">
      <c t="s" r="A24" s="4">
        <v>617</v>
      </c>
      <c t="n" r="B24" s="6">
        <v>18800000000</v>
      </c>
      <c t="n" r="E24" s="6">
        <v>18800000000</v>
      </c>
    </row>
    <row spans="1:5" r="25">
      <c t="s" r="A25" s="4">
        <v>618</v>
      </c>
    </row>
    <row spans="1:5" r="26">
      <c t="s" r="A26" s="3">
        <v>607</v>
      </c>
    </row>
    <row spans="1:5" r="27">
      <c t="s" r="A27" s="4">
        <v>619</v>
      </c>
      <c t="n" r="B27" s="6">
        <v>-92000000</v>
      </c>
      <c t="n" r="C27" s="6">
        <v>195000000</v>
      </c>
      <c t="n" r="D27" s="7">
        <v>0</v>
      </c>
    </row>
    <row spans="1:5" r="28">
      <c t="s" r="A28" s="4">
        <v>620</v>
      </c>
    </row>
    <row spans="1:5" r="29">
      <c t="s" r="A29" s="3">
        <v>607</v>
      </c>
    </row>
    <row spans="1:5" r="30">
      <c t="s" r="A30" s="4">
        <v>621</v>
      </c>
      <c t="n" r="B30" s="6">
        <v>0</v>
      </c>
      <c t="n" r="C30" s="6">
        <v>0</v>
      </c>
    </row>
    <row spans="1:5" r="31">
      <c t="s" r="A31" s="4">
        <v>594</v>
      </c>
      <c t="n" r="B31" s="6">
        <v>0</v>
      </c>
      <c t="n" r="C31" s="6">
        <v>0</v>
      </c>
    </row>
    <row spans="1:5" r="32">
      <c t="s" r="A32" s="4">
        <v>622</v>
      </c>
    </row>
    <row spans="1:5" r="33">
      <c t="s" r="A33" s="3">
        <v>607</v>
      </c>
    </row>
    <row spans="1:5" r="34">
      <c t="s" r="A34" s="4">
        <v>621</v>
      </c>
      <c t="n" r="B34" s="6">
        <v>0</v>
      </c>
      <c t="n" r="C34" s="7">
        <v>0</v>
      </c>
    </row>
    <row spans="1:5" r="35">
      <c t="s" r="A35" s="4">
        <v>623</v>
      </c>
    </row>
    <row spans="1:5" r="36">
      <c t="s" r="A36" s="3">
        <v>607</v>
      </c>
    </row>
    <row spans="1:5" r="37">
      <c t="s" r="A37" s="4">
        <v>617</v>
      </c>
      <c t="n" r="B37" s="7">
        <v>-13000000</v>
      </c>
      <c t="n" r="E37" s="7">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624</v>
      </c>
      <c t="s" r="B1" s="2">
        <v>2</v>
      </c>
      <c t="s" r="C1" s="2">
        <v>90</v>
      </c>
    </row>
    <row spans="1:3" r="2">
      <c t="s" r="A2" s="3">
        <v>625</v>
      </c>
    </row>
    <row spans="1:3" r="3">
      <c t="s" r="A3" s="4">
        <v>626</v>
      </c>
      <c t="n" r="B3" s="7">
        <v>1</v>
      </c>
      <c t="n" r="C3" s="7">
        <v>1</v>
      </c>
    </row>
    <row spans="1:3" r="4">
      <c t="s" r="A4" s="4">
        <v>627</v>
      </c>
      <c t="n" r="B4" s="6">
        <v>3838</v>
      </c>
      <c t="n" r="C4" s="6">
        <v>3758</v>
      </c>
    </row>
    <row spans="1:3" r="5">
      <c t="s" r="A5" s="4">
        <v>628</v>
      </c>
      <c t="n" r="B5" s="6">
        <v>624</v>
      </c>
      <c t="n" r="C5" s="6">
        <v>544</v>
      </c>
    </row>
    <row spans="1:3" r="6">
      <c t="s" r="A6" s="4">
        <v>106</v>
      </c>
      <c t="n" r="B6" s="6">
        <v>4463</v>
      </c>
      <c t="n" r="C6" s="6">
        <v>4303</v>
      </c>
    </row>
    <row spans="1:3" r="7">
      <c t="s" r="A7" s="4">
        <v>629</v>
      </c>
    </row>
    <row spans="1:3" r="8">
      <c t="s" r="A8" s="3">
        <v>625</v>
      </c>
    </row>
    <row spans="1:3" r="9">
      <c t="s" r="A9" s="4">
        <v>626</v>
      </c>
      <c t="n" r="B9" s="6">
        <v>1</v>
      </c>
      <c t="n" r="C9" s="6">
        <v>1</v>
      </c>
    </row>
    <row spans="1:3" r="10">
      <c t="s" r="A10" s="4">
        <v>627</v>
      </c>
      <c t="n" r="B10" s="6">
        <v>385</v>
      </c>
      <c t="n" r="C10" s="6">
        <v>409</v>
      </c>
    </row>
    <row spans="1:3" r="11">
      <c t="s" r="A11" s="4">
        <v>628</v>
      </c>
      <c t="n" r="B11" s="6">
        <v>0</v>
      </c>
      <c t="n" r="C11" s="6">
        <v>0</v>
      </c>
    </row>
    <row spans="1:3" r="12">
      <c t="s" r="A12" s="4">
        <v>106</v>
      </c>
      <c t="n" r="B12" s="6">
        <v>386</v>
      </c>
      <c t="n" r="C12" s="6">
        <v>410</v>
      </c>
    </row>
    <row spans="1:3" r="13">
      <c t="s" r="A13" s="4">
        <v>630</v>
      </c>
    </row>
    <row spans="1:3" r="14">
      <c t="s" r="A14" s="3">
        <v>625</v>
      </c>
    </row>
    <row spans="1:3" r="15">
      <c t="s" r="A15" s="4">
        <v>626</v>
      </c>
      <c t="n" r="B15" s="6">
        <v>0</v>
      </c>
      <c t="n" r="C15" s="6">
        <v>0</v>
      </c>
    </row>
    <row spans="1:3" r="16">
      <c t="s" r="A16" s="4">
        <v>627</v>
      </c>
      <c t="n" r="B16" s="6">
        <v>3453</v>
      </c>
      <c t="n" r="C16" s="6">
        <v>3349</v>
      </c>
    </row>
    <row spans="1:3" r="17">
      <c t="s" r="A17" s="4">
        <v>628</v>
      </c>
      <c t="n" r="B17" s="6">
        <v>624</v>
      </c>
      <c t="n" r="C17" s="6">
        <v>544</v>
      </c>
    </row>
    <row spans="1:3" r="18">
      <c t="s" r="A18" s="4">
        <v>106</v>
      </c>
      <c t="n" r="B18" s="6">
        <v>4077</v>
      </c>
      <c t="n" r="C18" s="6">
        <v>3893</v>
      </c>
    </row>
    <row spans="1:3" r="19">
      <c t="s" r="A19" s="4">
        <v>631</v>
      </c>
    </row>
    <row spans="1:3" r="20">
      <c t="s" r="A20" s="3">
        <v>625</v>
      </c>
    </row>
    <row spans="1:3" r="21">
      <c t="s" r="A21" s="4">
        <v>626</v>
      </c>
      <c t="n" r="B21" s="6">
        <v>0</v>
      </c>
      <c t="n" r="C21" s="6">
        <v>0</v>
      </c>
    </row>
    <row spans="1:3" r="22">
      <c t="s" r="A22" s="4">
        <v>627</v>
      </c>
      <c t="n" r="B22" s="6">
        <v>0</v>
      </c>
      <c t="n" r="C22" s="6">
        <v>0</v>
      </c>
    </row>
    <row spans="1:3" r="23">
      <c t="s" r="A23" s="4">
        <v>628</v>
      </c>
      <c t="n" r="B23" s="6">
        <v>0</v>
      </c>
      <c t="n" r="C23" s="6">
        <v>0</v>
      </c>
    </row>
    <row spans="1:3" r="24">
      <c t="s" r="A24" s="4">
        <v>106</v>
      </c>
      <c t="n" r="B24" s="7">
        <v>0</v>
      </c>
      <c t="n" r="C24"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25</v>
      </c>
      <c t="s" r="B1" s="2">
        <v>2</v>
      </c>
      <c t="s" r="C1" s="2">
        <v>90</v>
      </c>
    </row>
    <row spans="1:3" r="2">
      <c t="s" r="A2" s="4">
        <v>126</v>
      </c>
      <c t="n" r="B2" s="7">
        <v>44473</v>
      </c>
      <c t="n" r="C2" s="7">
        <v>44133</v>
      </c>
    </row>
    <row spans="1:3" r="3">
      <c t="s" r="A3" s="4">
        <v>127</v>
      </c>
      <c t="n" r="B3" s="6">
        <v>57406</v>
      </c>
      <c t="n" r="C3" s="6">
        <v>58573</v>
      </c>
    </row>
    <row spans="1:3" r="4">
      <c t="s" r="A4" s="4">
        <v>128</v>
      </c>
      <c t="n" r="B4" s="6">
        <v>9866</v>
      </c>
      <c t="n" r="C4" s="6">
        <v>10069</v>
      </c>
    </row>
    <row spans="1:3" r="5">
      <c t="s" r="A5" s="3">
        <v>91</v>
      </c>
    </row>
    <row spans="1:3" r="6">
      <c t="s" r="A6" s="4">
        <v>129</v>
      </c>
      <c t="n" r="B6" s="6">
        <v>33</v>
      </c>
      <c t="n" r="C6" s="6">
        <v>41</v>
      </c>
    </row>
    <row spans="1:3" r="7">
      <c t="s" r="A7" s="3">
        <v>97</v>
      </c>
    </row>
    <row spans="1:3" r="8">
      <c t="s" r="A8" s="4">
        <v>130</v>
      </c>
      <c t="n" r="B8" s="6">
        <v>446</v>
      </c>
      <c t="n" r="C8" s="6">
        <v>462</v>
      </c>
    </row>
    <row spans="1:3" r="9">
      <c t="s" r="A9" s="4">
        <v>131</v>
      </c>
      <c t="n" r="B9" s="6">
        <v>44</v>
      </c>
      <c t="n" r="C9" s="6">
        <v>43</v>
      </c>
    </row>
    <row spans="1:3" r="10">
      <c t="s" r="A10" s="4">
        <v>132</v>
      </c>
      <c t="n" r="B10" s="6">
        <v>11689</v>
      </c>
      <c t="n" r="C10" s="6">
        <v>14992</v>
      </c>
    </row>
    <row spans="1:3" r="11">
      <c t="s" r="A11" s="3">
        <v>100</v>
      </c>
    </row>
    <row spans="1:3" r="12">
      <c t="s" r="A12" s="4">
        <v>133</v>
      </c>
      <c t="n" r="B12" s="6">
        <v>1012</v>
      </c>
      <c t="n" r="C12" s="6">
        <v>1028</v>
      </c>
    </row>
    <row spans="1:3" r="13">
      <c t="s" r="A13" s="4">
        <v>134</v>
      </c>
      <c t="n" r="B13" s="6">
        <v>35</v>
      </c>
      <c t="n" r="C13" s="6">
        <v>20</v>
      </c>
    </row>
    <row spans="1:3" r="14">
      <c t="s" r="A14" s="4">
        <v>135</v>
      </c>
      <c t="n" r="B14" s="6">
        <v>6972</v>
      </c>
      <c t="n" r="C14" s="6">
        <v>6801</v>
      </c>
    </row>
    <row spans="1:3" r="15">
      <c t="s" r="A15" s="4">
        <v>136</v>
      </c>
      <c t="n" r="B15" s="6">
        <v>37</v>
      </c>
      <c t="n" r="C15" s="6">
        <v>155</v>
      </c>
    </row>
    <row spans="1:3" r="16">
      <c t="s" r="A16" s="4">
        <v>137</v>
      </c>
      <c t="n" r="B16" s="6">
        <v>2596</v>
      </c>
      <c t="n" r="C16" s="6">
        <v>4812</v>
      </c>
    </row>
    <row spans="1:3" r="17">
      <c t="s" r="A17" s="4">
        <v>138</v>
      </c>
      <c t="n" r="B17" s="7">
        <v>47311</v>
      </c>
      <c t="n" r="C17" s="7">
        <v>48061</v>
      </c>
    </row>
    <row spans="1:3" r="18">
      <c t="s" r="A18" s="4">
        <v>139</v>
      </c>
      <c t="n" r="B18" s="9">
        <v>0.2</v>
      </c>
      <c t="n" r="C18" s="9">
        <v>0.2</v>
      </c>
    </row>
    <row spans="1:3" r="19">
      <c t="s" r="A19" s="4">
        <v>140</v>
      </c>
      <c t="n" r="B19" s="6">
        <v>3600000000</v>
      </c>
      <c t="n" r="C19" s="6">
        <v>3600000000</v>
      </c>
    </row>
    <row spans="1:3" r="20">
      <c t="s" r="A20" s="4">
        <v>141</v>
      </c>
      <c t="n" r="B20" s="6">
        <v>951000000</v>
      </c>
      <c t="n" r="C20" s="6">
        <v>969000000</v>
      </c>
    </row>
    <row spans="1:3" r="21">
      <c t="s" r="A21" s="4">
        <v>142</v>
      </c>
      <c t="n" r="B21" s="6">
        <v>951000000</v>
      </c>
      <c t="n" r="C21" s="6">
        <v>969000000</v>
      </c>
    </row>
    <row spans="1:3" r="22">
      <c t="s" r="A22" s="4">
        <v>143</v>
      </c>
      <c t="n" r="B22" s="6">
        <v>20000000</v>
      </c>
      <c t="n" r="C22" s="6">
        <v>20000000</v>
      </c>
    </row>
    <row spans="1:3" r="23">
      <c t="s" r="A23" s="4">
        <v>144</v>
      </c>
      <c t="n" r="B23" s="6">
        <v>1600</v>
      </c>
      <c t="n" r="C23" s="6">
        <v>1600</v>
      </c>
    </row>
    <row spans="1:3" r="24">
      <c t="s" r="A24" s="4">
        <v>145</v>
      </c>
      <c t="n" r="B24" s="6">
        <v>1600</v>
      </c>
      <c t="n" r="C24" s="6">
        <v>1600</v>
      </c>
    </row>
    <row spans="1:3" r="25">
      <c t="s" r="A25" s="4">
        <v>146</v>
      </c>
      <c t="n" r="B25" s="10">
        <v>1.667</v>
      </c>
      <c t="n" r="C25" s="10">
        <v>1.667</v>
      </c>
    </row>
    <row spans="1:3" r="26">
      <c t="s" r="A26" s="3">
        <v>120</v>
      </c>
    </row>
    <row spans="1:3" r="27">
      <c t="s" r="A27" s="4">
        <v>147</v>
      </c>
      <c t="n" r="B27" s="7">
        <v>32</v>
      </c>
      <c t="n" r="C27" s="7">
        <v>32</v>
      </c>
    </row>
    <row spans="1:3" r="28">
      <c t="s" r="A28" s="4">
        <v>87</v>
      </c>
      <c t="n" r="B28" s="6">
        <v>-139</v>
      </c>
      <c t="n" r="C28" s="6">
        <v>-100</v>
      </c>
    </row>
    <row spans="1:3" r="29">
      <c t="s" r="A29" s="4">
        <v>148</v>
      </c>
      <c t="n" r="B29" s="6">
        <v>-204</v>
      </c>
      <c t="n" r="C29" s="6">
        <v>-223</v>
      </c>
    </row>
    <row spans="1:3" r="30">
      <c t="s" r="A30" s="4">
        <v>149</v>
      </c>
    </row>
    <row spans="1:3" r="31">
      <c t="s" r="A31" s="4">
        <v>126</v>
      </c>
      <c t="n" r="B31" s="6">
        <v>5802</v>
      </c>
      <c t="n" r="C31" s="6">
        <v>6649</v>
      </c>
    </row>
    <row spans="1:3" r="32">
      <c t="s" r="A32" s="4">
        <v>127</v>
      </c>
      <c t="n" r="B32" s="6">
        <v>22206</v>
      </c>
      <c t="n" r="C32" s="6">
        <v>23559</v>
      </c>
    </row>
    <row spans="1:3" r="33">
      <c t="s" r="A33" s="3">
        <v>97</v>
      </c>
    </row>
    <row spans="1:3" r="34">
      <c t="s" r="A34" s="4">
        <v>132</v>
      </c>
      <c t="n" r="B34" s="6">
        <v>3966</v>
      </c>
      <c t="n" r="C34" s="6">
        <v>4966</v>
      </c>
    </row>
    <row spans="1:3" r="35">
      <c t="s" r="A35" s="3">
        <v>100</v>
      </c>
    </row>
    <row spans="1:3" r="36">
      <c t="s" r="A36" s="4">
        <v>136</v>
      </c>
      <c t="n" r="B36" s="6">
        <v>37</v>
      </c>
      <c t="n" r="C36" s="6">
        <v>155</v>
      </c>
    </row>
    <row spans="1:3" r="37">
      <c t="s" r="A37" s="4">
        <v>137</v>
      </c>
      <c t="n" r="B37" s="6">
        <v>0</v>
      </c>
      <c t="n" r="C37" s="6">
        <v>100</v>
      </c>
    </row>
    <row spans="1:3" r="38">
      <c t="s" r="A38" s="4">
        <v>138</v>
      </c>
      <c t="n" r="B38" s="7">
        <v>12605</v>
      </c>
      <c t="n" r="C38" s="7">
        <v>1360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632</v>
      </c>
      <c t="s" r="B1" s="2">
        <v>2</v>
      </c>
      <c t="s" r="C1" s="2">
        <v>90</v>
      </c>
    </row>
    <row spans="1:3" r="2">
      <c t="s" r="A2" s="3">
        <v>633</v>
      </c>
    </row>
    <row spans="1:3" r="3">
      <c t="s" r="A3" s="4">
        <v>628</v>
      </c>
      <c t="n" r="B3" s="7">
        <v>456</v>
      </c>
      <c t="n" r="C3" s="7">
        <v>201</v>
      </c>
    </row>
    <row spans="1:3" r="4">
      <c t="s" r="A4" s="4">
        <v>114</v>
      </c>
      <c t="n" r="B4" s="6">
        <v>456</v>
      </c>
      <c t="n" r="C4" s="6">
        <v>201</v>
      </c>
    </row>
    <row spans="1:3" r="5">
      <c t="s" r="A5" s="4">
        <v>629</v>
      </c>
    </row>
    <row spans="1:3" r="6">
      <c t="s" r="A6" s="3">
        <v>633</v>
      </c>
    </row>
    <row spans="1:3" r="7">
      <c t="s" r="A7" s="4">
        <v>628</v>
      </c>
      <c t="n" r="B7" s="6">
        <v>0</v>
      </c>
      <c t="n" r="C7" s="6">
        <v>0</v>
      </c>
    </row>
    <row spans="1:3" r="8">
      <c t="s" r="A8" s="4">
        <v>114</v>
      </c>
      <c t="n" r="B8" s="6">
        <v>0</v>
      </c>
      <c t="n" r="C8" s="6">
        <v>0</v>
      </c>
    </row>
    <row spans="1:3" r="9">
      <c t="s" r="A9" s="4">
        <v>630</v>
      </c>
    </row>
    <row spans="1:3" r="10">
      <c t="s" r="A10" s="3">
        <v>633</v>
      </c>
    </row>
    <row spans="1:3" r="11">
      <c t="s" r="A11" s="4">
        <v>628</v>
      </c>
      <c t="n" r="B11" s="6">
        <v>456</v>
      </c>
      <c t="n" r="C11" s="6">
        <v>201</v>
      </c>
    </row>
    <row spans="1:3" r="12">
      <c t="s" r="A12" s="4">
        <v>114</v>
      </c>
      <c t="n" r="B12" s="6">
        <v>456</v>
      </c>
      <c t="n" r="C12" s="6">
        <v>201</v>
      </c>
    </row>
    <row spans="1:3" r="13">
      <c t="s" r="A13" s="4">
        <v>631</v>
      </c>
    </row>
    <row spans="1:3" r="14">
      <c t="s" r="A14" s="3">
        <v>633</v>
      </c>
    </row>
    <row spans="1:3" r="15">
      <c t="s" r="A15" s="4">
        <v>628</v>
      </c>
      <c t="n" r="B15" s="6">
        <v>0</v>
      </c>
      <c t="n" r="C15" s="6">
        <v>0</v>
      </c>
    </row>
    <row spans="1:3" r="16">
      <c t="s" r="A16" s="4">
        <v>114</v>
      </c>
      <c t="n" r="B16" s="7">
        <v>0</v>
      </c>
      <c t="n" r="C16"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34</v>
      </c>
      <c t="s" r="B1" s="2">
        <v>2</v>
      </c>
      <c t="s" r="C1" s="2">
        <v>90</v>
      </c>
      <c t="s" r="D1" s="2">
        <v>30</v>
      </c>
      <c t="s" r="E1" s="2">
        <v>337</v>
      </c>
    </row>
    <row spans="1:5" r="2">
      <c t="s" r="A2" s="3">
        <v>635</v>
      </c>
    </row>
    <row spans="1:5" r="3">
      <c t="s" r="A3" s="4">
        <v>91</v>
      </c>
      <c t="n" r="B3" s="7">
        <v>25045</v>
      </c>
      <c t="n" r="C3" s="7">
        <v>22762</v>
      </c>
      <c t="n" r="D3" s="7">
        <v>23572</v>
      </c>
      <c t="n" r="E3" s="7">
        <v>22288</v>
      </c>
    </row>
    <row spans="1:5" r="4">
      <c t="s" r="A4" s="3">
        <v>636</v>
      </c>
    </row>
    <row spans="1:5" r="5">
      <c t="s" r="A5" s="4">
        <v>132</v>
      </c>
      <c t="n" r="B5" s="6">
        <v>11689</v>
      </c>
      <c t="n" r="C5" s="6">
        <v>14992</v>
      </c>
    </row>
    <row spans="1:5" r="6">
      <c t="s" r="A6" s="3">
        <v>637</v>
      </c>
    </row>
    <row spans="1:5" r="7">
      <c t="s" r="A7" s="4">
        <v>638</v>
      </c>
      <c t="n" r="B7" s="6">
        <v>13966</v>
      </c>
    </row>
    <row spans="1:5" r="8">
      <c t="s" r="A8" s="4">
        <v>639</v>
      </c>
      <c t="n" r="B8" s="6">
        <v>47311</v>
      </c>
      <c t="n" r="C8" s="6">
        <v>48061</v>
      </c>
    </row>
    <row spans="1:5" r="9">
      <c t="s" r="A9" s="3">
        <v>640</v>
      </c>
    </row>
    <row spans="1:5" r="10">
      <c t="s" r="A10" s="4">
        <v>641</v>
      </c>
      <c t="n" r="B10" s="6">
        <v>44027</v>
      </c>
      <c t="n" r="C10" s="6">
        <v>43671</v>
      </c>
    </row>
    <row spans="1:5" r="11">
      <c t="s" r="A11" s="4">
        <v>352</v>
      </c>
      <c t="n" r="B11" s="6">
        <v>56394</v>
      </c>
      <c t="n" r="C11" s="6">
        <v>57545</v>
      </c>
    </row>
    <row spans="1:5" r="12">
      <c t="s" r="A12" s="4">
        <v>149</v>
      </c>
    </row>
    <row spans="1:5" r="13">
      <c t="s" r="A13" s="3">
        <v>636</v>
      </c>
    </row>
    <row spans="1:5" r="14">
      <c t="s" r="A14" s="4">
        <v>132</v>
      </c>
      <c t="n" r="B14" s="6">
        <v>3966</v>
      </c>
      <c t="n" r="C14" s="6">
        <v>4966</v>
      </c>
    </row>
    <row spans="1:5" r="15">
      <c t="s" r="A15" s="3">
        <v>637</v>
      </c>
    </row>
    <row spans="1:5" r="16">
      <c t="s" r="A16" s="4">
        <v>639</v>
      </c>
      <c t="n" r="B16" s="6">
        <v>12605</v>
      </c>
      <c t="n" r="C16" s="6">
        <v>13602</v>
      </c>
    </row>
    <row spans="1:5" r="17">
      <c t="s" r="A17" s="4">
        <v>642</v>
      </c>
    </row>
    <row spans="1:5" r="18">
      <c t="s" r="A18" s="3">
        <v>635</v>
      </c>
    </row>
    <row spans="1:5" r="19">
      <c t="s" r="A19" s="4">
        <v>91</v>
      </c>
      <c t="n" r="B19" s="6">
        <v>25000</v>
      </c>
      <c t="n" r="C19" s="6">
        <v>23000</v>
      </c>
    </row>
    <row spans="1:5" r="20">
      <c t="s" r="A20" s="4">
        <v>643</v>
      </c>
      <c t="n" r="B20" s="6">
        <v>47000</v>
      </c>
      <c t="n" r="C20" s="6">
        <v>47000</v>
      </c>
    </row>
    <row spans="1:5" r="21">
      <c t="s" r="A21" s="3">
        <v>636</v>
      </c>
    </row>
    <row spans="1:5" r="22">
      <c t="s" r="A22" s="4">
        <v>644</v>
      </c>
      <c t="n" r="B22" s="6">
        <v>58000</v>
      </c>
      <c t="n" r="C22" s="6">
        <v>59000</v>
      </c>
    </row>
    <row spans="1:5" r="23">
      <c t="s" r="A23" s="4">
        <v>132</v>
      </c>
      <c t="n" r="B23" s="6">
        <v>12000</v>
      </c>
      <c t="n" r="C23" s="6">
        <v>15000</v>
      </c>
    </row>
    <row spans="1:5" r="24">
      <c t="s" r="A24" s="3">
        <v>645</v>
      </c>
    </row>
    <row spans="1:5" r="25">
      <c t="s" r="A25" s="4">
        <v>646</v>
      </c>
      <c t="n" r="B25" s="6">
        <v>65000</v>
      </c>
      <c t="n" r="C25" s="6">
        <v>67000</v>
      </c>
    </row>
    <row spans="1:5" r="26">
      <c t="s" r="A26" s="3">
        <v>637</v>
      </c>
    </row>
    <row spans="1:5" r="27">
      <c t="s" r="A27" s="4">
        <v>638</v>
      </c>
      <c t="n" r="B27" s="6">
        <v>14000</v>
      </c>
      <c t="n" r="C27" s="6">
        <v>14000</v>
      </c>
    </row>
    <row spans="1:5" r="28">
      <c t="s" r="A28" s="4">
        <v>639</v>
      </c>
      <c t="n" r="B28" s="6">
        <v>47000</v>
      </c>
      <c t="n" r="C28" s="6">
        <v>48000</v>
      </c>
    </row>
    <row spans="1:5" r="29">
      <c t="s" r="A29" s="4">
        <v>647</v>
      </c>
    </row>
    <row spans="1:5" r="30">
      <c t="s" r="A30" s="3">
        <v>635</v>
      </c>
    </row>
    <row spans="1:5" r="31">
      <c t="s" r="A31" s="4">
        <v>91</v>
      </c>
      <c t="n" r="B31" s="6">
        <v>25000</v>
      </c>
      <c t="n" r="C31" s="6">
        <v>23000</v>
      </c>
    </row>
    <row spans="1:5" r="32">
      <c t="s" r="A32" s="4">
        <v>643</v>
      </c>
      <c t="n" r="B32" s="6">
        <v>47000</v>
      </c>
      <c t="n" r="C32" s="6">
        <v>47000</v>
      </c>
    </row>
    <row spans="1:5" r="33">
      <c t="s" r="A33" s="3">
        <v>636</v>
      </c>
    </row>
    <row spans="1:5" r="34">
      <c t="s" r="A34" s="4">
        <v>644</v>
      </c>
      <c t="n" r="B34" s="6">
        <v>58000</v>
      </c>
      <c t="n" r="C34" s="6">
        <v>60000</v>
      </c>
    </row>
    <row spans="1:5" r="35">
      <c t="s" r="A35" s="4">
        <v>132</v>
      </c>
      <c t="n" r="B35" s="6">
        <v>12000</v>
      </c>
      <c t="n" r="C35" s="6">
        <v>15000</v>
      </c>
    </row>
    <row spans="1:5" r="36">
      <c t="s" r="A36" s="3">
        <v>645</v>
      </c>
    </row>
    <row spans="1:5" r="37">
      <c t="s" r="A37" s="4">
        <v>646</v>
      </c>
      <c t="n" r="B37" s="6">
        <v>65000</v>
      </c>
      <c t="n" r="C37" s="6">
        <v>67000</v>
      </c>
    </row>
    <row spans="1:5" r="38">
      <c t="s" r="A38" s="3">
        <v>637</v>
      </c>
    </row>
    <row spans="1:5" r="39">
      <c t="s" r="A39" s="4">
        <v>638</v>
      </c>
      <c t="n" r="B39" s="6">
        <v>14000</v>
      </c>
      <c t="n" r="C39" s="6">
        <v>14000</v>
      </c>
    </row>
    <row spans="1:5" r="40">
      <c t="s" r="A40" s="4">
        <v>639</v>
      </c>
      <c t="n" r="B40" s="6">
        <v>49000</v>
      </c>
      <c t="n" r="C40" s="6">
        <v>49000</v>
      </c>
    </row>
    <row spans="1:5" r="41">
      <c t="s" r="A41" s="4">
        <v>648</v>
      </c>
    </row>
    <row spans="1:5" r="42">
      <c t="s" r="A42" s="3">
        <v>637</v>
      </c>
    </row>
    <row spans="1:5" r="43">
      <c t="s" r="A43" s="4">
        <v>639</v>
      </c>
      <c t="n" r="B43" s="6">
        <v>12600</v>
      </c>
      <c t="n" r="C43" s="6">
        <v>13600</v>
      </c>
    </row>
    <row spans="1:5" r="44">
      <c t="s" r="A44" s="3">
        <v>640</v>
      </c>
    </row>
    <row spans="1:5" r="45">
      <c t="s" r="A45" s="4">
        <v>641</v>
      </c>
      <c t="n" r="B45" s="6">
        <v>5800</v>
      </c>
      <c t="n" r="C45" s="6">
        <v>6700</v>
      </c>
    </row>
    <row spans="1:5" r="46">
      <c t="s" r="A46" s="4">
        <v>352</v>
      </c>
      <c t="n" r="B46" s="6">
        <v>22200</v>
      </c>
      <c t="n" r="C46" s="6">
        <v>23500</v>
      </c>
    </row>
    <row spans="1:5" r="47">
      <c t="s" r="A47" s="4">
        <v>629</v>
      </c>
    </row>
    <row spans="1:5" r="48">
      <c t="s" r="A48" s="3">
        <v>635</v>
      </c>
    </row>
    <row spans="1:5" r="49">
      <c t="s" r="A49" s="4">
        <v>91</v>
      </c>
      <c t="n" r="B49" s="6">
        <v>24000</v>
      </c>
      <c t="n" r="C49" s="6">
        <v>22000</v>
      </c>
    </row>
    <row spans="1:5" r="50">
      <c t="s" r="A50" s="4">
        <v>643</v>
      </c>
      <c t="n" r="B50" s="6">
        <v>0</v>
      </c>
      <c t="n" r="C50" s="6">
        <v>0</v>
      </c>
    </row>
    <row spans="1:5" r="51">
      <c t="s" r="A51" s="3">
        <v>636</v>
      </c>
    </row>
    <row spans="1:5" r="52">
      <c t="s" r="A52" s="4">
        <v>644</v>
      </c>
      <c t="n" r="B52" s="6">
        <v>0</v>
      </c>
      <c t="n" r="C52" s="6">
        <v>0</v>
      </c>
    </row>
    <row spans="1:5" r="53">
      <c t="s" r="A53" s="4">
        <v>132</v>
      </c>
      <c t="n" r="B53" s="6">
        <v>0</v>
      </c>
      <c t="n" r="C53" s="6">
        <v>0</v>
      </c>
    </row>
    <row spans="1:5" r="54">
      <c t="s" r="A54" s="3">
        <v>645</v>
      </c>
    </row>
    <row spans="1:5" r="55">
      <c t="s" r="A55" s="4">
        <v>646</v>
      </c>
      <c t="n" r="B55" s="6">
        <v>0</v>
      </c>
      <c t="n" r="C55" s="6">
        <v>0</v>
      </c>
    </row>
    <row spans="1:5" r="56">
      <c t="s" r="A56" s="3">
        <v>637</v>
      </c>
    </row>
    <row spans="1:5" r="57">
      <c t="s" r="A57" s="4">
        <v>638</v>
      </c>
      <c t="n" r="B57" s="6">
        <v>0</v>
      </c>
      <c t="n" r="C57" s="6">
        <v>0</v>
      </c>
    </row>
    <row spans="1:5" r="58">
      <c t="s" r="A58" s="4">
        <v>639</v>
      </c>
      <c t="n" r="B58" s="6">
        <v>0</v>
      </c>
      <c t="n" r="C58" s="6">
        <v>0</v>
      </c>
    </row>
    <row spans="1:5" r="59">
      <c t="s" r="A59" s="4">
        <v>630</v>
      </c>
    </row>
    <row spans="1:5" r="60">
      <c t="s" r="A60" s="3">
        <v>635</v>
      </c>
    </row>
    <row spans="1:5" r="61">
      <c t="s" r="A61" s="4">
        <v>91</v>
      </c>
      <c t="n" r="B61" s="6">
        <v>1000</v>
      </c>
      <c t="n" r="C61" s="6">
        <v>1000</v>
      </c>
    </row>
    <row spans="1:5" r="62">
      <c t="s" r="A62" s="4">
        <v>643</v>
      </c>
      <c t="n" r="B62" s="6">
        <v>47000</v>
      </c>
      <c t="n" r="C62" s="6">
        <v>47000</v>
      </c>
    </row>
    <row spans="1:5" r="63">
      <c t="s" r="A63" s="3">
        <v>636</v>
      </c>
    </row>
    <row spans="1:5" r="64">
      <c t="s" r="A64" s="4">
        <v>644</v>
      </c>
      <c t="n" r="B64" s="6">
        <v>0</v>
      </c>
      <c t="n" r="C64" s="6">
        <v>0</v>
      </c>
    </row>
    <row spans="1:5" r="65">
      <c t="s" r="A65" s="4">
        <v>132</v>
      </c>
      <c t="n" r="B65" s="6">
        <v>0</v>
      </c>
      <c t="n" r="C65" s="6">
        <v>0</v>
      </c>
    </row>
    <row spans="1:5" r="66">
      <c t="s" r="A66" s="3">
        <v>645</v>
      </c>
    </row>
    <row spans="1:5" r="67">
      <c t="s" r="A67" s="4">
        <v>646</v>
      </c>
      <c t="n" r="B67" s="6">
        <v>65000</v>
      </c>
      <c t="n" r="C67" s="6">
        <v>67000</v>
      </c>
    </row>
    <row spans="1:5" r="68">
      <c t="s" r="A68" s="3">
        <v>637</v>
      </c>
    </row>
    <row spans="1:5" r="69">
      <c t="s" r="A69" s="4">
        <v>638</v>
      </c>
      <c t="n" r="B69" s="6">
        <v>14000</v>
      </c>
      <c t="n" r="C69" s="6">
        <v>14000</v>
      </c>
    </row>
    <row spans="1:5" r="70">
      <c t="s" r="A70" s="4">
        <v>639</v>
      </c>
      <c t="n" r="B70" s="6">
        <v>49000</v>
      </c>
      <c t="n" r="C70" s="6">
        <v>49000</v>
      </c>
    </row>
    <row spans="1:5" r="71">
      <c t="s" r="A71" s="4">
        <v>631</v>
      </c>
    </row>
    <row spans="1:5" r="72">
      <c t="s" r="A72" s="3">
        <v>635</v>
      </c>
    </row>
    <row spans="1:5" r="73">
      <c t="s" r="A73" s="4">
        <v>91</v>
      </c>
      <c t="n" r="B73" s="6">
        <v>0</v>
      </c>
      <c t="n" r="C73" s="6">
        <v>0</v>
      </c>
    </row>
    <row spans="1:5" r="74">
      <c t="s" r="A74" s="4">
        <v>643</v>
      </c>
      <c t="n" r="B74" s="6">
        <v>0</v>
      </c>
      <c t="n" r="C74" s="6">
        <v>0</v>
      </c>
    </row>
    <row spans="1:5" r="75">
      <c t="s" r="A75" s="3">
        <v>636</v>
      </c>
    </row>
    <row spans="1:5" r="76">
      <c t="s" r="A76" s="4">
        <v>644</v>
      </c>
      <c t="n" r="B76" s="6">
        <v>58000</v>
      </c>
      <c t="n" r="C76" s="6">
        <v>60000</v>
      </c>
    </row>
    <row spans="1:5" r="77">
      <c t="s" r="A77" s="4">
        <v>132</v>
      </c>
      <c t="n" r="B77" s="6">
        <v>12000</v>
      </c>
      <c t="n" r="C77" s="6">
        <v>15000</v>
      </c>
    </row>
    <row spans="1:5" r="78">
      <c t="s" r="A78" s="3">
        <v>645</v>
      </c>
    </row>
    <row spans="1:5" r="79">
      <c t="s" r="A79" s="4">
        <v>646</v>
      </c>
      <c t="n" r="B79" s="6">
        <v>0</v>
      </c>
      <c t="n" r="C79" s="6">
        <v>0</v>
      </c>
    </row>
    <row spans="1:5" r="80">
      <c t="s" r="A80" s="3">
        <v>637</v>
      </c>
    </row>
    <row spans="1:5" r="81">
      <c t="s" r="A81" s="4">
        <v>638</v>
      </c>
      <c t="n" r="B81" s="6">
        <v>0</v>
      </c>
      <c t="n" r="C81" s="6">
        <v>0</v>
      </c>
    </row>
    <row spans="1:5" r="82">
      <c t="s" r="A82" s="4">
        <v>639</v>
      </c>
      <c t="n" r="B82" s="7">
        <v>0</v>
      </c>
      <c t="n" r="C82"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9</v>
      </c>
      <c t="s" r="B1" s="2">
        <v>488</v>
      </c>
    </row>
    <row spans="1:3" r="2">
      <c t="s" r="B2" s="2">
        <v>90</v>
      </c>
      <c t="s" r="C2" s="2">
        <v>2</v>
      </c>
    </row>
    <row spans="1:3" r="3">
      <c t="s" r="A3" s="3">
        <v>650</v>
      </c>
    </row>
    <row spans="1:3" r="4">
      <c t="s" r="A4" s="4">
        <v>651</v>
      </c>
      <c t="n" r="B4" s="7">
        <v>219</v>
      </c>
    </row>
    <row spans="1:3" r="5">
      <c t="s" r="A5" s="4">
        <v>652</v>
      </c>
      <c t="n" r="B5" s="6">
        <v>165</v>
      </c>
    </row>
    <row spans="1:3" r="6">
      <c t="s" r="A6" s="4">
        <v>653</v>
      </c>
      <c t="n" r="B6" s="6">
        <v>384</v>
      </c>
    </row>
    <row spans="1:3" r="7">
      <c t="s" r="A7" s="4">
        <v>654</v>
      </c>
    </row>
    <row spans="1:3" r="8">
      <c t="s" r="A8" s="3">
        <v>650</v>
      </c>
    </row>
    <row spans="1:3" r="9">
      <c t="s" r="A9" s="4">
        <v>655</v>
      </c>
      <c t="n" r="B9" s="7">
        <v>0</v>
      </c>
      <c t="n" r="C9" s="7">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56</v>
      </c>
      <c t="s" r="B1" s="2">
        <v>2</v>
      </c>
      <c t="s" r="C1" s="2">
        <v>90</v>
      </c>
    </row>
    <row spans="1:3" r="2">
      <c t="s" r="A2" s="3">
        <v>657</v>
      </c>
    </row>
    <row spans="1:3" r="3">
      <c t="s" r="A3" s="4">
        <v>658</v>
      </c>
      <c t="n" r="B3" s="7">
        <v>49000</v>
      </c>
      <c t="n" r="C3" s="7">
        <v>48000</v>
      </c>
    </row>
    <row spans="1:3" r="4">
      <c t="s" r="A4" s="4">
        <v>659</v>
      </c>
      <c t="n" r="B4" s="6">
        <v>82</v>
      </c>
      <c t="n" r="C4" s="6">
        <v>86</v>
      </c>
    </row>
    <row spans="1:3" r="5">
      <c t="s" r="A5" s="4">
        <v>660</v>
      </c>
    </row>
    <row spans="1:3" r="6">
      <c t="s" r="A6" s="3">
        <v>657</v>
      </c>
    </row>
    <row spans="1:3" r="7">
      <c t="s" r="A7" s="4">
        <v>658</v>
      </c>
      <c t="n" r="B7" s="6">
        <v>43000</v>
      </c>
      <c t="n" r="C7" s="6">
        <v>42000</v>
      </c>
    </row>
    <row spans="1:3" r="8">
      <c t="s" r="A8" s="4">
        <v>659</v>
      </c>
      <c t="n" r="B8" s="6">
        <v>42</v>
      </c>
      <c t="n" r="C8" s="6">
        <v>49</v>
      </c>
    </row>
    <row spans="1:3" r="9">
      <c t="s" r="A9" s="4">
        <v>661</v>
      </c>
    </row>
    <row spans="1:3" r="10">
      <c t="s" r="A10" s="3">
        <v>657</v>
      </c>
    </row>
    <row spans="1:3" r="11">
      <c t="s" r="A11" s="4">
        <v>658</v>
      </c>
      <c t="n" r="B11" s="6">
        <v>6000</v>
      </c>
      <c t="n" r="C11" s="6">
        <v>6000</v>
      </c>
    </row>
    <row spans="1:3" r="12">
      <c t="s" r="A12" s="4">
        <v>659</v>
      </c>
      <c t="n" r="B12" s="7">
        <v>40</v>
      </c>
      <c t="n" r="C12" s="7">
        <v>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2</v>
      </c>
      <c t="s" r="B1" s="2">
        <v>1</v>
      </c>
    </row>
    <row spans="1:3" r="2">
      <c t="s" r="B2" s="2">
        <v>2</v>
      </c>
      <c t="s" r="C2" s="2">
        <v>30</v>
      </c>
    </row>
    <row spans="1:3" r="3">
      <c t="s" r="A3" s="3">
        <v>663</v>
      </c>
    </row>
    <row spans="1:3" r="4">
      <c t="s" r="A4" s="4">
        <v>664</v>
      </c>
      <c t="n" r="B4" s="7">
        <v>-2534</v>
      </c>
    </row>
    <row spans="1:3" r="5">
      <c t="s" r="A5" s="4">
        <v>81</v>
      </c>
      <c t="n" r="B5" s="6">
        <v>26</v>
      </c>
      <c t="n" r="C5" s="7">
        <v>23</v>
      </c>
    </row>
    <row spans="1:3" r="6">
      <c t="s" r="A6" s="4">
        <v>665</v>
      </c>
      <c t="n" r="B6" s="6">
        <v>-2502</v>
      </c>
    </row>
    <row spans="1:3" r="7">
      <c t="s" r="A7" s="4">
        <v>666</v>
      </c>
    </row>
    <row spans="1:3" r="8">
      <c t="s" r="A8" s="3">
        <v>663</v>
      </c>
    </row>
    <row spans="1:3" r="9">
      <c t="s" r="A9" s="4">
        <v>664</v>
      </c>
      <c t="n" r="B9" s="6">
        <v>-2534</v>
      </c>
      <c t="n" r="C9" s="6">
        <v>-1919</v>
      </c>
    </row>
    <row spans="1:3" r="10">
      <c t="s" r="A10" s="4">
        <v>667</v>
      </c>
      <c t="n" r="B10" s="6">
        <v>4</v>
      </c>
      <c t="n" r="C10" s="6">
        <v>0</v>
      </c>
    </row>
    <row spans="1:3" r="11">
      <c t="s" r="A11" s="4">
        <v>668</v>
      </c>
      <c t="n" r="B11" s="6">
        <v>-2</v>
      </c>
      <c t="n" r="C11" s="6">
        <v>0</v>
      </c>
    </row>
    <row spans="1:3" r="12">
      <c t="s" r="A12" s="4">
        <v>669</v>
      </c>
      <c t="n" r="B12" s="6">
        <v>96</v>
      </c>
      <c t="n" r="C12" s="6">
        <v>-450</v>
      </c>
    </row>
    <row spans="1:3" r="13">
      <c t="s" r="A13" s="4">
        <v>670</v>
      </c>
      <c t="n" r="B13" s="6">
        <v>-92</v>
      </c>
      <c t="n" r="C13" s="6">
        <v>195</v>
      </c>
    </row>
    <row spans="1:3" r="14">
      <c t="s" r="A14" s="4">
        <v>81</v>
      </c>
      <c t="n" r="B14" s="6">
        <v>26</v>
      </c>
      <c t="n" r="C14" s="6">
        <v>23</v>
      </c>
    </row>
    <row spans="1:3" r="15">
      <c t="s" r="A15" s="4">
        <v>671</v>
      </c>
      <c t="n" r="B15" s="6">
        <v>32</v>
      </c>
      <c t="n" r="C15" s="6">
        <v>-232</v>
      </c>
    </row>
    <row spans="1:3" r="16">
      <c t="s" r="A16" s="4">
        <v>665</v>
      </c>
      <c t="n" r="B16" s="6">
        <v>-2502</v>
      </c>
      <c t="n" r="C16" s="6">
        <v>-2151</v>
      </c>
    </row>
    <row spans="1:3" r="17">
      <c t="s" r="A17" s="4">
        <v>672</v>
      </c>
    </row>
    <row spans="1:3" r="18">
      <c t="s" r="A18" s="3">
        <v>663</v>
      </c>
    </row>
    <row spans="1:3" r="19">
      <c t="s" r="A19" s="4">
        <v>664</v>
      </c>
      <c t="n" r="B19" s="6">
        <v>58</v>
      </c>
      <c t="n" r="C19" s="6">
        <v>96</v>
      </c>
    </row>
    <row spans="1:3" r="20">
      <c t="s" r="A20" s="4">
        <v>667</v>
      </c>
      <c t="n" r="B20" s="6">
        <v>4</v>
      </c>
      <c t="n" r="C20" s="6">
        <v>0</v>
      </c>
    </row>
    <row spans="1:3" r="21">
      <c t="s" r="A21" s="4">
        <v>668</v>
      </c>
      <c t="n" r="B21" s="6">
        <v>-2</v>
      </c>
      <c t="n" r="C21" s="6">
        <v>0</v>
      </c>
    </row>
    <row spans="1:3" r="22">
      <c t="s" r="A22" s="4">
        <v>669</v>
      </c>
      <c t="n" r="B22" s="6">
        <v>0</v>
      </c>
      <c t="n" r="C22" s="6">
        <v>0</v>
      </c>
    </row>
    <row spans="1:3" r="23">
      <c t="s" r="A23" s="4">
        <v>670</v>
      </c>
      <c t="n" r="B23" s="6">
        <v>0</v>
      </c>
      <c t="n" r="C23" s="6">
        <v>0</v>
      </c>
    </row>
    <row spans="1:3" r="24">
      <c t="s" r="A24" s="4">
        <v>81</v>
      </c>
      <c t="n" r="B24" s="6">
        <v>0</v>
      </c>
      <c t="n" r="C24" s="6">
        <v>0</v>
      </c>
    </row>
    <row spans="1:3" r="25">
      <c t="s" r="A25" s="4">
        <v>671</v>
      </c>
      <c t="n" r="B25" s="6">
        <v>2</v>
      </c>
      <c t="n" r="C25" s="6">
        <v>0</v>
      </c>
    </row>
    <row spans="1:3" r="26">
      <c t="s" r="A26" s="4">
        <v>665</v>
      </c>
      <c t="n" r="B26" s="6">
        <v>60</v>
      </c>
      <c t="n" r="C26" s="6">
        <v>96</v>
      </c>
    </row>
    <row spans="1:3" r="27">
      <c t="s" r="A27" s="4">
        <v>485</v>
      </c>
    </row>
    <row spans="1:3" r="28">
      <c t="s" r="A28" s="3">
        <v>663</v>
      </c>
    </row>
    <row spans="1:3" r="29">
      <c t="s" r="A29" s="4">
        <v>664</v>
      </c>
      <c t="n" r="B29" s="6">
        <v>-2044</v>
      </c>
      <c t="n" r="C29" s="6">
        <v>-1499</v>
      </c>
    </row>
    <row spans="1:3" r="30">
      <c t="s" r="A30" s="4">
        <v>667</v>
      </c>
      <c t="n" r="B30" s="6">
        <v>0</v>
      </c>
      <c t="n" r="C30" s="6">
        <v>0</v>
      </c>
    </row>
    <row spans="1:3" r="31">
      <c t="s" r="A31" s="4">
        <v>668</v>
      </c>
      <c t="n" r="B31" s="6">
        <v>0</v>
      </c>
      <c t="n" r="C31" s="6">
        <v>0</v>
      </c>
    </row>
    <row spans="1:3" r="32">
      <c t="s" r="A32" s="4">
        <v>669</v>
      </c>
      <c t="n" r="B32" s="6">
        <v>96</v>
      </c>
      <c t="n" r="C32" s="6">
        <v>-450</v>
      </c>
    </row>
    <row spans="1:3" r="33">
      <c t="s" r="A33" s="4">
        <v>670</v>
      </c>
      <c t="n" r="B33" s="6">
        <v>-92</v>
      </c>
      <c t="n" r="C33" s="6">
        <v>195</v>
      </c>
    </row>
    <row spans="1:3" r="34">
      <c t="s" r="A34" s="4">
        <v>81</v>
      </c>
      <c t="n" r="B34" s="6">
        <v>0</v>
      </c>
      <c t="n" r="C34" s="6">
        <v>0</v>
      </c>
    </row>
    <row spans="1:3" r="35">
      <c t="s" r="A35" s="4">
        <v>671</v>
      </c>
      <c t="n" r="B35" s="6">
        <v>4</v>
      </c>
      <c t="n" r="C35" s="6">
        <v>-255</v>
      </c>
    </row>
    <row spans="1:3" r="36">
      <c t="s" r="A36" s="4">
        <v>665</v>
      </c>
      <c t="n" r="B36" s="6">
        <v>-2040</v>
      </c>
      <c t="n" r="C36" s="6">
        <v>-1754</v>
      </c>
    </row>
    <row spans="1:3" r="37">
      <c t="s" r="A37" s="4">
        <v>673</v>
      </c>
    </row>
    <row spans="1:3" r="38">
      <c t="s" r="A38" s="3">
        <v>663</v>
      </c>
    </row>
    <row spans="1:3" r="39">
      <c t="s" r="A39" s="4">
        <v>664</v>
      </c>
      <c t="n" r="B39" s="6">
        <v>-548</v>
      </c>
      <c t="n" r="C39" s="6">
        <v>-516</v>
      </c>
    </row>
    <row spans="1:3" r="40">
      <c t="s" r="A40" s="4">
        <v>667</v>
      </c>
      <c t="n" r="B40" s="6">
        <v>0</v>
      </c>
      <c t="n" r="C40" s="6">
        <v>0</v>
      </c>
    </row>
    <row spans="1:3" r="41">
      <c t="s" r="A41" s="4">
        <v>668</v>
      </c>
      <c t="n" r="B41" s="6">
        <v>0</v>
      </c>
      <c t="n" r="C41" s="6">
        <v>0</v>
      </c>
    </row>
    <row spans="1:3" r="42">
      <c t="s" r="A42" s="4">
        <v>669</v>
      </c>
      <c t="n" r="B42" s="6">
        <v>0</v>
      </c>
      <c t="n" r="C42" s="6">
        <v>0</v>
      </c>
    </row>
    <row spans="1:3" r="43">
      <c t="s" r="A43" s="4">
        <v>670</v>
      </c>
      <c t="n" r="B43" s="6">
        <v>0</v>
      </c>
      <c t="n" r="C43" s="6">
        <v>0</v>
      </c>
    </row>
    <row spans="1:3" r="44">
      <c t="s" r="A44" s="4">
        <v>81</v>
      </c>
      <c t="n" r="B44" s="6">
        <v>26</v>
      </c>
      <c t="n" r="C44" s="6">
        <v>23</v>
      </c>
    </row>
    <row spans="1:3" r="45">
      <c t="s" r="A45" s="4">
        <v>671</v>
      </c>
      <c t="n" r="B45" s="6">
        <v>26</v>
      </c>
      <c t="n" r="C45" s="6">
        <v>23</v>
      </c>
    </row>
    <row spans="1:3" r="46">
      <c t="s" r="A46" s="4">
        <v>665</v>
      </c>
      <c t="n" r="B46" s="7">
        <v>-522</v>
      </c>
      <c t="n" r="C46" s="7">
        <v>-49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4</v>
      </c>
      <c t="s" r="B1" s="2">
        <v>1</v>
      </c>
    </row>
    <row spans="1:3" r="2">
      <c t="s" r="B2" s="2">
        <v>2</v>
      </c>
      <c t="s" r="C2" s="2">
        <v>30</v>
      </c>
    </row>
    <row spans="1:3" r="3">
      <c t="s" r="A3" s="3">
        <v>675</v>
      </c>
    </row>
    <row spans="1:3" r="4">
      <c t="s" r="A4" s="4">
        <v>676</v>
      </c>
      <c t="n" r="B4" s="7">
        <v>486</v>
      </c>
      <c t="n" r="C4" s="7">
        <v>468</v>
      </c>
    </row>
    <row spans="1:3" r="5">
      <c t="s" r="A5" s="4">
        <v>677</v>
      </c>
      <c t="n" r="B5" s="6">
        <v>275</v>
      </c>
      <c t="n" r="C5" s="6">
        <v>307</v>
      </c>
    </row>
    <row spans="1:3" r="6">
      <c t="s" r="A6" s="4">
        <v>678</v>
      </c>
      <c t="n" r="B6" s="6">
        <v>1420</v>
      </c>
      <c t="n" r="C6" s="6">
        <v>1399</v>
      </c>
    </row>
    <row spans="1:3" r="7">
      <c t="s" r="A7" s="4">
        <v>672</v>
      </c>
    </row>
    <row spans="1:3" r="8">
      <c t="s" r="A8" s="3">
        <v>675</v>
      </c>
    </row>
    <row spans="1:3" r="9">
      <c t="s" r="A9" s="4">
        <v>676</v>
      </c>
      <c t="n" r="B9" s="6">
        <v>4</v>
      </c>
      <c t="n" r="C9" s="6">
        <v>0</v>
      </c>
    </row>
    <row spans="1:3" r="10">
      <c t="s" r="A10" s="4">
        <v>679</v>
      </c>
      <c t="n" r="B10" s="6">
        <v>-2</v>
      </c>
      <c t="n" r="C10" s="6">
        <v>0</v>
      </c>
    </row>
    <row spans="1:3" r="11">
      <c t="s" r="A11" s="4">
        <v>668</v>
      </c>
      <c t="n" r="B11" s="6">
        <v>-2</v>
      </c>
      <c t="n" r="C11" s="6">
        <v>0</v>
      </c>
    </row>
    <row spans="1:3" r="12">
      <c t="s" r="A12" s="4">
        <v>485</v>
      </c>
    </row>
    <row spans="1:3" r="13">
      <c t="s" r="A13" s="3">
        <v>675</v>
      </c>
    </row>
    <row spans="1:3" r="14">
      <c t="s" r="A14" s="4">
        <v>668</v>
      </c>
      <c t="n" r="B14" s="6">
        <v>0</v>
      </c>
      <c t="n" r="C14" s="6">
        <v>0</v>
      </c>
    </row>
    <row spans="1:3" r="15">
      <c t="s" r="A15" s="4">
        <v>666</v>
      </c>
    </row>
    <row spans="1:3" r="16">
      <c t="s" r="A16" s="3">
        <v>675</v>
      </c>
    </row>
    <row spans="1:3" r="17">
      <c t="s" r="A17" s="4">
        <v>668</v>
      </c>
      <c t="n" r="B17" s="7">
        <v>-2</v>
      </c>
      <c t="n" r="C17" s="7">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680</v>
      </c>
      <c t="s" r="B1" s="2">
        <v>1</v>
      </c>
    </row>
    <row spans="1:3" r="2">
      <c t="s" r="B2" s="2">
        <v>2</v>
      </c>
      <c t="s" r="C2" s="2">
        <v>30</v>
      </c>
    </row>
    <row spans="1:3" r="3">
      <c t="s" r="A3" s="3">
        <v>681</v>
      </c>
    </row>
    <row spans="1:3" r="4">
      <c t="s" r="A4" s="4">
        <v>682</v>
      </c>
      <c t="n" r="B4" s="7">
        <v>196</v>
      </c>
      <c t="n" r="C4" s="7">
        <v>211</v>
      </c>
    </row>
    <row spans="1:3" r="5">
      <c t="s" r="A5" s="4">
        <v>683</v>
      </c>
      <c t="n" r="B5" s="6">
        <v>200</v>
      </c>
      <c t="n" r="C5" s="6">
        <v>195</v>
      </c>
    </row>
    <row spans="1:3" r="6">
      <c t="s" r="A6" s="4">
        <v>684</v>
      </c>
      <c t="n" r="B6" s="6">
        <v>94</v>
      </c>
      <c t="n" r="C6" s="6">
        <v>91</v>
      </c>
    </row>
    <row spans="1:3" r="7">
      <c t="s" r="A7" s="4">
        <v>685</v>
      </c>
      <c t="n" r="B7" s="6">
        <v>80</v>
      </c>
      <c t="n" r="C7" s="6">
        <v>89</v>
      </c>
    </row>
    <row spans="1:3" r="8">
      <c t="s" r="A8" s="4">
        <v>686</v>
      </c>
      <c t="n" r="B8" s="6">
        <v>78</v>
      </c>
      <c t="n" r="C8" s="6">
        <v>87</v>
      </c>
    </row>
    <row spans="1:3" r="9">
      <c t="s" r="A9" s="4">
        <v>35</v>
      </c>
      <c t="n" r="B9" s="6">
        <v>32</v>
      </c>
      <c t="n" r="C9" s="6">
        <v>35</v>
      </c>
    </row>
    <row spans="1:3" r="10">
      <c t="s" r="A10" s="4">
        <v>687</v>
      </c>
      <c t="n" r="B10" s="7">
        <v>680</v>
      </c>
      <c t="n" r="C10" s="7">
        <v>7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688</v>
      </c>
      <c t="s" r="B1" s="2">
        <v>1</v>
      </c>
    </row>
    <row spans="1:3" r="2">
      <c t="s" r="B2" s="2">
        <v>2</v>
      </c>
      <c t="s" r="C2" s="2">
        <v>30</v>
      </c>
    </row>
    <row spans="1:3" r="3">
      <c t="s" r="A3" s="3">
        <v>681</v>
      </c>
    </row>
    <row spans="1:3" r="4">
      <c t="s" r="A4" s="4">
        <v>689</v>
      </c>
      <c t="n" r="B4" s="7">
        <v>145</v>
      </c>
      <c t="n" r="C4" s="7">
        <v>164</v>
      </c>
    </row>
    <row spans="1:3" r="5">
      <c t="s" r="A5" s="4">
        <v>690</v>
      </c>
      <c t="n" r="B5" s="6">
        <v>4</v>
      </c>
      <c t="n" r="C5" s="6">
        <v>0</v>
      </c>
    </row>
    <row spans="1:3" r="6">
      <c t="s" r="A6" s="4">
        <v>35</v>
      </c>
      <c t="n" r="B6" s="6">
        <v>337</v>
      </c>
      <c t="n" r="C6" s="6">
        <v>304</v>
      </c>
    </row>
    <row spans="1:3" r="7">
      <c t="s" r="A7" s="4">
        <v>691</v>
      </c>
      <c t="n" r="B7" s="7">
        <v>486</v>
      </c>
      <c t="n" r="C7" s="7">
        <v>4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692</v>
      </c>
      <c t="s" r="B1" s="2">
        <v>1</v>
      </c>
    </row>
    <row spans="1:3" r="2">
      <c t="s" r="B2" s="2">
        <v>2</v>
      </c>
      <c t="s" r="C2" s="2">
        <v>30</v>
      </c>
    </row>
    <row spans="1:3" r="3">
      <c t="s" r="A3" s="3">
        <v>681</v>
      </c>
    </row>
    <row spans="1:3" r="4">
      <c t="s" r="A4" s="4">
        <v>693</v>
      </c>
      <c t="n" r="B4" s="7">
        <v>604</v>
      </c>
      <c t="n" r="C4" s="7">
        <v>624</v>
      </c>
    </row>
    <row spans="1:3" r="5">
      <c t="s" r="A5" s="4">
        <v>694</v>
      </c>
      <c t="n" r="B5" s="6">
        <v>465</v>
      </c>
      <c t="n" r="C5" s="6">
        <v>434</v>
      </c>
    </row>
    <row spans="1:3" r="6">
      <c t="s" r="A6" s="4">
        <v>695</v>
      </c>
      <c t="n" r="B6" s="6">
        <v>58</v>
      </c>
      <c t="n" r="C6" s="6">
        <v>100</v>
      </c>
    </row>
    <row spans="1:3" r="7">
      <c t="s" r="A7" s="4">
        <v>696</v>
      </c>
      <c t="n" r="B7" s="6">
        <v>83</v>
      </c>
      <c t="n" r="C7" s="6">
        <v>88</v>
      </c>
    </row>
    <row spans="1:3" r="8">
      <c t="s" r="A8" s="4">
        <v>335</v>
      </c>
      <c t="n" r="B8" s="6">
        <v>-127</v>
      </c>
      <c t="n" r="C8" s="6">
        <v>0</v>
      </c>
    </row>
    <row spans="1:3" r="9">
      <c t="s" r="A9" s="4">
        <v>35</v>
      </c>
      <c t="n" r="B9" s="6">
        <v>337</v>
      </c>
      <c t="n" r="C9" s="6">
        <v>153</v>
      </c>
    </row>
    <row spans="1:3" r="10">
      <c t="s" r="A10" s="4">
        <v>697</v>
      </c>
      <c t="n" r="B10" s="7">
        <v>1420</v>
      </c>
      <c t="n" r="C10" s="7">
        <v>139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8</v>
      </c>
      <c t="s" r="B1" s="2">
        <v>1</v>
      </c>
    </row>
    <row spans="1:3" r="2">
      <c t="s" r="B2" s="2">
        <v>2</v>
      </c>
      <c t="s" r="C2" s="2">
        <v>30</v>
      </c>
    </row>
    <row spans="1:3" r="3">
      <c t="s" r="A3" s="3">
        <v>699</v>
      </c>
    </row>
    <row spans="1:3" r="4">
      <c t="s" r="A4" s="4">
        <v>700</v>
      </c>
      <c t="n" r="B4" s="7">
        <v>263</v>
      </c>
    </row>
    <row spans="1:3" r="5">
      <c t="s" r="A5" s="4">
        <v>701</v>
      </c>
      <c t="n" r="B5" s="7">
        <v>21</v>
      </c>
    </row>
    <row spans="1:3" r="6">
      <c t="s" r="A6" s="4">
        <v>702</v>
      </c>
      <c t="s" r="B6" s="4">
        <v>703</v>
      </c>
      <c t="s" r="C6" s="4">
        <v>704</v>
      </c>
    </row>
    <row spans="1:3" r="7">
      <c t="s" r="A7" s="4">
        <v>705</v>
      </c>
    </row>
    <row spans="1:3" r="8">
      <c t="s" r="A8" s="3">
        <v>706</v>
      </c>
    </row>
    <row spans="1:3" r="9">
      <c t="s" r="A9" s="4">
        <v>707</v>
      </c>
      <c t="n" r="B9" s="6">
        <v>2008</v>
      </c>
    </row>
    <row spans="1:3" r="10">
      <c t="s" r="A10" s="4">
        <v>708</v>
      </c>
    </row>
    <row spans="1:3" r="11">
      <c t="s" r="A11" s="3">
        <v>706</v>
      </c>
    </row>
    <row spans="1:3" r="12">
      <c t="s" r="A12" s="4">
        <v>707</v>
      </c>
      <c t="n" r="B12" s="6">
        <v>20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0</v>
      </c>
      <c t="s" r="B1" s="2">
        <v>1</v>
      </c>
    </row>
    <row spans="1:3" r="2">
      <c t="s" r="B2" s="2">
        <v>2</v>
      </c>
      <c t="s" r="C2" s="2">
        <v>30</v>
      </c>
    </row>
    <row spans="1:3" r="3">
      <c t="s" r="A3" s="3">
        <v>151</v>
      </c>
    </row>
    <row spans="1:3" r="4">
      <c t="s" r="A4" s="4">
        <v>62</v>
      </c>
      <c t="n" r="B4" s="7">
        <v>1426</v>
      </c>
      <c t="n" r="C4" s="7">
        <v>1525</v>
      </c>
    </row>
    <row spans="1:3" r="5">
      <c t="s" r="A5" s="3">
        <v>152</v>
      </c>
    </row>
    <row spans="1:3" r="6">
      <c t="s" r="A6" s="4">
        <v>48</v>
      </c>
      <c t="n" r="B6" s="6">
        <v>434</v>
      </c>
      <c t="n" r="C6" s="6">
        <v>420</v>
      </c>
    </row>
    <row spans="1:3" r="7">
      <c t="s" r="A7" s="4">
        <v>153</v>
      </c>
      <c t="n" r="B7" s="6">
        <v>261</v>
      </c>
      <c t="n" r="C7" s="6">
        <v>251</v>
      </c>
    </row>
    <row spans="1:3" r="8">
      <c t="s" r="A8" s="4">
        <v>154</v>
      </c>
      <c t="n" r="B8" s="6">
        <v>218</v>
      </c>
      <c t="n" r="C8" s="6">
        <v>219</v>
      </c>
    </row>
    <row spans="1:3" r="9">
      <c t="s" r="A9" s="4">
        <v>155</v>
      </c>
      <c t="n" r="B9" s="6">
        <v>70</v>
      </c>
      <c t="n" r="C9" s="6">
        <v>71</v>
      </c>
    </row>
    <row spans="1:3" r="10">
      <c t="s" r="A10" s="3">
        <v>156</v>
      </c>
    </row>
    <row spans="1:3" r="11">
      <c t="s" r="A11" s="4">
        <v>157</v>
      </c>
      <c t="n" r="B11" s="6">
        <v>427</v>
      </c>
      <c t="n" r="C11" s="6">
        <v>175</v>
      </c>
    </row>
    <row spans="1:3" r="12">
      <c t="s" r="A12" s="4">
        <v>128</v>
      </c>
      <c t="n" r="B12" s="6">
        <v>232</v>
      </c>
      <c t="n" r="C12" s="6">
        <v>957</v>
      </c>
    </row>
    <row spans="1:3" r="13">
      <c t="s" r="A13" s="4">
        <v>158</v>
      </c>
      <c t="n" r="B13" s="6">
        <v>-356</v>
      </c>
      <c t="n" r="C13" s="6">
        <v>-1230</v>
      </c>
    </row>
    <row spans="1:3" r="14">
      <c t="s" r="A14" s="4">
        <v>109</v>
      </c>
      <c t="n" r="B14" s="6">
        <v>-243</v>
      </c>
      <c t="n" r="C14" s="6">
        <v>-262</v>
      </c>
    </row>
    <row spans="1:3" r="15">
      <c t="s" r="A15" s="4">
        <v>159</v>
      </c>
      <c t="n" r="B15" s="6">
        <v>2469</v>
      </c>
      <c t="n" r="C15" s="6">
        <v>2126</v>
      </c>
    </row>
    <row spans="1:3" r="16">
      <c t="s" r="A16" s="3">
        <v>160</v>
      </c>
    </row>
    <row spans="1:3" r="17">
      <c t="s" r="A17" s="4">
        <v>161</v>
      </c>
      <c t="n" r="B17" s="6">
        <v>45</v>
      </c>
      <c t="n" r="C17" s="6">
        <v>0</v>
      </c>
    </row>
    <row spans="1:3" r="18">
      <c t="s" r="A18" s="4">
        <v>162</v>
      </c>
      <c t="n" r="B18" s="6">
        <v>226</v>
      </c>
      <c t="n" r="C18" s="6">
        <v>439</v>
      </c>
    </row>
    <row spans="1:3" r="19">
      <c t="s" r="A19" s="4">
        <v>163</v>
      </c>
      <c t="n" r="B19" s="6">
        <v>-345</v>
      </c>
      <c t="n" r="C19" s="6">
        <v>-447</v>
      </c>
    </row>
    <row spans="1:3" r="20">
      <c t="s" r="A20" s="4">
        <v>164</v>
      </c>
      <c t="n" r="B20" s="6">
        <v>4039</v>
      </c>
      <c t="n" r="C20" s="6">
        <v>3129</v>
      </c>
    </row>
    <row spans="1:3" r="21">
      <c t="s" r="A21" s="4">
        <v>165</v>
      </c>
      <c t="n" r="B21" s="6">
        <v>-302</v>
      </c>
      <c t="n" r="C21" s="6">
        <v>-256</v>
      </c>
    </row>
    <row spans="1:3" r="22">
      <c t="s" r="A22" s="4">
        <v>166</v>
      </c>
      <c t="n" r="B22" s="6">
        <v>-155</v>
      </c>
      <c t="n" r="C22" s="6">
        <v>-59</v>
      </c>
    </row>
    <row spans="1:3" r="23">
      <c t="s" r="A23" s="4">
        <v>167</v>
      </c>
      <c t="n" r="B23" s="6">
        <v>132</v>
      </c>
      <c t="n" r="C23" s="6">
        <v>15</v>
      </c>
    </row>
    <row spans="1:3" r="24">
      <c t="s" r="A24" s="4">
        <v>168</v>
      </c>
      <c t="n" r="B24" s="6">
        <v>3640</v>
      </c>
      <c t="n" r="C24" s="6">
        <v>2821</v>
      </c>
    </row>
    <row spans="1:3" r="25">
      <c t="s" r="A25" s="3">
        <v>169</v>
      </c>
    </row>
    <row spans="1:3" r="26">
      <c t="s" r="A26" s="4">
        <v>170</v>
      </c>
      <c t="n" r="B26" s="6">
        <v>773</v>
      </c>
      <c t="n" r="C26" s="6">
        <v>784</v>
      </c>
    </row>
    <row spans="1:3" r="27">
      <c t="s" r="A27" s="4">
        <v>171</v>
      </c>
      <c t="n" r="B27" s="6">
        <v>-2217</v>
      </c>
      <c t="n" r="C27" s="6">
        <v>-1062</v>
      </c>
    </row>
    <row spans="1:3" r="28">
      <c t="s" r="A28" s="4">
        <v>172</v>
      </c>
      <c t="n" r="B28" s="6">
        <v>35</v>
      </c>
      <c t="n" r="C28" s="6">
        <v>0</v>
      </c>
    </row>
    <row spans="1:3" r="29">
      <c t="s" r="A29" s="4">
        <v>173</v>
      </c>
      <c t="n" r="B29" s="6">
        <v>-1036</v>
      </c>
      <c t="n" r="C29" s="6">
        <v>-3100</v>
      </c>
    </row>
    <row spans="1:3" r="30">
      <c t="s" r="A30" s="4">
        <v>174</v>
      </c>
      <c t="n" r="B30" s="6">
        <v>0</v>
      </c>
      <c t="n" r="C30" s="6">
        <v>841</v>
      </c>
    </row>
    <row spans="1:3" r="31">
      <c t="s" r="A31" s="4">
        <v>175</v>
      </c>
      <c t="n" r="B31" s="6">
        <v>11</v>
      </c>
      <c t="n" r="C31" s="6">
        <v>54</v>
      </c>
    </row>
    <row spans="1:3" r="32">
      <c t="s" r="A32" s="4">
        <v>176</v>
      </c>
      <c t="n" r="B32" s="6">
        <v>-1128</v>
      </c>
      <c t="n" r="C32" s="6">
        <v>-791</v>
      </c>
    </row>
    <row spans="1:3" r="33">
      <c t="s" r="A33" s="4">
        <v>177</v>
      </c>
      <c t="n" r="B33" s="6">
        <v>-302</v>
      </c>
      <c t="n" r="C33" s="6">
        <v>-268</v>
      </c>
    </row>
    <row spans="1:3" r="34">
      <c t="s" r="A34" s="4">
        <v>178</v>
      </c>
      <c t="n" r="B34" s="6">
        <v>-3864</v>
      </c>
      <c t="n" r="C34" s="6">
        <v>-3542</v>
      </c>
    </row>
    <row spans="1:3" r="35">
      <c t="s" r="A35" s="4">
        <v>179</v>
      </c>
      <c t="n" r="B35" s="6">
        <v>38</v>
      </c>
      <c t="n" r="C35" s="6">
        <v>-121</v>
      </c>
    </row>
    <row spans="1:3" r="36">
      <c t="s" r="A36" s="4">
        <v>180</v>
      </c>
      <c t="n" r="B36" s="6">
        <v>2283</v>
      </c>
      <c t="n" r="C36" s="6">
        <v>1284</v>
      </c>
    </row>
    <row spans="1:3" r="37">
      <c t="s" r="A37" s="4">
        <v>181</v>
      </c>
      <c t="n" r="B37" s="6">
        <v>22762</v>
      </c>
      <c t="n" r="C37" s="6">
        <v>22288</v>
      </c>
    </row>
    <row spans="1:3" r="38">
      <c t="s" r="A38" s="4">
        <v>182</v>
      </c>
      <c t="n" r="B38" s="7">
        <v>25045</v>
      </c>
      <c t="n" r="C38" s="7">
        <v>2357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709</v>
      </c>
      <c t="s" r="C1" s="2">
        <v>1</v>
      </c>
    </row>
    <row spans="1:4" r="2">
      <c t="s" r="C2" s="2">
        <v>2</v>
      </c>
      <c t="s" r="D2" s="2">
        <v>30</v>
      </c>
    </row>
    <row spans="1:4" r="3">
      <c t="s" r="A3" s="3">
        <v>710</v>
      </c>
    </row>
    <row spans="1:4" r="4">
      <c t="s" r="A4" s="4">
        <v>62</v>
      </c>
      <c t="n" r="C4" s="7">
        <v>1426</v>
      </c>
      <c t="n" r="D4" s="7">
        <v>1525</v>
      </c>
    </row>
    <row spans="1:4" r="5">
      <c t="s" r="A5" s="4">
        <v>711</v>
      </c>
      <c t="n" r="C5" s="6">
        <v>-21</v>
      </c>
      <c t="n" r="D5" s="6">
        <v>0</v>
      </c>
    </row>
    <row spans="1:4" r="6">
      <c t="s" r="A6" s="4">
        <v>712</v>
      </c>
      <c t="n" r="C6" s="6">
        <v>1405</v>
      </c>
      <c t="n" r="D6" s="6">
        <v>1525</v>
      </c>
    </row>
    <row spans="1:4" r="7">
      <c t="s" r="A7" s="4">
        <v>713</v>
      </c>
      <c t="n" r="C7" s="6">
        <v>1405</v>
      </c>
      <c t="n" r="D7" s="6">
        <v>1525</v>
      </c>
    </row>
    <row spans="1:4" r="8">
      <c t="s" r="A8" s="4">
        <v>74</v>
      </c>
      <c t="n" r="C8" s="6">
        <v>-11</v>
      </c>
      <c t="n" r="D8" s="6">
        <v>-11</v>
      </c>
    </row>
    <row spans="1:4" r="9">
      <c t="s" r="A9" s="4">
        <v>714</v>
      </c>
      <c t="n" r="C9" s="7">
        <v>1394</v>
      </c>
      <c t="n" r="D9" s="7">
        <v>1514</v>
      </c>
    </row>
    <row spans="1:4" r="10">
      <c t="s" r="A10" s="3">
        <v>715</v>
      </c>
    </row>
    <row spans="1:4" r="11">
      <c t="s" r="A11" s="4">
        <v>68</v>
      </c>
      <c t="n" r="C11" s="6">
        <v>961000000</v>
      </c>
      <c t="n" r="D11" s="6">
        <v>1019000000</v>
      </c>
    </row>
    <row spans="1:4" r="12">
      <c t="s" r="A12" s="4">
        <v>716</v>
      </c>
      <c t="n" r="C12" s="6">
        <v>2000000</v>
      </c>
      <c t="n" r="D12" s="6">
        <v>4000000</v>
      </c>
    </row>
    <row spans="1:4" r="13">
      <c t="s" r="A13" s="4">
        <v>69</v>
      </c>
      <c t="n" r="C13" s="6">
        <v>963000000</v>
      </c>
      <c t="n" r="D13" s="6">
        <v>1023000000</v>
      </c>
    </row>
    <row spans="1:4" r="14">
      <c t="s" r="A14" s="3">
        <v>63</v>
      </c>
    </row>
    <row spans="1:4" r="15">
      <c t="s" r="A15" s="4">
        <v>64</v>
      </c>
      <c t="s" r="B15" s="4">
        <v>65</v>
      </c>
      <c t="n" r="C15" s="8">
        <v>1.45</v>
      </c>
      <c t="n" r="D15" s="8">
        <v>1.49</v>
      </c>
    </row>
    <row spans="1:4" r="16">
      <c t="s" r="A16" s="3">
        <v>66</v>
      </c>
    </row>
    <row spans="1:4" r="17">
      <c t="s" r="A17" s="4">
        <v>64</v>
      </c>
      <c t="s" r="B17" s="4">
        <v>65</v>
      </c>
      <c t="n" r="C17" s="8">
        <v>1.45</v>
      </c>
      <c t="n" r="D17" s="8">
        <v>1.48</v>
      </c>
    </row>
    <row spans="1:4" r="18">
      <c t="s" r="A18" s="3">
        <v>717</v>
      </c>
    </row>
    <row spans="1:4" r="19">
      <c t="s" r="A19" s="4">
        <v>718</v>
      </c>
      <c t="n" r="C19" s="7">
        <v>750</v>
      </c>
      <c t="n" r="D19" s="7">
        <v>750</v>
      </c>
    </row>
    <row spans="1:4" r="20">
      <c t="s" r="A20" s="4">
        <v>719</v>
      </c>
      <c t="n" r="C20" s="6">
        <v>2006</v>
      </c>
      <c t="n" r="D20" s="6">
        <v>2006</v>
      </c>
    </row>
    <row spans="1:4" r="21">
      <c t="s" r="A21" s="4">
        <v>720</v>
      </c>
      <c t="n" r="C21" s="6">
        <v>2036</v>
      </c>
      <c t="n" r="D21" s="6">
        <v>2036</v>
      </c>
    </row>
    <row spans="1:4" r="22">
      <c t="s" r="A22" s="4">
        <v>721</v>
      </c>
    </row>
    <row spans="1:4" r="23">
      <c t="s" r="A23" s="3">
        <v>722</v>
      </c>
    </row>
    <row spans="1:4" r="24">
      <c t="s" r="A24" s="4">
        <v>723</v>
      </c>
      <c t="n" r="C24" s="6">
        <v>1500000</v>
      </c>
      <c t="n" r="D24" s="6">
        <v>500000</v>
      </c>
    </row>
    <row spans="1:4" r="25">
      <c t="n" r="A25"/>
    </row>
    <row spans="1:4" r="26">
      <c t="s" r="A26" s="4">
        <v>65</v>
      </c>
      <c t="s" r="B26" s="4">
        <v>71</v>
      </c>
    </row>
  </sheetData>
  <mergeCells count="4">
    <mergeCell ref="A1:B2"/>
    <mergeCell ref="C1:D1"/>
    <mergeCell ref="A25:C25"/>
    <mergeCell ref="B26:C2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24</v>
      </c>
      <c t="s" r="B1" s="2">
        <v>1</v>
      </c>
    </row>
    <row spans="1:4" r="2">
      <c t="s" r="B2" s="2">
        <v>2</v>
      </c>
      <c t="s" r="C2" s="2">
        <v>30</v>
      </c>
      <c t="s" r="D2" s="2">
        <v>90</v>
      </c>
    </row>
    <row spans="1:4" r="3">
      <c t="s" r="A3" s="3">
        <v>725</v>
      </c>
    </row>
    <row spans="1:4" r="4">
      <c t="s" r="A4" s="4">
        <v>31</v>
      </c>
      <c t="n" r="B4" s="7">
        <v>6508</v>
      </c>
      <c t="n" r="C4" s="7">
        <v>6503</v>
      </c>
    </row>
    <row spans="1:4" r="5">
      <c t="s" r="A5" s="4">
        <v>37</v>
      </c>
      <c t="n" r="B5" s="6">
        <v>2005</v>
      </c>
      <c t="n" r="C5" s="6">
        <v>1857</v>
      </c>
    </row>
    <row spans="1:4" r="6">
      <c t="s" r="A6" s="4">
        <v>42</v>
      </c>
      <c t="n" r="B6" s="6">
        <v>425</v>
      </c>
      <c t="n" r="C6" s="6">
        <v>410</v>
      </c>
    </row>
    <row spans="1:4" r="7">
      <c t="s" r="A7" s="4">
        <v>726</v>
      </c>
      <c t="n" r="B7" s="6">
        <v>8088</v>
      </c>
      <c t="n" r="C7" s="6">
        <v>7950</v>
      </c>
    </row>
    <row spans="1:4" r="8">
      <c t="s" r="A8" s="4">
        <v>62</v>
      </c>
      <c t="n" r="B8" s="6">
        <v>1426</v>
      </c>
      <c t="n" r="C8" s="6">
        <v>1525</v>
      </c>
    </row>
    <row spans="1:4" r="9">
      <c t="s" r="A9" s="4">
        <v>106</v>
      </c>
      <c t="n" r="B9" s="6">
        <v>158816</v>
      </c>
      <c t="n" r="C9" s="6">
        <v>155000</v>
      </c>
      <c t="n" r="D9" s="7">
        <v>161184</v>
      </c>
    </row>
    <row spans="1:4" r="10">
      <c t="s" r="A10" s="4">
        <v>727</v>
      </c>
      <c t="n" r="B10" s="6">
        <v>20727</v>
      </c>
      <c t="n" r="C10" s="6">
        <v>22000</v>
      </c>
      <c t="n" r="D10" s="7">
        <v>20673</v>
      </c>
    </row>
    <row spans="1:4" r="11">
      <c t="s" r="A11" s="4">
        <v>345</v>
      </c>
    </row>
    <row spans="1:4" r="12">
      <c t="s" r="A12" s="3">
        <v>725</v>
      </c>
    </row>
    <row spans="1:4" r="13">
      <c t="s" r="A13" s="4">
        <v>31</v>
      </c>
      <c t="n" r="B13" s="6">
        <v>2029</v>
      </c>
      <c t="n" r="C13" s="6">
        <v>2031</v>
      </c>
    </row>
    <row spans="1:4" r="14">
      <c t="s" r="A14" s="4">
        <v>37</v>
      </c>
      <c t="n" r="B14" s="6">
        <v>1391</v>
      </c>
      <c t="n" r="C14" s="6">
        <v>1273</v>
      </c>
    </row>
    <row spans="1:4" r="15">
      <c t="s" r="A15" s="4">
        <v>42</v>
      </c>
      <c t="n" r="B15" s="6">
        <v>140</v>
      </c>
      <c t="n" r="C15" s="6">
        <v>114</v>
      </c>
    </row>
    <row spans="1:4" r="16">
      <c t="s" r="A16" s="4">
        <v>726</v>
      </c>
      <c t="n" r="B16" s="6">
        <v>3280</v>
      </c>
      <c t="n" r="C16" s="6">
        <v>3190</v>
      </c>
    </row>
    <row spans="1:4" r="17">
      <c t="s" r="A17" s="4">
        <v>62</v>
      </c>
      <c t="n" r="B17" s="6">
        <v>694</v>
      </c>
      <c t="n" r="C17" s="6">
        <v>659</v>
      </c>
    </row>
    <row spans="1:4" r="18">
      <c t="s" r="A18" s="4">
        <v>106</v>
      </c>
      <c t="n" r="B18" s="6">
        <v>86000</v>
      </c>
      <c t="n" r="C18" s="6">
        <v>84000</v>
      </c>
    </row>
    <row spans="1:4" r="19">
      <c t="s" r="A19" s="4">
        <v>727</v>
      </c>
      <c t="n" r="B19" s="6">
        <v>7000</v>
      </c>
      <c t="n" r="C19" s="6">
        <v>8000</v>
      </c>
    </row>
    <row spans="1:4" r="20">
      <c t="s" r="A20" s="4">
        <v>348</v>
      </c>
    </row>
    <row spans="1:4" r="21">
      <c t="s" r="A21" s="3">
        <v>725</v>
      </c>
    </row>
    <row spans="1:4" r="22">
      <c t="s" r="A22" s="4">
        <v>31</v>
      </c>
      <c t="n" r="B22" s="6">
        <v>1140</v>
      </c>
      <c t="n" r="C22" s="6">
        <v>1145</v>
      </c>
    </row>
    <row spans="1:4" r="23">
      <c t="s" r="A23" s="4">
        <v>37</v>
      </c>
      <c t="n" r="B23" s="6">
        <v>227</v>
      </c>
      <c t="n" r="C23" s="6">
        <v>245</v>
      </c>
    </row>
    <row spans="1:4" r="24">
      <c t="s" r="A24" s="4">
        <v>42</v>
      </c>
      <c t="n" r="B24" s="6">
        <v>54</v>
      </c>
      <c t="n" r="C24" s="6">
        <v>63</v>
      </c>
    </row>
    <row spans="1:4" r="25">
      <c t="s" r="A25" s="4">
        <v>726</v>
      </c>
      <c t="n" r="B25" s="6">
        <v>1313</v>
      </c>
      <c t="n" r="C25" s="6">
        <v>1327</v>
      </c>
    </row>
    <row spans="1:4" r="26">
      <c t="s" r="A26" s="4">
        <v>62</v>
      </c>
      <c t="n" r="B26" s="6">
        <v>188</v>
      </c>
      <c t="n" r="C26" s="6">
        <v>197</v>
      </c>
    </row>
    <row spans="1:4" r="27">
      <c t="s" r="A27" s="4">
        <v>106</v>
      </c>
      <c t="n" r="B27" s="6">
        <v>34000</v>
      </c>
      <c t="n" r="C27" s="6">
        <v>29000</v>
      </c>
    </row>
    <row spans="1:4" r="28">
      <c t="s" r="A28" s="4">
        <v>727</v>
      </c>
      <c t="n" r="B28" s="6">
        <v>3000</v>
      </c>
      <c t="n" r="C28" s="6">
        <v>3000</v>
      </c>
    </row>
    <row spans="1:4" r="29">
      <c t="s" r="A29" s="4">
        <v>349</v>
      </c>
    </row>
    <row spans="1:4" r="30">
      <c t="s" r="A30" s="3">
        <v>725</v>
      </c>
    </row>
    <row spans="1:4" r="31">
      <c t="s" r="A31" s="4">
        <v>31</v>
      </c>
      <c t="n" r="B31" s="6">
        <v>2190</v>
      </c>
      <c t="n" r="C31" s="6">
        <v>2175</v>
      </c>
    </row>
    <row spans="1:4" r="32">
      <c t="s" r="A32" s="4">
        <v>37</v>
      </c>
      <c t="n" r="B32" s="6">
        <v>321</v>
      </c>
      <c t="n" r="C32" s="6">
        <v>278</v>
      </c>
    </row>
    <row spans="1:4" r="33">
      <c t="s" r="A33" s="4">
        <v>42</v>
      </c>
      <c t="n" r="B33" s="6">
        <v>95</v>
      </c>
      <c t="n" r="C33" s="6">
        <v>89</v>
      </c>
    </row>
    <row spans="1:4" r="34">
      <c t="s" r="A34" s="4">
        <v>726</v>
      </c>
      <c t="n" r="B34" s="6">
        <v>2416</v>
      </c>
      <c t="n" r="C34" s="6">
        <v>2364</v>
      </c>
    </row>
    <row spans="1:4" r="35">
      <c t="s" r="A35" s="4">
        <v>62</v>
      </c>
      <c t="n" r="B35" s="6">
        <v>485</v>
      </c>
      <c t="n" r="C35" s="6">
        <v>517</v>
      </c>
    </row>
    <row spans="1:4" r="36">
      <c t="s" r="A36" s="4">
        <v>106</v>
      </c>
      <c t="n" r="B36" s="6">
        <v>47000</v>
      </c>
      <c t="n" r="C36" s="6">
        <v>46000</v>
      </c>
    </row>
    <row spans="1:4" r="37">
      <c t="s" r="A37" s="4">
        <v>727</v>
      </c>
      <c t="n" r="B37" s="6">
        <v>7000</v>
      </c>
      <c t="n" r="C37" s="6">
        <v>7000</v>
      </c>
    </row>
    <row spans="1:4" r="38">
      <c t="s" r="A38" s="4">
        <v>728</v>
      </c>
    </row>
    <row spans="1:4" r="39">
      <c t="s" r="A39" s="3">
        <v>725</v>
      </c>
    </row>
    <row spans="1:4" r="40">
      <c t="s" r="A40" s="4">
        <v>31</v>
      </c>
      <c t="n" r="B40" s="6">
        <v>1041</v>
      </c>
      <c t="n" r="C40" s="6">
        <v>1070</v>
      </c>
    </row>
    <row spans="1:4" r="41">
      <c t="s" r="A41" s="4">
        <v>37</v>
      </c>
      <c t="n" r="B41" s="6">
        <v>0</v>
      </c>
      <c t="n" r="C41" s="6">
        <v>0</v>
      </c>
    </row>
    <row spans="1:4" r="42">
      <c t="s" r="A42" s="4">
        <v>42</v>
      </c>
      <c t="n" r="B42" s="6">
        <v>-59</v>
      </c>
      <c t="n" r="C42" s="6">
        <v>-59</v>
      </c>
    </row>
    <row spans="1:4" r="43">
      <c t="s" r="A43" s="4">
        <v>726</v>
      </c>
      <c t="n" r="B43" s="6">
        <v>1100</v>
      </c>
      <c t="n" r="C43" s="6">
        <v>1129</v>
      </c>
    </row>
    <row spans="1:4" r="44">
      <c t="s" r="A44" s="4">
        <v>62</v>
      </c>
      <c t="n" r="B44" s="6">
        <v>357</v>
      </c>
      <c t="n" r="C44" s="6">
        <v>369</v>
      </c>
    </row>
    <row spans="1:4" r="45">
      <c t="s" r="A45" s="4">
        <v>106</v>
      </c>
      <c t="n" r="B45" s="6">
        <v>24000</v>
      </c>
      <c t="n" r="C45" s="6">
        <v>17000</v>
      </c>
    </row>
    <row spans="1:4" r="46">
      <c t="s" r="A46" s="4">
        <v>727</v>
      </c>
      <c t="n" r="B46" s="6">
        <v>2000</v>
      </c>
      <c t="n" r="C46" s="6">
        <v>2000</v>
      </c>
    </row>
    <row spans="1:4" r="47">
      <c t="s" r="A47" s="4">
        <v>729</v>
      </c>
    </row>
    <row spans="1:4" r="48">
      <c t="s" r="A48" s="3">
        <v>725</v>
      </c>
    </row>
    <row spans="1:4" r="49">
      <c t="s" r="A49" s="4">
        <v>31</v>
      </c>
      <c t="n" r="B49" s="6">
        <v>108</v>
      </c>
      <c t="n" r="C49" s="6">
        <v>82</v>
      </c>
    </row>
    <row spans="1:4" r="50">
      <c t="s" r="A50" s="4">
        <v>37</v>
      </c>
      <c t="n" r="B50" s="6">
        <v>66</v>
      </c>
      <c t="n" r="C50" s="6">
        <v>61</v>
      </c>
    </row>
    <row spans="1:4" r="51">
      <c t="s" r="A51" s="4">
        <v>42</v>
      </c>
      <c t="n" r="B51" s="6">
        <v>195</v>
      </c>
      <c t="n" r="C51" s="6">
        <v>203</v>
      </c>
    </row>
    <row spans="1:4" r="52">
      <c t="s" r="A52" s="4">
        <v>726</v>
      </c>
      <c t="n" r="B52" s="6">
        <v>-21</v>
      </c>
      <c t="n" r="C52" s="6">
        <v>-60</v>
      </c>
    </row>
    <row spans="1:4" r="53">
      <c t="s" r="A53" s="4">
        <v>62</v>
      </c>
      <c t="n" r="B53" s="6">
        <v>-298</v>
      </c>
      <c t="n" r="C53" s="6">
        <v>-217</v>
      </c>
    </row>
    <row spans="1:4" r="54">
      <c t="s" r="A54" s="4">
        <v>106</v>
      </c>
      <c t="n" r="B54" s="6">
        <v>-32000</v>
      </c>
      <c t="n" r="C54" s="6">
        <v>-21000</v>
      </c>
    </row>
    <row spans="1:4" r="55">
      <c t="s" r="A55" s="4">
        <v>727</v>
      </c>
      <c t="n" r="B55" s="7">
        <v>2000</v>
      </c>
      <c t="n" r="C55" s="7">
        <v>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83</v>
      </c>
      <c t="s" r="B1" s="2">
        <v>1</v>
      </c>
    </row>
    <row spans="1:3" r="2">
      <c t="s" r="B2" s="2">
        <v>2</v>
      </c>
      <c t="s" r="C2" s="2">
        <v>30</v>
      </c>
    </row>
    <row spans="1:3" r="3">
      <c t="s" r="A3" s="3">
        <v>184</v>
      </c>
    </row>
    <row spans="1:3" r="4">
      <c t="s" r="A4" s="4">
        <v>185</v>
      </c>
      <c t="n" r="B4" s="7">
        <v>1</v>
      </c>
      <c t="n" r="C4" s="7">
        <v>1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s of Inco</vt:lpstr>
      <vt:lpstr>Consolidated Statements of Inc3</vt:lpstr>
      <vt:lpstr>Consolidated Statements of Comp</vt:lpstr>
      <vt:lpstr>Consolidated Statements of Com5</vt:lpstr>
      <vt:lpstr>Consolidated Balance Sheets</vt:lpstr>
      <vt:lpstr>Consolidated Balance Sheets (Pa</vt:lpstr>
      <vt:lpstr>Consolidated Statements of Cash</vt:lpstr>
      <vt:lpstr>Consolidated Statements of Cas9</vt:lpstr>
      <vt:lpstr>Summary of Significant Accounti</vt:lpstr>
      <vt:lpstr>Divestitures</vt:lpstr>
      <vt:lpstr>Accounts Receivable and Loans</vt:lpstr>
      <vt:lpstr>Reserves for Losses</vt:lpstr>
      <vt:lpstr>Investment Securities</vt:lpstr>
      <vt:lpstr>Asset Securitizations</vt:lpstr>
      <vt:lpstr>Customer Deposits</vt:lpstr>
      <vt:lpstr>Contingencies</vt:lpstr>
      <vt:lpstr>Derivatives and Hedging Activit</vt:lpstr>
      <vt:lpstr>Fair Values</vt:lpstr>
      <vt:lpstr>Guarantees</vt:lpstr>
      <vt:lpstr>Changes in Accumulated Other Co</vt:lpstr>
      <vt:lpstr>Non-Interest Revenue and Expens</vt:lpstr>
      <vt:lpstr>Income Taxes</vt:lpstr>
      <vt:lpstr>Earnings Per Common Share (EPS)</vt:lpstr>
      <vt:lpstr>Reportable Operating Segment</vt:lpstr>
      <vt:lpstr>Significant Accounting Policies</vt:lpstr>
      <vt:lpstr>Accounts Receivable and Loans (</vt:lpstr>
      <vt:lpstr>Reserves For Losses (Tables)</vt:lpstr>
      <vt:lpstr>Investment Securities (Tables)</vt:lpstr>
      <vt:lpstr>Asset Securitizations (Tables)</vt:lpstr>
      <vt:lpstr>Customer Deposits (Tables)</vt:lpstr>
      <vt:lpstr>Derivatives and Hedging Activ32</vt:lpstr>
      <vt:lpstr>Fair Values (Tables)</vt:lpstr>
      <vt:lpstr>Guarantees (Tables)</vt:lpstr>
      <vt:lpstr>Changes in Accumulated Other 35</vt:lpstr>
      <vt:lpstr>Non-Interest Revenue and Expe36</vt:lpstr>
      <vt:lpstr>Earnings Per Common Share (EP37</vt:lpstr>
      <vt:lpstr>Reportable Operating Segment (T</vt:lpstr>
      <vt:lpstr>Business Events (Details Textua</vt:lpstr>
      <vt:lpstr>Accounts Receivable and Loans40</vt:lpstr>
      <vt:lpstr>Accounts Receivable and Loans41</vt:lpstr>
      <vt:lpstr>Accounts Receivable and Loans42</vt:lpstr>
      <vt:lpstr>Accounts Receivable and Loans43</vt:lpstr>
      <vt:lpstr>Accounts Receivable and Loans44</vt:lpstr>
      <vt:lpstr>Accounts Receivable and Loans45</vt:lpstr>
      <vt:lpstr>Accounts Receivable and Loans46</vt:lpstr>
      <vt:lpstr>Accounts Receivable and Loans47</vt:lpstr>
      <vt:lpstr>Reserves for Losses (Details)</vt:lpstr>
      <vt:lpstr>Reserves for Losses (Details 1)</vt:lpstr>
      <vt:lpstr>Reserves for Losses (Details 2)</vt:lpstr>
      <vt:lpstr>Reserves For Losses (Details 3)</vt:lpstr>
      <vt:lpstr>Reserves For Losses (Details Te</vt:lpstr>
      <vt:lpstr>Investment Securities (Details)</vt:lpstr>
      <vt:lpstr>Investment Securities (Details </vt:lpstr>
      <vt:lpstr>Investment Securities (Detail55</vt:lpstr>
      <vt:lpstr>Investment Securities (Detail56</vt:lpstr>
      <vt:lpstr>Investment Securities (Detail57</vt:lpstr>
      <vt:lpstr>Asset Securitizations (Details)</vt:lpstr>
      <vt:lpstr>Asset Securitizations (Details </vt:lpstr>
      <vt:lpstr>Customer Deposits (Details)</vt:lpstr>
      <vt:lpstr>Customer Deposits (Details 1)</vt:lpstr>
      <vt:lpstr>Customer Deposits (Details 2)</vt:lpstr>
      <vt:lpstr>Customer Deposits (Details 3)</vt:lpstr>
      <vt:lpstr>Contingencies (Details Textuals</vt:lpstr>
      <vt:lpstr>Derivatives and Hedging Activ65</vt:lpstr>
      <vt:lpstr>Derivatives and Hedging Activ66</vt:lpstr>
      <vt:lpstr>Derivatives and Hedging Activ67</vt:lpstr>
      <vt:lpstr>Derivatives and Hedging Activ68</vt:lpstr>
      <vt:lpstr>Fair Values (Details)</vt:lpstr>
      <vt:lpstr>Fair Values (Details 1)</vt:lpstr>
      <vt:lpstr>Fair Values (Details 2)</vt:lpstr>
      <vt:lpstr>Fair Values (Details Textuals)</vt:lpstr>
      <vt:lpstr>Guarantees (Details)</vt:lpstr>
      <vt:lpstr>Changes in Accumulated Other 74</vt:lpstr>
      <vt:lpstr>Changes in Accumulated Other 75</vt:lpstr>
      <vt:lpstr>Non-Interest Revenue and Expe76</vt:lpstr>
      <vt:lpstr>Non-Interest Revenue and Expe77</vt:lpstr>
      <vt:lpstr>Non-Interest Revenue and Expe78</vt:lpstr>
      <vt:lpstr>Income Taxes (Details Textuals)</vt:lpstr>
      <vt:lpstr>Earnings Per Common Share (EP80</vt:lpstr>
      <vt:lpstr>Reportable Operating Segments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4:29:52Z</dcterms:created>
  <dcterms:modified xmlns:dcterms="http://purl.org/dc/terms/" xmlns:xsi="http://www.w3.org/2001/XMLSchema-instance" xsi:type="dcterms:W3CDTF">2016-04-27T14:29:52Z</dcterms:modified>
  <dc:title xmlns:dc="http://purl.org/dc/elements/1.1/">Untitled</dc:title>
  <dc:description xmlns:dc="http://purl.org/dc/elements/1.1/"/>
  <dc:subject xmlns:dc="http://purl.org/dc/elements/1.1/"/>
  <cp:keywords/>
  <cp:category/>
</cp:coreProperties>
</file>